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Recent Accounting Developments" sheetId="20" state="visible" r:id="rId20"/>
    <sheet xmlns:r="http://schemas.openxmlformats.org/officeDocument/2006/relationships" name="Subsequent Events" sheetId="21" state="visible" r:id="rId21"/>
    <sheet xmlns:r="http://schemas.openxmlformats.org/officeDocument/2006/relationships" name="Basis of Financial Statement _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air Value (Tables)" sheetId="27" state="visible" r:id="rId27"/>
    <sheet xmlns:r="http://schemas.openxmlformats.org/officeDocument/2006/relationships" name="Derivative Financial Instrume_2"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t Li_2" sheetId="32" state="visible" r:id="rId32"/>
    <sheet xmlns:r="http://schemas.openxmlformats.org/officeDocument/2006/relationships" name="Basis of Financial Statement _3" sheetId="33" state="visible" r:id="rId33"/>
    <sheet xmlns:r="http://schemas.openxmlformats.org/officeDocument/2006/relationships" name="Revenue Recognition (Details)" sheetId="34" state="visible" r:id="rId34"/>
    <sheet xmlns:r="http://schemas.openxmlformats.org/officeDocument/2006/relationships" name="Earnings Per Common Share (Deta" sheetId="35" state="visible" r:id="rId35"/>
    <sheet xmlns:r="http://schemas.openxmlformats.org/officeDocument/2006/relationships" name="Securities - Amortized Cost, Re" sheetId="36" state="visible" r:id="rId36"/>
    <sheet xmlns:r="http://schemas.openxmlformats.org/officeDocument/2006/relationships" name="Securities - Amortized Cost, _2" sheetId="37" state="visible" r:id="rId37"/>
    <sheet xmlns:r="http://schemas.openxmlformats.org/officeDocument/2006/relationships" name="Securities - Amortized Cost and" sheetId="38" state="visible" r:id="rId38"/>
    <sheet xmlns:r="http://schemas.openxmlformats.org/officeDocument/2006/relationships" name="Securities - Narrative (Details" sheetId="39" state="visible" r:id="rId39"/>
    <sheet xmlns:r="http://schemas.openxmlformats.org/officeDocument/2006/relationships" name="Securities - Securities Sales A" sheetId="40" state="visible" r:id="rId40"/>
    <sheet xmlns:r="http://schemas.openxmlformats.org/officeDocument/2006/relationships" name="Securities - Available-for-Sale" sheetId="41" state="visible" r:id="rId41"/>
    <sheet xmlns:r="http://schemas.openxmlformats.org/officeDocument/2006/relationships" name="Securities - Held-to-Maturity S" sheetId="42" state="visible" r:id="rId42"/>
    <sheet xmlns:r="http://schemas.openxmlformats.org/officeDocument/2006/relationships" name="Loans - Narrative (Details)" sheetId="43" state="visible" r:id="rId43"/>
    <sheet xmlns:r="http://schemas.openxmlformats.org/officeDocument/2006/relationships" name="Loans - Loans (Details)" sheetId="44" state="visible" r:id="rId44"/>
    <sheet xmlns:r="http://schemas.openxmlformats.org/officeDocument/2006/relationships" name="Loans - Allowance for Loan Loss" sheetId="45" state="visible" r:id="rId45"/>
    <sheet xmlns:r="http://schemas.openxmlformats.org/officeDocument/2006/relationships" name="Loans - Allowance for Off-Balan" sheetId="46" state="visible" r:id="rId46"/>
    <sheet xmlns:r="http://schemas.openxmlformats.org/officeDocument/2006/relationships" name="Loans - Impaired Loans (Details" sheetId="47" state="visible" r:id="rId47"/>
    <sheet xmlns:r="http://schemas.openxmlformats.org/officeDocument/2006/relationships" name="Loans - Income on Impaired Loan" sheetId="48" state="visible" r:id="rId48"/>
    <sheet xmlns:r="http://schemas.openxmlformats.org/officeDocument/2006/relationships" name="Loans - Non-Performing (Nonaccr" sheetId="49" state="visible" r:id="rId49"/>
    <sheet xmlns:r="http://schemas.openxmlformats.org/officeDocument/2006/relationships" name="Loans - Outstanding Balances of" sheetId="50" state="visible" r:id="rId50"/>
    <sheet xmlns:r="http://schemas.openxmlformats.org/officeDocument/2006/relationships" name="Loans - Recorded Balances of Lo" sheetId="51" state="visible" r:id="rId51"/>
    <sheet xmlns:r="http://schemas.openxmlformats.org/officeDocument/2006/relationships" name="Loans - Carrying Amount of Acqu" sheetId="52" state="visible" r:id="rId52"/>
    <sheet xmlns:r="http://schemas.openxmlformats.org/officeDocument/2006/relationships" name="Loans - Changes in the Accretab" sheetId="53" state="visible" r:id="rId53"/>
    <sheet xmlns:r="http://schemas.openxmlformats.org/officeDocument/2006/relationships" name="Loans - Analysis of Age of Reco" sheetId="54" state="visible" r:id="rId54"/>
    <sheet xmlns:r="http://schemas.openxmlformats.org/officeDocument/2006/relationships" name="Loans - Real Estate and Commerc" sheetId="55" state="visible" r:id="rId55"/>
    <sheet xmlns:r="http://schemas.openxmlformats.org/officeDocument/2006/relationships" name="Loans - Consumer Credit Exposur" sheetId="56" state="visible" r:id="rId56"/>
    <sheet xmlns:r="http://schemas.openxmlformats.org/officeDocument/2006/relationships" name="Fair Value - Assets and Liabili" sheetId="57" state="visible" r:id="rId57"/>
    <sheet xmlns:r="http://schemas.openxmlformats.org/officeDocument/2006/relationships" name="Fair Value - Narrative (Details" sheetId="58" state="visible" r:id="rId58"/>
    <sheet xmlns:r="http://schemas.openxmlformats.org/officeDocument/2006/relationships" name="Fair Value - Assets and Liabi_2" sheetId="59" state="visible" r:id="rId59"/>
    <sheet xmlns:r="http://schemas.openxmlformats.org/officeDocument/2006/relationships" name="Fair Value - Carrying Amount an"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hare-based Compensation - Comp" sheetId="65" state="visible" r:id="rId65"/>
    <sheet xmlns:r="http://schemas.openxmlformats.org/officeDocument/2006/relationships" name="Share-based Compensation - Summ" sheetId="66" state="visible" r:id="rId66"/>
    <sheet xmlns:r="http://schemas.openxmlformats.org/officeDocument/2006/relationships" name="Share-based Compensation - Unre" sheetId="67" state="visible" r:id="rId67"/>
    <sheet xmlns:r="http://schemas.openxmlformats.org/officeDocument/2006/relationships" name="Leases - Narrative (Details)" sheetId="68" state="visible" r:id="rId68"/>
    <sheet xmlns:r="http://schemas.openxmlformats.org/officeDocument/2006/relationships" name="Leases - Supplemental Lease Inf" sheetId="69" state="visible" r:id="rId69"/>
    <sheet xmlns:r="http://schemas.openxmlformats.org/officeDocument/2006/relationships" name="Leases - Maturity Analysis of L" sheetId="70" state="visible" r:id="rId70"/>
    <sheet xmlns:r="http://schemas.openxmlformats.org/officeDocument/2006/relationships" name="Income Taxes - Summary of Net D"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s>
  <definedNames/>
  <calcPr calcId="124519" fullCalcOnLoad="1"/>
</workbook>
</file>

<file path=xl/sharedStrings.xml><?xml version="1.0" encoding="utf-8"?>
<sst xmlns="http://schemas.openxmlformats.org/spreadsheetml/2006/main" uniqueCount="733">
  <si>
    <t>DOCUMENT AND ENTITY INFORMATION - shares</t>
  </si>
  <si>
    <t>6 Months Ended</t>
  </si>
  <si>
    <t>Jun. 30, 2019</t>
  </si>
  <si>
    <t>Jul. 22, 2019</t>
  </si>
  <si>
    <t>Cover page.</t>
  </si>
  <si>
    <t>Document Type</t>
  </si>
  <si>
    <t>10-Q</t>
  </si>
  <si>
    <t>Document Fiscal Period Focus</t>
  </si>
  <si>
    <t>Q2</t>
  </si>
  <si>
    <t>Document Quarterly Report</t>
  </si>
  <si>
    <t>true</t>
  </si>
  <si>
    <t>Document Period End Date</t>
  </si>
  <si>
    <t>Jun. 30,
		2019</t>
  </si>
  <si>
    <t>Document Transition Report</t>
  </si>
  <si>
    <t>false</t>
  </si>
  <si>
    <t>Amendment Flag</t>
  </si>
  <si>
    <t>Document Fiscal Year Focus</t>
  </si>
  <si>
    <t>2019</t>
  </si>
  <si>
    <t>Current Fiscal Year End Date</t>
  </si>
  <si>
    <t>--12-31</t>
  </si>
  <si>
    <t>Entity File Number</t>
  </si>
  <si>
    <t>001-34737</t>
  </si>
  <si>
    <t>Entity Registrant Name</t>
  </si>
  <si>
    <t>LEGACYTEXAS FINANCIAL GROUP, INC.</t>
  </si>
  <si>
    <t>Entity Central Index Key</t>
  </si>
  <si>
    <t>0001487052</t>
  </si>
  <si>
    <t>Entity Incorporation, State or Country Code</t>
  </si>
  <si>
    <t>MD</t>
  </si>
  <si>
    <t>Entity Tax Identification Number</t>
  </si>
  <si>
    <t>27-2176993</t>
  </si>
  <si>
    <t>Entity Address, Address Line One</t>
  </si>
  <si>
    <t>5851 Legacy Circle</t>
  </si>
  <si>
    <t>Entity Address, City or Town</t>
  </si>
  <si>
    <t>Plano,</t>
  </si>
  <si>
    <t>Entity Address, State or Province</t>
  </si>
  <si>
    <t>TX</t>
  </si>
  <si>
    <t>Entity Address, Postal Zip Code</t>
  </si>
  <si>
    <t>75024</t>
  </si>
  <si>
    <t>City Area Code</t>
  </si>
  <si>
    <t>972</t>
  </si>
  <si>
    <t>Local Phone Number</t>
  </si>
  <si>
    <t>578-5000</t>
  </si>
  <si>
    <t>Title of 12(b) Security</t>
  </si>
  <si>
    <t>Common Stock, par value $0.01 per share</t>
  </si>
  <si>
    <t>Trading Symbol</t>
  </si>
  <si>
    <t>LTX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t>
  </si>
  <si>
    <t>Cash and due from financial institutions</t>
  </si>
  <si>
    <t>Short-term interest-bearing deposits in other financial institutions</t>
  </si>
  <si>
    <t>Total cash and cash equivalents</t>
  </si>
  <si>
    <t>Securities available for sale, at fair value</t>
  </si>
  <si>
    <t>Securities held to maturity (fair value: June 30, 2019 — $128,864; December 31, 2018— $144,791)</t>
  </si>
  <si>
    <t>Loans held for sale, at fair value</t>
  </si>
  <si>
    <t>Loans held for investment, net</t>
  </si>
  <si>
    <t>Federal Home Loan Bank (“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Accrued expenses and other liabilities</t>
  </si>
  <si>
    <t>Total liabilities</t>
  </si>
  <si>
    <t>Commitments and contingent liabilities (See Note 11)</t>
  </si>
  <si>
    <t xml:space="preserve"> </t>
  </si>
  <si>
    <t>Shareholders’ equity</t>
  </si>
  <si>
    <t>Preferred stock, $.01 par value; 10,000,000 shares authorized; 0 shares issued — June 30, 2019 and December 31, 2018</t>
  </si>
  <si>
    <t>Common stock, $.01 par value; 90,000,000 shares authorized; 48,833,238 shares issued — June 30, 2019 and 48,505,261 shares issued — December 31, 2018</t>
  </si>
  <si>
    <t>Additional paid-in capital</t>
  </si>
  <si>
    <t>Retained earnings</t>
  </si>
  <si>
    <t>Accumulated other comprehensive income (loss), net</t>
  </si>
  <si>
    <t>Unearned Employee Stock Ownership Plan (ESOP) shares; 1,112,664 shares at June 30, 2019 and 1,139,140 shares at December 31, 2018</t>
  </si>
  <si>
    <t>Total shareholders’ equity</t>
  </si>
  <si>
    <t>Total liabilities and shareholders’ equity</t>
  </si>
  <si>
    <t>Loans Receivable, Excluding Warehouse Loans [Member]</t>
  </si>
  <si>
    <t>Warehouse Purchase Program</t>
  </si>
  <si>
    <t>CONSOLIDATED BALANCE SHEETS (Parenthetical) - USD ($) $ in Thousands</t>
  </si>
  <si>
    <t>Statement of Financial Position [Abstract]</t>
  </si>
  <si>
    <t>Fair value of securities held-to-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Jun. 30, 2018</t>
  </si>
  <si>
    <t>Interest and dividend income</t>
  </si>
  <si>
    <t>Loans, including fees</t>
  </si>
  <si>
    <t>Taxable securities</t>
  </si>
  <si>
    <t>Nontaxable securities</t>
  </si>
  <si>
    <t>Interest-bearing deposits in other financial institutions</t>
  </si>
  <si>
    <t>FHLB and FRB stock and other</t>
  </si>
  <si>
    <t>Total interest and dividend income</t>
  </si>
  <si>
    <t>Interest expense</t>
  </si>
  <si>
    <t>Repurchase agreements and other borrowings</t>
  </si>
  <si>
    <t>Total interest expense</t>
  </si>
  <si>
    <t>Net interest income</t>
  </si>
  <si>
    <t>Provision for credit losses</t>
  </si>
  <si>
    <t>Net interest income after provision for credit losses</t>
  </si>
  <si>
    <t>Non-interest income</t>
  </si>
  <si>
    <t>Service charges and other fees</t>
  </si>
  <si>
    <t>Net gain on sale of mortgage loans held for sale</t>
  </si>
  <si>
    <t>Bank-owned life insurance income</t>
  </si>
  <si>
    <t>Net gain (loss) on securities transactions</t>
  </si>
  <si>
    <t>Gain (loss) on sale and disposition of assets</t>
  </si>
  <si>
    <t>Other</t>
  </si>
  <si>
    <t>Total non-interest income</t>
  </si>
  <si>
    <t>Non-interest expense</t>
  </si>
  <si>
    <t>Salaries and employee benefits</t>
  </si>
  <si>
    <t>Merger cos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losses) on securities available for sale</t>
  </si>
  <si>
    <t>Reclassification of amount realized through securities transactions</t>
  </si>
  <si>
    <t>Tax effect</t>
  </si>
  <si>
    <t>Reclassification of income tax effects of the Tax Cuts and Jobs Act</t>
  </si>
  <si>
    <t>Other comprehensive income (loss), net of tax</t>
  </si>
  <si>
    <t>Comprehensive income</t>
  </si>
  <si>
    <t>CONSOLIDATED STATEMENTS OF CHANGES IN SHAREHOLDERS' EQUITY - USD ($) $ in Thousands</t>
  </si>
  <si>
    <t>Total</t>
  </si>
  <si>
    <t>Common Stock</t>
  </si>
  <si>
    <t>Additional Paid-In Capital</t>
  </si>
  <si>
    <t>Retained Earnings</t>
  </si>
  <si>
    <t>Accumulated Other Comprehensive Income (Loss), Net</t>
  </si>
  <si>
    <t>Unearned ESOP Shares</t>
  </si>
  <si>
    <t>Balance at Dec. 31, 2017</t>
  </si>
  <si>
    <t>Increase (Decrease) in Stockholders' Equity [Roll Forward]</t>
  </si>
  <si>
    <t>Other comprehensive income, net of tax</t>
  </si>
  <si>
    <t>Dividends declared</t>
  </si>
  <si>
    <t>ESOP shares earned</t>
  </si>
  <si>
    <t>Share-based compensation expense</t>
  </si>
  <si>
    <t>Activity in employee stock plans</t>
  </si>
  <si>
    <t>Balance at Mar. 31, 2018</t>
  </si>
  <si>
    <t>Balance at Jun. 30, 2018</t>
  </si>
  <si>
    <t>Balance at Dec. 31, 2018</t>
  </si>
  <si>
    <t>Balance at Mar. 31, 2019</t>
  </si>
  <si>
    <t>Balance at Jun. 30, 2019</t>
  </si>
  <si>
    <t>CONSOLIDATED STATEMENTS OF CHANGES IN SHAREHOLDERS' EQUITY (Parenthetical) - $ / shares</t>
  </si>
  <si>
    <t>Mar. 31, 2019</t>
  </si>
  <si>
    <t>Mar. 31, 2018</t>
  </si>
  <si>
    <t>Statement of Stockholders' Equity [Abstract]</t>
  </si>
  <si>
    <t>ESOP shares earned (in shares)</t>
  </si>
  <si>
    <t>Activity in employee stock plans (in shares)</t>
  </si>
  <si>
    <t>CONSOLIDATED STATEMENTS OF CASH FLOWS - USD ($) $ in Thousands</t>
  </si>
  <si>
    <t>Cash flows from operating activities</t>
  </si>
  <si>
    <t>Adjustments to reconcile net income to net cash provided by operating activities:</t>
  </si>
  <si>
    <t>Depreciation and amortization</t>
  </si>
  <si>
    <t>Deferred tax benefit</t>
  </si>
  <si>
    <t>Premium amortization and accretion of securities, net</t>
  </si>
  <si>
    <t>Accretion related to acquired loans</t>
  </si>
  <si>
    <t>Net (gain) loss on securities transactions</t>
  </si>
  <si>
    <t>ESOP compensation expense</t>
  </si>
  <si>
    <t>Excess tax benefit on vesting of stock awards</t>
  </si>
  <si>
    <t>Net gain on loans held for sale</t>
  </si>
  <si>
    <t>Loans originated or purchased for sale</t>
  </si>
  <si>
    <t>Proceeds from sale of loans held for sale</t>
  </si>
  <si>
    <t>FHLB stock dividends</t>
  </si>
  <si>
    <t>(Gain) loss on sale and disposition of repossessed assets, premises and equipment</t>
  </si>
  <si>
    <t>Net change in deferred loan fees/cost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Purchase of FHLB and Federal Reserve Bank stock and other</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Proceeds from (repayments of) borrowings</t>
  </si>
  <si>
    <t>Payment of dividend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Leased assets obtained in exchange for new operating lease liabilities</t>
  </si>
  <si>
    <t>Basis of Financial Statement Presentation</t>
  </si>
  <si>
    <t>Accounting Policies [Abstract]</t>
  </si>
  <si>
    <t>Basis of Financial Statement Presentation The accompanying unaudited consolidated interim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8 (“ 2018 Form 10-K”). Interim results are not necessarily indicative of results for a full year.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8 Form 10-K. 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 On June 17, 2019, the Company and Prosperity Bancshares, Inc. ® (“Prosperity”) jointly announced the signing of a definitive merger agreement (the “merger agreement”) pursuant to which the Company will merge with Prosperity, with Prosperity as the surviving entity. Under the terms of the merger agreement, shareholders of the Company will receive 0.5280 shares of Prosperity common stock and $6.28 cash for each share of common stock, subject to certain conditions. Based on Prosperity’s closing price of $67.24 on June 14, 2019, the total consideration was valued at approximately $2.1 billion , or approximately $41.78 per share. Kevin Hanigan, the Company’s President and Chief Executive Officer, will join the Prosperity team as the President and Chief Operating Officer of Prosperity and President of Prosperity Bank; and Mays Davenport, the Company’s Chief Financial Officer, will be named Executive Vice President and Director of Corporate Strategy of Prosperity and Prosperity Bank. Scott Almy, Tom Swiley, Chuck Eikenberg and Aaron Shelby will hold senior management positions at Prosperity Bank. In addition, upon completion of the merger, Kevin Hanigan and two independent directors of the Company will join the Board of Directors of Prosperity, which will be expanded accordingly. Mays Davenport will join the Board of Directors of Prosperity Bank. The merger has been unanimously approved by the Board of Directors of Prosperity and unanimously approved by the independent directors of LegacyTexas, with Mr. Hanigan abstaining, and is expected to close during the fourth quarter of 2019, although delays could occur. The transaction is subject to certain conditions, including the approval by the Company shareholders and Prosperity shareholders and customary regulatory approvals.</t>
  </si>
  <si>
    <t>Revenue Recognition</t>
  </si>
  <si>
    <t>Revenue from Contract with Customer [Abstract]</t>
  </si>
  <si>
    <t>Revenue Recognition Revenue recognized from contracts with customers, which is accounted for under Accounting Standards Codification (“ASC”) 606, is entirely included in the Company’s non-interest income. Interest income and certain types of non-interest income are not accounted for under ASC 606 as it is accounted for under other accounting standards. Significant revenue streams recognized by the Company from contracts with customers accounted for under ASC 606 for the three and six months ended June 30, 2019 and 2018 , are below: Three Months Ended June 30, Six Months Ended June 30, 2019 2018 2019 2018 Card services income (a) $ 3,583 $ 3,295 $ 6,595 $ 6,353 Service charges on deposits (b) 2,058 1,957 4,030 3,730 Title income (c) 1,562 1,196 2,348 2,253 Gains (losses) on the sale of other real estate owned (d) 45 9 40 (31 ) (a) Card services income -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 The Company has made no significant judgments in applying the revenue guidance prescribed in ASC 606 that affect the determination of the amount and timing of revenue from the above-described contracts with customers. The Company has applied ASC 606 using the modified retrospective approach effective on January 1, 2018 to all existing contracts with customers covered under the scope of the standard. The Company did not have an aggregate effect of modification resulting from adoption of ASC 606, and no financial statement line items were affected by this change in accounting standard.</t>
  </si>
  <si>
    <t>Earnings Per Common Share</t>
  </si>
  <si>
    <t>Earnings Per Share [Abstract]</t>
  </si>
  <si>
    <t>Earnings Per Common Share Earnings per common share is computed using the two-class method as more fully described in the Company’s 2018 Form 10-K. A reconciliation of the numerator and denominator of the basic and diluted earnings per common share computation for the three and six months ended June 30, 2019 and 2018 is as follows: Three Months Ended June 30, Six Months Ended June 30, 2019 2018 2019 2018 Basic earnings per share: Numerator: Net income $ 26,983 $ 27,837 $ 56,063 $ 53,599 Distributed and undistributed earnings to participating securities (146 ) (67 ) (273 ) (143 ) Income available to common shareholders $ 26,837 $ 27,770 $ 55,790 $ 53,456 Denominator: Weighted average common shares outstanding 48,762,922 48,287,755 48,674,727 48,242,925 Less: Average unallocated ESOP shares (1,121,344 ) (1,174,297 ) (1,127,926 ) (1,180,879 ) Average unvested restricted stock awards (258,264 ) (113,053 ) (231,625 ) (125,323 ) Average shares for basic earnings per share 47,383,314 47,000,405 47,315,176 46,936,723 Basic earnings per common share $ 0.57 $ 0.59 $ 1.18 $ 1.14 Diluted earnings per share: Numerator: Income available to common shareholders $ 26,837 $ 27,770 $ 55,790 $ 53,456 Denominator: Average shares for basic earnings per share 47,383,314 47,000,405 47,315,176 46,936,723 Dilutive effect of share-based compensation plan 540,077 617,752 561,917 651,373 Average shares for diluted earnings per share 47,923,391 47,618,157 47,877,093 47,588,096 Diluted earnings per common share $ 0.56 $ 0.58 $ 1.17 $ 1.12 Share awards excluded in the computation of diluted earnings per share because the exercise price was greater than the common stock average market price and were therefore antidilutive 254,171 479,531 348,630 553,390</t>
  </si>
  <si>
    <t>Securities</t>
  </si>
  <si>
    <t>Investments, Debt and Equity Securities [Abstract]</t>
  </si>
  <si>
    <t>Securities The amortized cost, related gross unrealized gains and losses recognized in accumulated other comprehensive income (loss) and the fair value of securities available for sale (“AFS”) were as follows: June 30, 2019 Amortized Cost Gross Unrealized Gains Gross Unrealized Losses Fair Value Agency residential mortgage-backed securities 1 $ 135,233 $ 344 $ 970 $ 134,607 Agency commercial mortgage-backed securities 1 8,187 — 34 8,153 Agency residential collateralized mortgage obligations 1 292,946 2,387 961 294,372 Municipal bonds 22,294 330 7 22,617 Total securities $ 458,660 $ 3,061 $ 1,972 $ 459,749 December 31, 2018 Agency residential mortgage-backed securities 1 $ 153,671 $ 283 $ 4,083 $ 149,871 Agency commercial mortgage-backed securities 1 9,063 — 143 8,920 Agency residential collateralized mortgage obligations 1 284,886 603 4,850 280,639 US government and agency securities 1,500 43 — 1,543 Municipal bonds 31,053 87 367 30,773 Total securities $ 480,173 $ 1,016 $ 9,443 $ 471,746 1 Mortgage-backed securities and collateralized mortgage obligations are issued and/or guaranteed by U.S. government agencies or U.S. government-sponsored enterprises. The amortized cost (carrying amount), related gross unrealized gains and losses and fair value of securities held to maturity (“HTM”) were as follows: June 30, 2019 Amortized Cost Gross Unrealized Gains Gross Unrealized Losses Fair Value Agency residential mortgage-backed securities 1 $ 47,615 $ 613 $ 230 $ 47,998 Agency commercial mortgage-backed securities 1 21,612 343 — 21,955 Agency residential collateralized mortgage obligations 1 13,890 96 31 13,955 Municipal bonds 44,719 300 63 44,956 Total securities $ 127,836 $ 1,352 $ 324 $ 128,864 December 31, 2018 Agency residential mortgage-backed securities 1 $ 53,377 $ 266 $ 1,151 $ 52,492 Agency commercial mortgage-backed securities 1 21,872 60 167 21,765 Agency residential collateralized mortgage obligations 1 17,645 25 124 17,546 Municipal bonds 53,152 305 469 52,988 Total securities $ 146,046 $ 656 $ 1,911 $ 144,791 1 Mortgage-backed securities and collateralized mortgage obligations are issued and/or guaranteed by U.S. government agencies or U.S. government-sponsored enterprises. The amortized cost (carrying amount) and fair value of HTM debt securities and the fair value of AFS debt securities at June 30, 2019 by contractual maturity are set forth in the table below. Securities with contractual payments not due at a single maturity date, including mortgage-backed securities and collateralized mortgage obligations, are shown separately. During the quarter ended March 31, 2019, the Company adopted Accounting Standards Update (“ASU”) 2017-08, Premium Amortization on Purchased Callable Debt , which required certain premiums on callable debt securities to be amortized to the earliest call date. The amortization period for callable debt securities purchased at a discount was not impacted by this ASU. The adoption of this ASU did not have a significant impact on the Company’s financial statements and disclosures. HTM AFS Amortized Cost Fair Value Fair Value Due in one year or less $ 967 $ 972 $ 1,800 Due after one to five years 16,619 16,725 7,129 Due after five to ten years 26,241 26,343 11,455 Due after ten years 892 916 2,233 Agency residential mortgage-backed securities 47,615 47,998 134,607 Agency commercial mortgage-backed securities 21,612 21,955 8,153 Agency residential collateralized mortgage obligations 13,890 13,955 294,372 Total $ 127,836 $ 128,864 $ 459,749 Securities with a carrying value of $219,119 and $211,198 at June 30, 2019 and December 31, 2018 , respectively, were pledged to secure public deposits, repurchase agreements and for other purposes required or permitted by law. At June 30, 2019 and December 31, 2018 , there were no holdings of securities of any one issuer, other than the U.S. Government and its agencies of U.S. Government Sponsored Enterprises, in an amount greater than 10% of shareholders’ equity. Securities sales activity during the three and six months ended June 30, 2019 and 2018 is shown below. All securities sold were classified as AFS, and gains and losses are recorded using the specific-identification method. Three Months Ended June 30, Six Months Ended June 30, 2019 2018 2019 2018 Proceeds $ — $ — $ 23,886 $ — Gross gains — — 161 — Gross losses — — 155 — Tax expense of securities gains/losses — — 1 — Securities with unrealized losses at June 30, 2019 and December 31, 2018 , aggregated by investment category and length of time that individual securities have been in a continuous unrealized loss position, were as follows: AFS Less than 12 Months 12 Months or More Total June 30, 2019 Fair Value Unrealized Loss Fair Value Unrealized Loss Fair Value Unrealized Loss Agency residential mortgage-backed securities 1 $ — $ — $ 100,776 $ 970 $ 100,776 $ 970 Agency commercial mortgage-backed securities 1 — — 8,152 34 8,152 34 Agency residential collateralized mortgage obligations 1 15,025 35 104,469 926 119,494 961 Municipal bonds 1,033 1 1,322 6 2,355 7 Total temporarily impaired $ 16,058 $ 36 $ 214,719 $ 1,936 $ 230,777 $ 1,972 December 31, 2018 Agency residential mortgage-backed securities 1 $ 4,770 $ 27 $ 123,413 $ 4,056 $ 128,183 $ 4,083 Agency commercial mortgage-backed securities 1 — — 8,921 143 8,921 143 Agency residential collateralized mortgage obligations 1 32,668 195 153,131 4,655 185,799 4,850 Municipal bonds 6,326 59 16,260 308 22,586 367 Total temporarily impaired $ 43,764 $ 281 $ 301,725 $ 9,162 $ 345,489 $ 9,443 HTM Less than 12 Months 12 Months or More Total June 30, 2019 Fair Value Unrealized Loss Fair Value Unrealized Loss Fair Value Unrealized Loss Agency residential mortgage-backed securities 1 $ — $ — $ 22,801 $ 230 $ 22,801 $ 230 Agency residential collateralized mortgage obligations 1 — — 3,799 31 3,799 31 Municipal bonds 1,435 9 8,696 54 10,131 63 Total temporarily impaired $ 1,435 $ 9 $ 35,296 $ 315 $ 36,731 $ 324 December 31, 2018 Agency residential mortgage-backed securities 1 $ 5,002 $ 15 $ 30,180 $ 1,136 $ 35,182 $ 1,151 Agency commercial mortgage-backed securities 1 6,465 41 6,964 126 13,429 167 Agency residential collateralized mortgage obligations 1 3,994 11 6,213 113 10,207 124 Municipal bonds 7,131 17 20,244 452 27,375 469 Total temporarily impaired $ 22,592 $ 84 $ 63,601 $ 1,827 $ 86,193 $ 1,911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June 30, 2019 , 171 securities had unrealized losses, 163 of which had been in an unrealized loss position for over 12 months. The Company does not believe these unrealized losses are other-than-temporary and expects full collection of the carrying amount of these securities. At June 30, 2019 , the Company does not intend to sell the securities in an unrealized loss position, and it is not more-likely-than-not that the Company will be required to sell the securities prior to recovery of amortized cost. All principal and interest payments are being received on time and in full.</t>
  </si>
  <si>
    <t>Loans</t>
  </si>
  <si>
    <t>Receivables [Abstract]</t>
  </si>
  <si>
    <t xml:space="preserve"> Loans Loans consist of the following. June 30, December 31, Loans held for sale, at fair value $ 46,571 $ 23,193 Loans held for investment: Commercial real estate $ 3,180,582 $ 3,026,754 Commercial and industrial 2,102,917 2,057,791 Construction and land 288,491 270,629 Consumer real estate 1,460,417 1,390,378 Other consumer 47,668 45,171 Gross loans held for investment, excluding Warehouse Purchase Program 7,080,075 6,790,723 Net of: Deferred costs (fees) and discounts, net 11,751 10,397 Allowance for loan losses (92,219 ) (67,428 ) Net loans held for investment, excluding Warehouse Purchase Program 6,999,607 6,733,692 Warehouse Purchase Program 1,542,684 960,404 Total loans held for investment $ 8,542,291 $ 7,694,096 Activity in the allowance for loan losses during the three and six months ended June 30, 2019 and 2018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its Warehouse Purchase Program loans and no allowance for loan losses has been allocated to them. At June 30, 2019 and 2018 , the allowance for loan losses related to purchased credit impaired (“PCI”) loans totaled $163 and $310 , respectively. For the three months ended June 30, 2019 Commercial Real Estate Commercial and Industrial Construction and Land Consumer Real Estate Other Consumer Total Allowance for loan losses: Beginning balance $ 21,525 $ 44,721 $ 3,837 $ 6,072 $ 1,375 $ 77,530 Charge-offs — (1,348 ) — — (276 ) (1,624 ) Recoveries — 112 — 4 74 190 Provision expense (benefit) 3,279 12,119 713 (170 ) 182 16,123 Ending balance $ 24,804 $ 55,604 $ 4,550 $ 5,906 $ 1,355 $ 92,219 For the six months ended June 30, 2019 Allowance for loan losses: Beginning balance $ 20,045 $ 36,398 $ 3,910 $ 5,843 $ 1,232 $ 67,428 Charge-offs — (1,440 ) — (23 ) (520 ) (1,983 ) Recoveries — 667 — 24 121 812 Provision expense 4,759 19,979 640 62 522 25,962 Ending balance $ 24,804 $ 55,604 $ 4,550 $ 5,906 $ 1,355 $ 92,219 Allowance ending balance: Individually evaluated for impairment $ 2,092 $ 29,116 $ — $ 72 $ 83 $ 31,363 Collectively evaluated for impairment 22,712 26,488 4,550 5,834 1,272 60,856 Loans: Individually evaluated for impairment 7,292 48,366 228 3,403 5 59,294 Collectively evaluated for impairment 3,173,069 2,054,472 288,263 1,456,850 47,488 7,020,142 PCI loans 221 79 — 164 175 639 Ending balance $ 3,180,582 $ 2,102,917 $ 288,491 $ 1,460,417 $ 47,668 $ 7,080,075 For the three months ended June 30, 2018 Commercial Real Estate Commercial and Industrial Construction and Land Consumer Real Estate Other Consumer Total Allowance for loan losses: Beginning balance $ 21,538 $ 42,764 $ 3,938 $ 5,029 $ 1,239 $ 74,508 Charge-offs (236 ) (27,289 ) — — (212 ) (27,737 ) Recoveries — 28 — 9 37 74 Provision expense (benefit) 374 17,369 (264 ) (41 ) 162 17,600 Ending balance $ 21,676 $ 32,872 $ 3,674 $ 4,997 $ 1,226 $ 64,445 For the six months ended June 30, 2018 Allowance for loan losses: Beginning balance $ 21,587 $ 39,005 $ 4,644 $ 4,838 $ 1,227 $ 71,301 Charge-offs (239 ) (39,525 ) — — (500 ) (40,264 ) Recoveries — 50 — 20 103 173 Provision expense (benefit) 328 33,342 (970 ) 139 396 33,235 Ending balance $ 21,676 $ 32,872 $ 3,674 $ 4,997 $ 1,226 $ 64,445 Allowance ending balance: Individually evaluated for impairment $ 69 $ 1,749 $ — $ 225 $ 28 $ 2,071 Collectively evaluated for impairment 21,607 31,123 3,674 4,772 1,198 62,374 Loans: Individually evaluated for impairment 3,656 10,222 — 2,784 16 16,678 Collectively evaluated for impairment 3,015,188 2,041,619 265,745 1,284,168 44,402 6,651,122 PCI loans 2,304 114 — 751 170 3,339 Ending balance $ 3,021,148 $ 2,051,955 $ 265,745 $ 1,287,703 $ 44,588 $ 6,671,139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Changes in the allowance for off-balance sheet credit losses on lending-related commitments and guarantees on credit card debt, included in “accrued expenses and other liabilities” on the consolidated balance sheets, are summarized in the following table. Please see Note 11 - Commitments and Contingent Liabilities for more information. Three Months Ended June 30, Six Months Ended June 30, 2019 2018 2019 2018 Beginning balance $ 690 $ 957 $ 729 $ 929 Charge-offs on lending-related commitments — — — — Provision (benefit) for credit losses on lending-related commitments (23 ) (122 ) (62 ) (94 ) Ending balance $ 667 $ 835 $ 667 $ 835 Impaired loans at June 30, 2019 and December 31, 2018 , were as follows 1 : June 30, 2019 Unpaid Recorded Recorded Total Recorded Investment Related Commercial real estate $ 7,312 $ 628 $ 6,664 $ 7,292 $ 2,082 Commercial and industrial 48,821 837 47,529 48,366 29,116 Construction and land 228 228 — 228 — Consumer real estate 3,905 3,403 — 3,403 — Other consumer 8 1 4 5 2 Total $ 60,274 $ 5,097 $ 54,197 $ 59,294 $ 31,200 December 31, 2018 Commercial real estate $ 177 $ 159 $ — $ 159 $ — Commercial and industrial 17,124 1,844 14,864 16,708 4,109 Consumer real estate 2,865 2,370 5 2,375 4 Other consumer 35 — 3 3 3 Total $ 20,201 $ 4,373 $ 14,872 $ 19,245 $ 4,116 1 No Warehouse Purchase Program loans were impaired at June 30, 2019 or December 31, 2018 . Loans reported do not include PCI loans. Income on impaired loans for the three and six months ended June 30, 2019 and 2018 , was as follows 1 : Three Months Ended June 30, 2019 2018 Average Interest Average Interest Commercial real estate $ 7,057 $ 2 $ 6,025 $ 2 Commercial and industrial 48,921 — 32,942 — Construction and land 114 — — — Consumer real estate 2,980 10 2,846 8 Other consumer 5 — 19 1 Total $ 59,077 $ 12 $ 41,832 $ 11 Six Months Ended June 30, 2019 2018 Commercial real estate $ 4,100 $ 4 $ 5,124 $ 4 Commercial and industrial 34,947 — 49,213 — Construction and land 65 — — — Consumer real estate 2,760 20 2,897 16 Other consumer 5 — 25 2 Total $ 41,877 $ 24 $ 57,259 $ 22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No loans past due over 90 days were still accruing interest at June 30, 2019 . Loans past due over 90 days that were still accruing interest at December 31, 2018 totaled $58 , which consisted entirely of PCI loans. At June 30, 2019 , no PCI loans were considered non-performing loans. No Warehouse Purchase Program loans were non-performing at June 30, 2019 or December 31, 2018 . Non-performing (nonaccrual) loans were as follows: June 30, 2019 December 31, 2018 Commercial real estate $ 7,293 $ 159 Commercial and industrial 48,367 16,710 Construction and land 228 — Consumer real estate 6,144 5,506 Other consumer 24 46 Total $ 62,056 $ 22,421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outstanding balances of TDRs as of June 30, 2019 and December 31, 2018 are shown below: June 30, 2019 December 31, 2018 Nonaccrual TDRs (1) $ 8,938 $ 1,160 Performing TDRs (2) 837 926 Total $ 9,775 $ 2,086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9 and 2018 . Three Months Ended June 30, 2019 Six Months Ended June 30, 2019 Combination of Rate Reduction and Principal Deferral Total Principal Deferrals Combination of Rate Reduction and Principal Deferral Total Commercial and industrial $ — $ — $ 7,401 $ — $ 7,401 Consumer real estate 600 600 — 600 600 Other consumer — — 3 — 3 Total $ 600 $ 600 $ 7,404 $ 600 $ 8,004 Three Months Ended June 30, 2018 Six Months Ended June 30, 2018 Commercial and industrial $ — $ — $ 83 $ — $ 83 Total $ — $ — $ 83 $ — $ 83 No loans modified as a TDR during the three and six months ended June 30, 2019 or 2018 , experienced a subsequent payment default in the preceding twelve months. A payment default is defined as a loan that was 90 days or more past due.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June 30, 2019 and December 31, 2018 are set forth in the table below. The outstanding balance represents the total amount owed, including accrued but unpaid interest, and any amounts previously charged off. June 30, 2019 December 31, 2018 Carrying amount 1 $ 476 $ 939 Outstanding balance 585 1,170 1 The carrying amounts are reported net of allowance for loan losses of $163 and $250 as of June 30, 2019 and December 31, 2018 , respectively. Changes in the accretable yield for PCI loans for the three and six months ended June 30, 2019 and 2018 were as follows: Three Months Ended June 30, Six Months Ended June 30, 2019 2018 2019 2018 Beginning balance $ 609 $ 2,167 $ 624 $ 2,279 Reclassifications (to) from nonaccretable (467 ) 10 (432 ) 61 Disposals 287 17 287 (47 ) Accretion (37 ) (96 ) (87 ) (195 ) Balance at end of period $ 392 $ 2,098 $ 392 $ 2,098 Below is an analysis of the age of recorded investment in loans that were past due at June 30, 2019 and December 31, 2018 . No Warehouse Purchase Program loans were delinquent at June 30, 2019 or December 31, 2018 and therefore these loans are not included in the following tables. June 30, 2019 30-59 Days Past Due 60-89 Days Past Due 90 Days and Greater Past Due Total Loans Past Due Current Loans Total Loans Commercial real estate $ 2,746 $ 5 $ 7,264 $ 10,015 $ 3,170,567 $ 3,180,582 Commercial and industrial 4,519 1,340 26,450 32,309 2,070,608 2,102,917 Construction and land 1,345 — 228 1,573 286,918 288,491 Consumer real estate 1,912 6,073 1,836 9,821 1,450,596 1,460,417 Other consumer 256 61 — 317 47,351 47,668 Total $ 10,778 $ 7,479 $ 35,778 $ 54,035 $ 7,026,040 $ 7,080,075 December 31, 2018 Commercial real estate $ 6 $ — $ — $ 6 $ 3,026,748 $ 3,026,754 Commercial and industrial 289 — 217 506 2,057,285 2,057,791 Construction and land 557 — — 557 270,072 270,629 Consumer real estate 18,885 4,241 1,632 24,758 1,365,620 1,390,378 Other consumer 271 15 29 315 44,856 45,171 Total $ 20,008 $ 4,256 $ 1,878 $ 26,142 $ 6,764,581 $ 6,790,723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s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The recorded investment in loans by credit quality indicators at June 30, 2019 and December 31, 2018 , was as follows: Real Estate and Commercial and Industrial Credit Exposure Credit Risk Profile by Internally Assigned Grade June 30, 2019 Commercial Real Estate Commercial and Industrial Construction and Land Consumer Real Estate Grade: 1 Pass $ 3,153,794 $ 1,928,987 $ 288,263 $ 1,449,095 Special Mention 18,074 53,919 — 2,668 Substandard 8,714 120,010 228 8,333 Doubtful — 1 — 321 Total $ 3,180,582 $ 2,102,917 $ 288,491 $ 1,460,417 December 31, 2018 Grade: 1 Pass $ 3,007,810 $ 1,935,786 $ 270,629 $ 1,382,388 Special Mention 17,322 56,016 — 1,218 Substandard 1,622 65,987 — 6,429 Doubtful — 2 — 343 Total $ 3,026,754 $ 2,057,791 $ 270,629 $ 1,390,378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June 30, 2019 and December 31, 2018 . Other Consumer Credit Exposure Credit Risk Profile Based on Payment Activity June 30, 2019 December 31, 2018 Performing $ 47,644 $ 45,125 Non-performing 24 46 Total $ 47,668 $ 45,171</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Assets and Liabilities Measured on a Recurring Basis Assets and liabilities measured at fair value on a recurring basis are summarized below. Fair Value Measurements Using Level 2 June 30, 2019 December 31, 2018 Assets: Agency residential mortgage-backed securities $ 134,607 $ 149,871 Agency commercial mortgage-backed securities 8,153 8,920 Agency residential collateralized mortgage obligations 294,372 280,639 US government and agency securities — 1,543 Municipal bonds 22,617 30,773 Total securities available for sale $ 459,749 $ 471,746 Loans held for sale 1 $ 46,571 $ 23,193 Derivative financial instruments: Interest rate lock commitments 968 459 Forward mortgage-backed securities trades 19 — Loan customer counterparty 4,658 578 Financial institution counterparty 146 1,118 Liabilities: Derivative financial instruments: Interest rate lock commitments — — Forward mortgage-backed securities trades 154 163 Loan customer counterparty 146 1,118 Financial institution counterparty 4,658 578 1 At June 30, 2019 and December 31, 2018 , loans held for sale had an aggregate outstanding principal balance of $44,921 and $22,402 , respectively. There were no mortgage loans held for sale that were 90 days or greater past due or on non-accrual at June 30, 2019 or December 31, 2018 .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 The estimated fair values of IRLCs utilize current secondary market prices for underlying loans and estimated servicing value with similar coupons, maturity and credit quality, subject to the anticipated loan funding. The fair value of IRLCs is subject to change primarily due to changes in interest rates. These commitments are classified as Level 2 in the fair value disclosures, as the assumptions used that have the most significant impact on valuations are based on observable market inputs. Forward mortgage-backed securities trades - These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7 - Derivative Financial Instruments for more information. Assets and Liabilities Measured on a Non-Recurring Basis Assets measured at fair value on a non-recurring basis are summarized below. There were no liabilities measured at fair value on a non-recurring basis at June 30, 2019 or December 31, 2018 . Fair Value Measurements Using Level 3 June 30, 2019 December 31, 2018 Assets: Impaired loans $ 22,997 $ 10,756 Foreclosed assets: Consumer real estate — 720 Other 584 613 Methodologies used to measure the fair value of financial assets and liabilities valued on a non-recurring basis are shown below: Impaired loans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 These loan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9 , the Company had $983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Fair value of financial instruments not recorded at fair value The carrying amount and fair value information of financial instruments not recorded at fair value in their entirety on a recurring basis on the Company’s consolidated balance sheets at June 30, 2019 and at December 31, 2018 , were as follows: Fair Value Measurement Using June 30, 2019 Carrying Amount Level 1 Level 2 Level 3 Financial assets Cash and cash equivalents $ 263,843 $ 263,843 $ — $ — Securities held to maturity 127,836 — 128,864 — Loans held for investment, net 6,999,607 — — 6,959,130 Loans held for investment - Warehouse Purchase Program 1,542,684 — — 1,542,684 FHLB and other restricted securities, at cost 79,195 — 79,195 — Accrued interest receivable 32,525 32,525 — — Financial liabilities Deposits $ 7,055,790 $ — $ — $ 7,059,481 FHLB advances 1,384,765 — — 1,384,902 Repurchase agreements 52,414 — — 47,117 Subordinated debt 135,257 — — 136,767 Accrued interest payable 4,848 4,848 — — December 31, 2018 Financial assets Cash and cash equivalents $ 269,193 $ 269,193 $ — $ — Securities held to maturity 146,046 — 144,791 — Loans held for investment, net 6,733,692 — — 6,664,703 Loans held for investment - Warehouse Purchase Program 960,404 — — 960,404 FHLB and other restricted securities, at cost 56,226 — 56,226 — Accrued interest receivable 27,104 27,104 — — Financial liabilities Deposits 1 $ 6,841,715 $ — $ — $ 6,834,351 FHLB advances 825,409 — — 825,496 Repurchase agreement 50,340 — — 44,214 Subordinated debt 135,012 — — 138,524 Accrued interest payable 4,428 4,428 — — 1 The fair value of non-maturity deposits at December 31, 2018 was adjusted to report these deposits at their carrying value.</t>
  </si>
  <si>
    <t>Derivative Financial Instruments</t>
  </si>
  <si>
    <t>Derivative Instruments and Hedging Activities Disclosure [Abstract]</t>
  </si>
  <si>
    <t>Derivative Financial Instruments The following table provides the outstanding notional balances and fair values of outstanding derivative positions at June 30, 2019 and December 31, 2018 . June 30, 2019 December 31, 2018 Outstanding Notional Balance Asset Derivative Fair Value Liability Derivative Fair Value Outstanding Notional Balance Asset Derivative Fair Value Liability Derivative Fair Value IRLCs $ 31,993 $ 968 $ — $ 12,287 $ 459 $ — Forward mortgage-backed securities trades 57,500 19 154 24,133 — 163 Commercial loan interest rate swaps and caps: Loan customer counterparty $ 161,512 $ 4,658 $ 146 $ 64,130 $ 578 $ 1,118 Financial institution counterparty 161,512 146 4,658 64,130 1,118 578 These financial instruments are not designated as hedging instruments and are used for asset and liability management and commercial customers’ financing needs. All derivatives are carried at fair value in either other assets or other liabilities. IRLCs - In the normal course of business, the Company enters into IRLC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RLC is made.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The commercial loan customer counterparty weighted average received and paid interest rates for interest rate swaps outstanding at June 30, 2019 and December 31, 2018 are presented in the following table. Weighted-Average Interest Rate June 30, 2019 December 31, 2018 Received Paid Received Paid Loan customer counterparty 4.08 % 4.31 % 4.21 % 4.29 % Our credit exposure on interest rate swaps is limited to the net favorable value of all swaps by each counterparty, which was approximately $4,658 at June 30, 2019 and $578 at December 31, 2018 . This credit exposure is partly mitigated as transactions with customers are generally secured by the collateral, if any, securing the underlying transaction being hedged. Our credit exposure, net of collateral pledged, relating to interest rate swaps with upstream financial institution counter-parties was approximately $150 at June 30, 2019 . A credit support annex is in place and allows the Company to call collateral from upstream financial institution counter-parties. Collateral levels are monitored and adjusted on a regular basis for changes in interest rate swap values. Our cash collateral pledged for interest rate swaps and included in our interest-bearing deposits, which totaled $6,500 at June 30, 2019 and $2,480 at December 31, 2018 , is in excess of our credit exposure. The initial and subsequent changes in the fair value of IRLCs and the forward sales of mortgage-back securities are recorded in net gain on sale of mortgage loans. These gains and losses were not attributable to instrument-specific credit risk. For interest rate swaps and caps, because we act as an intermediary for our customer, changes in the fair value of the underlying derivative contracts substantially offset each other and do not have a material impact on our results of operations. Income (loss) for the three and six months ended June 30, 2019 and 2018 was as follows: Derivatives not designated as hedging instruments Three Months Ended June 30, Six Months Ended June 30, 2019 2018 2019 2018 IRLCs $ 269 $ (10 ) $ 509 $ 77 Forward mortgage-backed securities trades (543 ) 52 (880 ) 451</t>
  </si>
  <si>
    <t>Share-based Compensation</t>
  </si>
  <si>
    <t>Share-based Payment Arrangement [Abstract]</t>
  </si>
  <si>
    <t>Share-based Compensation Compensation cost charged to income for share-based compensation, which is reported in non-interest expense as salaries and employee benefits, is presented below. Three Months Ended June 30, Six Months Ended June 30, 2019 2018 2019 2018 Restricted stock $ 1,291 $ 578 $ 3,170 $ 1,642 Stock options 724 820 1,395 1,811 Income tax benefit 423 293 959 725 A summary of activity in the Company’s active share-based compensation plans (“Plans”) for the six months ended June 30, 2019 is presented below. Time-Vested Restricted Shares Outstanding Performance-Based Restricted Shares Outstanding Stock Options Outstanding Number of Shares Weighted-Average Grant Date Fair Value per Share 1 Number of Shares Weighted-Average Grant Date Fair Value per Share 2 Number of Shares Weighted- Beginning balance 191,803 $ 38.90 78,958 $ 32.09 1,832,887 $ 26.97 Granted 135,985 40.46 28,600 3 40.71 — — Additional performance-based shares issued at vesting — — 20,100 4 35.13 — — Vested/exercised (17,949 ) 42.40 (60,300 ) 35.13 (133,992 ) 25.47 Forfeited/expired (2,300 ) 42.74 — — (36,917 ) 32.01 Ending balance 307,539 $ 39.36 67,358 $ 40.71 1,661,978 $ 26.97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on the last business day of each month. 3 The 28,600 performance-based shares granted are represented at target; however, if certain performance metrics are met at vesting, the actual number of shares awarded may be up to 200% of target amount, with an additional 20% increase or decrease in the total share award at vesting depending on the Company’s Total Shareholder Return percentage for the determined period. 4 Performance-based restricted stock awards that achieved the maximum performance goals and vested at 150% based on Company return on average assets and return on average equity relative to a specified peer group of financial institutions over a three-year performance period that commenced in January 2016 and ended in December 2018. The 20,100 shares reflected in the table represent the additional shares issued to bring the vesting share amount from target ( 100% ) to maximum ( 150% .) The total unrecognized compensation expense as of June 30, 2019 , related to the Plans is presented below. Unrecognized Compensation Expense Weighted-Average Period of Expense Non-vested restricted shares $ 10,143 1.9 Non-vested stock options $ 1,855 0.6</t>
  </si>
  <si>
    <t>Leases</t>
  </si>
  <si>
    <t>Leases [Abstract]</t>
  </si>
  <si>
    <t>Leases The Company adopted ASU 2016-02, Leases (Topic 842), on January 1, 2019, using the alternative transition method whereby comparative periods were not restated. No cumulative effect adjustment to the opening balance of retained earnings was required. The Company also elected the package of practical expedients permitted under the transition guidance within the new standard, which among other things allowed the Company to carry forward the historical lease classifications. Additionally, the Company elected the hindsight practical expedient to determine the lease term for existing leases. In the application of hindsight, the Company evaluated the performance of the leased branches and the associated markets in relation to our overall real estate strategies, which resulted in the determination that most renewal options would not be reasonably certain in determining the expected lease term. The Company leases certain branch locations, office space and equipment. All leases were classified as operating leases. Leases with an initial term of 12 months or less are not recorded on the balance sheet and the related lease expense is recognized on a straight-line basis over the lease term. Certain leases include options to renew, with renewal terms that can extend the lease term from one to five years . Lease assets and liabilities include related options that are reasonably certain of being exercised. The depreciable life of leased assets are limited by the expected lease term. Two leases include rental payments that are adjusted periodically for inflation. Adoption of this standard resulted in the Company recognizing a right of use asset of $36,140 and a corresponding lease liability of $39,843 on January 1, 2019. Supplemental lease information at or for the six months ended June 30, 2019 is as follows: Balance sheet: Operating lease asset classified as premises and equipment $ 34,441 Operating lease liability classified as other liabilities 38,099 Income statement: Operating lease cost classified as occupancy and equipment expense $ 2,981 Weighted average lease term, in years 9.36 Weighted average discount rate 1 4.88 % Operating cash flows $ 3,027 1. The discount rate was developed by using the US Financials A+, A, A- BVAL curve (base curve), which represents the unsecured borrowing cost of banks with similar credit ratings as the Company. A liquidity premium was derived from recent market transactions and applied to the base curve to determine final discount rates. A maturity analysis of the Company’s lease liabilities at June 30, 2019 was as follows: Balance July 1, 2019 to June 30, 2020 $ 6,026 July 1, 2020 to June 30, 2021 5,749 July 1, 2021 to June 30, 2022 5,392 July 1, 2022 to June 30, 2023 4,949 July 1, 2023 to June 30, 2024 4,740 Thereafter 21,062 Total lease payments 47,918 Less: Interest (9,819 ) Present value of lease liabilities $ 38,099</t>
  </si>
  <si>
    <t>Income Taxes</t>
  </si>
  <si>
    <t>Income Tax Disclosure [Abstract]</t>
  </si>
  <si>
    <t xml:space="preserve">Income Taxes A summary of the net deferred tax liabilities as of June 30, 2019 and December 31, 2018 , is presented below: June 30, 2019 December 31, 2018 Net deferred tax liabilities $ 4,488 $ 9,769 Estimated annual effective tax rate 21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ntractual amounts of financial instruments with off‑balance sheet risk at June 30, 2019 and December 31, 2018 , are summarized below. Please see Part I-Item 2-“Off-Balance Sheet Arrangements, Contractual Obligations and Commitments” of this Form 10-Q for information related to commitment maturities. June 30, 2019 December 31, 2018 Unused commitments to extend credit $ 1,785,281 $ 1,850,351 Unused capacity on Warehouse Purchase Program loans 620,316 967,096 Standby letters of credit 61,853 46,383 Total unused commitments/capacity $ 2,467,450 $ 2,863,830 Unused commitments to extend credit -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Unused capacity on Warehouse Purchase Program loans - In regard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Standby letters of credit - Standby letters of credit are conditional commitments issued by the Company to guarantee the performance of a customer to a third party. The credit risk involved in issuing letters of credit is essentially the same as that involved in extending loan facilities to customers. In addition to the commitments above, the Company guarantees the credit card debt of certain customers to the merchant bank that issues the credit cards. These guarantees are in place for as long as the guaranteed credit card is open. At June 30, 2019 and December 31, 2018 , these credit card guarantees totaled $2,223 and $1,973 , respectively. This amount represents the maximum potential amount of future payments under the guarantee, which the Company is responsible for in the event of customer non-payment. The Company funds an allowance for credit losses on off-balance sheet lending-related commitments and guarantees on credit card debt through a charge to provision for credit losses on the Company’s consolidated statement of income. At June 30, 2019 and December 31, 2018 , this allowance for credit losses on off-balance sheet lending-related commitments and guarantees on credit card debt, included in “other liabilities” on the Company’s consolidated balance sheets, totaled $667 and $729 , respectively. In addition to the commitments above, the Company had overdraft protection available in the amounts of $83,507 and $84,504 at June 30, 2019 and December 31, 2018 , respectively. The Company, at June 30, 2019 and December 31, 2018 , had FHLB letters of credit of $889,480 and $932,200 , respectively, pledged to secure public deposits, repurchase agreements and for other purposes required or permitted by law. At June 30, 2019 and December 31, 2018 , the Company had $730 and $830</t>
  </si>
  <si>
    <t>Recent Accounting Developments</t>
  </si>
  <si>
    <t>New Accounting Pronouncements and Changes in Accounting Principles [Abstract]</t>
  </si>
  <si>
    <t>Recent Accounting Developments Effect of Newly Issued But Not Yet Effective Accounting Standard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is currently running its financial models to calculate lifetime expected credit losses in parallel with its current incurred loss methodology and is continuing to document the allowance for loan loss policy and procedures under the revised accounting method, validate and refine key model assumptions, and analyze new disclosure requirements.</t>
  </si>
  <si>
    <t>Subsequent Events</t>
  </si>
  <si>
    <t>Subsequent Events [Abstract]</t>
  </si>
  <si>
    <t>Subsequent Events The Company evaluated events from the date of the consolidated financial statements on June 30, 2019 through the issuance of those consolidated financial statements included in this Quarterly Report on Form 10-Q dated July 24, 2019 . No additional events were identified requiring recognition in and/or disclosures in the consolidated financial statements.</t>
  </si>
  <si>
    <t>Basis of Financial Statement Presentation (Policies)</t>
  </si>
  <si>
    <t>Use of Estimates</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8 Form 10-K. </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a) Card services income -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 The Company has made no significant judgments in applying the revenue guidance prescribed in ASC 606 that affect the determination of the amount and timing of revenue from the above-described contracts with customers. The Company has applied ASC 606 using the modified retrospective approach effective on January 1, 2018 to all existing contracts with customers covered under the scope of the standard. The Company did not have an aggregate effect of modification resulting from adoption of ASC 606, and no financial statement line items were affected by this change in accounting standard.</t>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t>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s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Methodologies used to measure the fair value of financial assets and liabilities valued on a non-recurring basis are shown below: Impaired loans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 These loan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9 , the Company had $983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 The estimated fair values of IRLCs utilize current secondary market prices for underlying loans and estimated servicing value with similar coupons, maturity and credit quality, subject to the anticipated loan funding. The fair value of IRLCs is subject to change primarily due to changes in interest rates. These commitments are classified as Level 2 in the fair value disclosures, as the assumptions used that have the most significant impact on valuations are based on observable market inputs. Forward mortgage-backed securities trades - These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7 - Derivative Financial Instruments for more information.</t>
  </si>
  <si>
    <t>Derivatives</t>
  </si>
  <si>
    <t>These financial instruments are not designated as hedging instruments and are used for asset and liability management and commercial customers’ financing needs. All derivatives are carried at fair value in either other assets or other liabilities. IRLCs - In the normal course of business, the Company enters into IRLC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RLC is made.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t>
  </si>
  <si>
    <t>Effect of Newly Issued But Not Yet Effective Accounting Standards</t>
  </si>
  <si>
    <t>Effect of Newly Issued But Not Yet Effective Accounting Standard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is currently running its financial models to calculate lifetime expected credit losses in parallel with its current incurred loss methodology and is continuing to document the allowance for loan loss policy and procedures under the revised accounting method, validate and refine key model assumptions, and analyze new disclosure requirements.</t>
  </si>
  <si>
    <t>Revenue Recognition (Tables)</t>
  </si>
  <si>
    <t>Significant Revenue Streams from Contracts with Customers</t>
  </si>
  <si>
    <t>Significant revenue streams recognized by the Company from contracts with customers accounted for under ASC 606 for the three and six months ended June 30, 2019 and 2018 , are below: Three Months Ended June 30, Six Months Ended June 30, 2019 2018 2019 2018 Card services income (a) $ 3,583 $ 3,295 $ 6,595 $ 6,353 Service charges on deposits (b) 2,058 1,957 4,030 3,730 Title income (c) 1,562 1,196 2,348 2,253 Gains (losses) on the sale of other real estate owned (d) 45 9 40 (31 )</t>
  </si>
  <si>
    <t>Earnings Per Common Share (Tables)</t>
  </si>
  <si>
    <t>Reconciliation of Numerator and Denominator of Basic and Diluted Earnings per Common Share</t>
  </si>
  <si>
    <t>A reconciliation of the numerator and denominator of the basic and diluted earnings per common share computation for the three and six months ended June 30, 2019 and 2018 is as follows: Three Months Ended June 30, Six Months Ended June 30, 2019 2018 2019 2018 Basic earnings per share: Numerator: Net income $ 26,983 $ 27,837 $ 56,063 $ 53,599 Distributed and undistributed earnings to participating securities (146 ) (67 ) (273 ) (143 ) Income available to common shareholders $ 26,837 $ 27,770 $ 55,790 $ 53,456 Denominator: Weighted average common shares outstanding 48,762,922 48,287,755 48,674,727 48,242,925 Less: Average unallocated ESOP shares (1,121,344 ) (1,174,297 ) (1,127,926 ) (1,180,879 ) Average unvested restricted stock awards (258,264 ) (113,053 ) (231,625 ) (125,323 ) Average shares for basic earnings per share 47,383,314 47,000,405 47,315,176 46,936,723 Basic earnings per common share $ 0.57 $ 0.59 $ 1.18 $ 1.14 Diluted earnings per share: Numerator: Income available to common shareholders $ 26,837 $ 27,770 $ 55,790 $ 53,456 Denominator: Average shares for basic earnings per share 47,383,314 47,000,405 47,315,176 46,936,723 Dilutive effect of share-based compensation plan 540,077 617,752 561,917 651,373 Average shares for diluted earnings per share 47,923,391 47,618,157 47,877,093 47,588,096 Diluted earnings per common share $ 0.56 $ 0.58 $ 1.17 $ 1.12 Share awards excluded in the computation of diluted earnings per share because the exercise price was greater than the common stock average market price and were therefore antidilutive 254,171 479,531 348,630 553,390</t>
  </si>
  <si>
    <t>Securities (Tables)</t>
  </si>
  <si>
    <t>Amortized Cost, Related Gross Unrealized Gains and Losses, and Fair Value of Securities Available for Sale</t>
  </si>
  <si>
    <t>The amortized cost, related gross unrealized gains and losses recognized in accumulated other comprehensive income (loss) and the fair value of securities available for sale (“AFS”) were as follows: June 30, 2019 Amortized Cost Gross Unrealized Gains Gross Unrealized Losses Fair Value Agency residential mortgage-backed securities 1 $ 135,233 $ 344 $ 970 $ 134,607 Agency commercial mortgage-backed securities 1 8,187 — 34 8,153 Agency residential collateralized mortgage obligations 1 292,946 2,387 961 294,372 Municipal bonds 22,294 330 7 22,617 Total securities $ 458,660 $ 3,061 $ 1,972 $ 459,749 December 31, 2018 Agency residential mortgage-backed securities 1 $ 153,671 $ 283 $ 4,083 $ 149,871 Agency commercial mortgage-backed securities 1 9,063 — 143 8,920 Agency residential collateralized mortgage obligations 1 284,886 603 4,850 280,639 US government and agency securities 1,500 43 — 1,543 Municipal bonds 31,053 87 367 30,773 Total securities $ 480,173 $ 1,016 $ 9,443 $ 471,746 1 Mortgage-backed securities and collateralized mortgage obligations are issued and/or guaranteed by U.S. government agencies or U.S. government-sponsored enterprises.</t>
  </si>
  <si>
    <t>Amortized Cost, Related Gross Unrealized Gains and Losses, and Fair Value of Securities Held to Maturity</t>
  </si>
  <si>
    <t>The amortized cost (carrying amount), related gross unrealized gains and losses and fair value of securities held to maturity (“HTM”) were as follows: June 30, 2019 Amortized Cost Gross Unrealized Gains Gross Unrealized Losses Fair Value Agency residential mortgage-backed securities 1 $ 47,615 $ 613 $ 230 $ 47,998 Agency commercial mortgage-backed securities 1 21,612 343 — 21,955 Agency residential collateralized mortgage obligations 1 13,890 96 31 13,955 Municipal bonds 44,719 300 63 44,956 Total securities $ 127,836 $ 1,352 $ 324 $ 128,864 December 31, 2018 Agency residential mortgage-backed securities 1 $ 53,377 $ 266 $ 1,151 $ 52,492 Agency commercial mortgage-backed securities 1 21,872 60 167 21,765 Agency residential collateralized mortgage obligations 1 17,645 25 124 17,546 Municipal bonds 53,152 305 469 52,988 Total securities $ 146,046 $ 656 $ 1,911 $ 144,791 1 Mortgage-backed securities and collateralized mortgage obligations are issued and/or guaranteed by U.S. government agencies or U.S. government-sponsored enterprises.</t>
  </si>
  <si>
    <t>Amortized Cost and Fair Value of Held to Maturity Debt Securities and Fair Value of Available-for-Sale Debt Securities by Contractual Maturity</t>
  </si>
  <si>
    <t>The amortized cost (carrying amount) and fair value of HTM debt securities and the fair value of AFS debt securities at June 30, 2019 by contractual maturity are set forth in the table below. Securities with contractual payments not due at a single maturity date, including mortgage-backed securities and collateralized mortgage obligations, are shown separately. During the quarter ended March 31, 2019, the Company adopted Accounting Standards Update (“ASU”) 2017-08, Premium Amortization on Purchased Callable Debt , which required certain premiums on callable debt securities to be amortized to the earliest call date. The amortization period for callable debt securities purchased at a discount was not impacted by this ASU. The adoption of this ASU did not have a significant impact on the Company’s financial statements and disclosures. HTM AFS Amortized Cost Fair Value Fair Value Due in one year or less $ 967 $ 972 $ 1,800 Due after one to five years 16,619 16,725 7,129 Due after five to ten years 26,241 26,343 11,455 Due after ten years 892 916 2,233 Agency residential mortgage-backed securities 47,615 47,998 134,607 Agency commercial mortgage-backed securities 21,612 21,955 8,153 Agency residential collateralized mortgage obligations 13,890 13,955 294,372 Total $ 127,836 $ 128,864 $ 459,749</t>
  </si>
  <si>
    <t>Securities Sales Activity</t>
  </si>
  <si>
    <t>Securities sales activity during the three and six months ended June 30, 2019 and 2018 is shown below. All securities sold were classified as AFS, and gains and losses are recorded using the specific-identification method. Three Months Ended June 30, Six Months Ended June 30, 2019 2018 2019 2018 Proceeds $ — $ — $ 23,886 $ — Gross gains — — 161 — Gross losses — — 155 — Tax expense of securities gains/losses — — 1 —</t>
  </si>
  <si>
    <t>Securities with Unrealized Losses</t>
  </si>
  <si>
    <t>Securities with unrealized losses at June 30, 2019 and December 31, 2018 , aggregated by investment category and length of time that individual securities have been in a continuous unrealized loss position, were as follows: AFS Less than 12 Months 12 Months or More Total June 30, 2019 Fair Value Unrealized Loss Fair Value Unrealized Loss Fair Value Unrealized Loss Agency residential mortgage-backed securities 1 $ — $ — $ 100,776 $ 970 $ 100,776 $ 970 Agency commercial mortgage-backed securities 1 — — 8,152 34 8,152 34 Agency residential collateralized mortgage obligations 1 15,025 35 104,469 926 119,494 961 Municipal bonds 1,033 1 1,322 6 2,355 7 Total temporarily impaired $ 16,058 $ 36 $ 214,719 $ 1,936 $ 230,777 $ 1,972 December 31, 2018 Agency residential mortgage-backed securities 1 $ 4,770 $ 27 $ 123,413 $ 4,056 $ 128,183 $ 4,083 Agency commercial mortgage-backed securities 1 — — 8,921 143 8,921 143 Agency residential collateralized mortgage obligations 1 32,668 195 153,131 4,655 185,799 4,850 Municipal bonds 6,326 59 16,260 308 22,586 367 Total temporarily impaired $ 43,764 $ 281 $ 301,725 $ 9,162 $ 345,489 $ 9,443 HTM Less than 12 Months 12 Months or More Total June 30, 2019 Fair Value Unrealized Loss Fair Value Unrealized Loss Fair Value Unrealized Loss Agency residential mortgage-backed securities 1 $ — $ — $ 22,801 $ 230 $ 22,801 $ 230 Agency residential collateralized mortgage obligations 1 — — 3,799 31 3,799 31 Municipal bonds 1,435 9 8,696 54 10,131 63 Total temporarily impaired $ 1,435 $ 9 $ 35,296 $ 315 $ 36,731 $ 324 December 31, 2018 Agency residential mortgage-backed securities 1 $ 5,002 $ 15 $ 30,180 $ 1,136 $ 35,182 $ 1,151 Agency commercial mortgage-backed securities 1 6,465 41 6,964 126 13,429 167 Agency residential collateralized mortgage obligations 1 3,994 11 6,213 113 10,207 124 Municipal bonds 7,131 17 20,244 452 27,375 469 Total temporarily impaired $ 22,592 $ 84 $ 63,601 $ 1,827 $ 86,193 $ 1,911 1 Mortgage-backed securities and collateralized mortgage obligations are issued and/or guaranteed by U.S. government agencies or U.S. government-sponsored enterprises.</t>
  </si>
  <si>
    <t>Loans (Tables)</t>
  </si>
  <si>
    <t>Loans consist of the following. June 30, December 31, Loans held for sale, at fair value $ 46,571 $ 23,193 Loans held for investment: Commercial real estate $ 3,180,582 $ 3,026,754 Commercial and industrial 2,102,917 2,057,791 Construction and land 288,491 270,629 Consumer real estate 1,460,417 1,390,378 Other consumer 47,668 45,171 Gross loans held for investment, excluding Warehouse Purchase Program 7,080,075 6,790,723 Net of: Deferred costs (fees) and discounts, net 11,751 10,397 Allowance for loan losses (92,219 ) (67,428 ) Net loans held for investment, excluding Warehouse Purchase Program 6,999,607 6,733,692 Warehouse Purchase Program 1,542,684 960,404 Total loans held for investment $ 8,542,291 $ 7,694,096</t>
  </si>
  <si>
    <t>Allowances for Loan Losses and Off-Balance Sheet Credit Losses</t>
  </si>
  <si>
    <t>For the three months ended June 30, 2019 Commercial Real Estate Commercial and Industrial Construction and Land Consumer Real Estate Other Consumer Total Allowance for loan losses: Beginning balance $ 21,525 $ 44,721 $ 3,837 $ 6,072 $ 1,375 $ 77,530 Charge-offs — (1,348 ) — — (276 ) (1,624 ) Recoveries — 112 — 4 74 190 Provision expense (benefit) 3,279 12,119 713 (170 ) 182 16,123 Ending balance $ 24,804 $ 55,604 $ 4,550 $ 5,906 $ 1,355 $ 92,219 For the six months ended June 30, 2019 Allowance for loan losses: Beginning balance $ 20,045 $ 36,398 $ 3,910 $ 5,843 $ 1,232 $ 67,428 Charge-offs — (1,440 ) — (23 ) (520 ) (1,983 ) Recoveries — 667 — 24 121 812 Provision expense 4,759 19,979 640 62 522 25,962 Ending balance $ 24,804 $ 55,604 $ 4,550 $ 5,906 $ 1,355 $ 92,219 Allowance ending balance: Individually evaluated for impairment $ 2,092 $ 29,116 $ — $ 72 $ 83 $ 31,363 Collectively evaluated for impairment 22,712 26,488 4,550 5,834 1,272 60,856 Loans: Individually evaluated for impairment 7,292 48,366 228 3,403 5 59,294 Collectively evaluated for impairment 3,173,069 2,054,472 288,263 1,456,850 47,488 7,020,142 PCI loans 221 79 — 164 175 639 Ending balance $ 3,180,582 $ 2,102,917 $ 288,491 $ 1,460,417 $ 47,668 $ 7,080,075 For the three months ended June 30, 2018 Commercial Real Estate Commercial and Industrial Construction and Land Consumer Real Estate Other Consumer Total Allowance for loan losses: Beginning balance $ 21,538 $ 42,764 $ 3,938 $ 5,029 $ 1,239 $ 74,508 Charge-offs (236 ) (27,289 ) — — (212 ) (27,737 ) Recoveries — 28 — 9 37 74 Provision expense (benefit) 374 17,369 (264 ) (41 ) 162 17,600 Ending balance $ 21,676 $ 32,872 $ 3,674 $ 4,997 $ 1,226 $ 64,445 For the six months ended June 30, 2018 Allowance for loan losses: Beginning balance $ 21,587 $ 39,005 $ 4,644 $ 4,838 $ 1,227 $ 71,301 Charge-offs (239 ) (39,525 ) — — (500 ) (40,264 ) Recoveries — 50 — 20 103 173 Provision expense (benefit) 328 33,342 (970 ) 139 396 33,235 Ending balance $ 21,676 $ 32,872 $ 3,674 $ 4,997 $ 1,226 $ 64,445 Allowance ending balance: Individually evaluated for impairment $ 69 $ 1,749 $ — $ 225 $ 28 $ 2,071 Collectively evaluated for impairment 21,607 31,123 3,674 4,772 1,198 62,374 Loans: Individually evaluated for impairment 3,656 10,222 — 2,784 16 16,678 Collectively evaluated for impairment 3,015,188 2,041,619 265,745 1,284,168 44,402 6,651,122 PCI loans 2,304 114 — 751 170 3,339 Ending balance $ 3,021,148 $ 2,051,955 $ 265,745 $ 1,287,703 $ 44,588 $ 6,671,139 Changes in the allowance for off-balance sheet credit losses on lending-related commitments and guarantees on credit card debt, included in “accrued expenses and other liabilities” on the consolidated balance sheets, are summarized in the following table. Please see Note 11 - Commitments and Contingent Liabilities for more information. Three Months Ended June 30, Six Months Ended June 30, 2019 2018 2019 2018 Beginning balance $ 690 $ 957 $ 729 $ 929 Charge-offs on lending-related commitments — — — — Provision (benefit) for credit losses on lending-related commitments (23 ) (122 ) (62 ) (94 ) Ending balance $ 667 $ 835 $ 667 $ 835</t>
  </si>
  <si>
    <t>Impaired Loans</t>
  </si>
  <si>
    <t>Impaired loans at June 30, 2019 and December 31, 2018 , were as follows 1 : June 30, 2019 Unpaid Recorded Recorded Total Recorded Investment Related Commercial real estate $ 7,312 $ 628 $ 6,664 $ 7,292 $ 2,082 Commercial and industrial 48,821 837 47,529 48,366 29,116 Construction and land 228 228 — 228 — Consumer real estate 3,905 3,403 — 3,403 — Other consumer 8 1 4 5 2 Total $ 60,274 $ 5,097 $ 54,197 $ 59,294 $ 31,200 December 31, 2018 Commercial real estate $ 177 $ 159 $ — $ 159 $ — Commercial and industrial 17,124 1,844 14,864 16,708 4,109 Consumer real estate 2,865 2,370 5 2,375 4 Other consumer 35 — 3 3 3 Total $ 20,201 $ 4,373 $ 14,872 $ 19,245 $ 4,116 1 No Warehouse Purchase Program loans were impaired at June 30, 2019 or December 31, 2018 . Loans reported do not include PCI loans. Income on impaired loans for the three and six months ended June 30, 2019 and 2018 , was as follows 1 : Three Months Ended June 30, 2019 2018 Average Interest Average Interest Commercial real estate $ 7,057 $ 2 $ 6,025 $ 2 Commercial and industrial 48,921 — 32,942 — Construction and land 114 — — — Consumer real estate 2,980 10 2,846 8 Other consumer 5 — 19 1 Total $ 59,077 $ 12 $ 41,832 $ 11 Six Months Ended June 30, 2019 2018 Commercial real estate $ 4,100 $ 4 $ 5,124 $ 4 Commercial and industrial 34,947 — 49,213 — Construction and land 65 — — — Consumer real estate 2,760 20 2,897 16 Other consumer 5 — 25 2 Total $ 41,877 $ 24 $ 57,259 $ 22 1 Loans reported do not include PCI loans. June 30, 2019 and December 31, 2018 are set forth in the table below. The outstanding balance represents the total amount owed, including accrued but unpaid interest, and any amounts previously charged off. June 30, 2019 December 31, 2018 Carrying amount 1 $ 476 $ 939 Outstanding balance 585 1,170 1 The carrying amounts are reported net of allowance for loan losses of $163 and $250 as of June 30, 2019 and December 31, 2018 , respectively. Changes in the accretable yield for PCI loans for the three and six months ended June 30, 2019 and 2018 were as follows: Three Months Ended June 30, Six Months Ended June 30, 2019 2018 2019 2018 Beginning balance $ 609 $ 2,167 $ 624 $ 2,279 Reclassifications (to) from nonaccretable (467 ) 10 (432 ) 61 Disposals 287 17 287 (47 ) Accretion (37 ) (96 ) (87 ) (195 ) Balance at end of period $ 392 $ 2,098 $ 392 $ 2,098</t>
  </si>
  <si>
    <t>Non-Performing (Nonaccrual) Loans</t>
  </si>
  <si>
    <t>Non-performing (nonaccrual) loans were as follows: June 30, 2019 December 31, 2018 Commercial real estate $ 7,293 $ 159 Commercial and industrial 48,367 16,710 Construction and land 228 — Consumer real estate 6,144 5,506 Other consumer 24 46 Total $ 62,056 $ 22,421</t>
  </si>
  <si>
    <t>Outstanding and Recorded Balances of Loans Modified as TDRs</t>
  </si>
  <si>
    <t>The outstanding balances of TDRs as of June 30, 2019 and December 31, 2018 are shown below: June 30, 2019 December 31, 2018 Nonaccrual TDRs (1) $ 8,938 $ 1,160 Performing TDRs (2) 837 926 Total $ 9,775 $ 2,086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9 and 2018 . Three Months Ended June 30, 2019 Six Months Ended June 30, 2019 Combination of Rate Reduction and Principal Deferral Total Principal Deferrals Combination of Rate Reduction and Principal Deferral Total Commercial and industrial $ — $ — $ 7,401 $ — $ 7,401 Consumer real estate 600 600 — 600 600 Other consumer — — 3 — 3 Total $ 600 $ 600 $ 7,404 $ 600 $ 8,004 Three Months Ended June 30, 2018 Six Months Ended June 30, 2018 Commercial and industrial $ — $ — $ 83 $ — $ 83 Total $ — $ — $ 83 $ — $ 83</t>
  </si>
  <si>
    <t>Analysis of Age of Recorded Investment in Loans</t>
  </si>
  <si>
    <t>Below is an analysis of the age of recorded investment in loans that were past due at June 30, 2019 and December 31, 2018 . No Warehouse Purchase Program loans were delinquent at June 30, 2019 or December 31, 2018 and therefore these loans are not included in the following tables. June 30, 2019 30-59 Days Past Due 60-89 Days Past Due 90 Days and Greater Past Due Total Loans Past Due Current Loans Total Loans Commercial real estate $ 2,746 $ 5 $ 7,264 $ 10,015 $ 3,170,567 $ 3,180,582 Commercial and industrial 4,519 1,340 26,450 32,309 2,070,608 2,102,917 Construction and land 1,345 — 228 1,573 286,918 288,491 Consumer real estate 1,912 6,073 1,836 9,821 1,450,596 1,460,417 Other consumer 256 61 — 317 47,351 47,668 Total $ 10,778 $ 7,479 $ 35,778 $ 54,035 $ 7,026,040 $ 7,080,075 December 31, 2018 Commercial real estate $ 6 $ — $ — $ 6 $ 3,026,748 $ 3,026,754 Commercial and industrial 289 — 217 506 2,057,285 2,057,791 Construction and land 557 — — 557 270,072 270,629 Consumer real estate 18,885 4,241 1,632 24,758 1,365,620 1,390,378 Other consumer 271 15 29 315 44,856 45,171 Total $ 20,008 $ 4,256 $ 1,878 $ 26,142 $ 6,764,581 $ 6,790,723</t>
  </si>
  <si>
    <t>Real Estate and Commercial and Industrial Credit Risk Profile by Internally Assigned Grade</t>
  </si>
  <si>
    <t>The recorded investment in loans by credit quality indicators at June 30, 2019 and December 31, 2018 , was as follows: Real Estate and Commercial and Industrial Credit Exposure Credit Risk Profile by Internally Assigned Grade June 30, 2019 Commercial Real Estate Commercial and Industrial Construction and Land Consumer Real Estate Grade: 1 Pass $ 3,153,794 $ 1,928,987 $ 288,263 $ 1,449,095 Special Mention 18,074 53,919 — 2,668 Substandard 8,714 120,010 228 8,333 Doubtful — 1 — 321 Total $ 3,180,582 $ 2,102,917 $ 288,491 $ 1,460,417 December 31, 2018 Grade: 1 Pass $ 3,007,810 $ 1,935,786 $ 270,629 $ 1,382,388 Special Mention 17,322 56,016 — 1,218 Substandard 1,622 65,987 — 6,429 Doubtful — 2 — 343 Total $ 3,026,754 $ 2,057,791 $ 270,629 $ 1,390,378 1 PCI loans are included in the substandard or doubtful categories. These categories are consistent with the “substandard” and “doubtful” categories as defined by regulatory authorities.</t>
  </si>
  <si>
    <t>Consumer Credit Exposure Credit Risk Profile Based on Payment Activity</t>
  </si>
  <si>
    <t>Other Consumer Credit Exposure Credit Risk Profile Based on Payment Activity June 30, 2019 December 31, 2018 Performing $ 47,644 $ 45,125 Non-performing 24 46 Total $ 47,668 $ 45,171</t>
  </si>
  <si>
    <t>Fair Value (Tables)</t>
  </si>
  <si>
    <t>Assets and Liabilities Measured at Fair Value on a Recurring Basis</t>
  </si>
  <si>
    <t xml:space="preserve">Assets and liabilities measured at fair value on a recurring basis are summarized below. Fair Value Measurements Using Level 2 June 30, 2019 December 31, 2018 Assets: Agency residential mortgage-backed securities $ 134,607 $ 149,871 Agency commercial mortgage-backed securities 8,153 8,920 Agency residential collateralized mortgage obligations 294,372 280,639 US government and agency securities — 1,543 Municipal bonds 22,617 30,773 Total securities available for sale $ 459,749 $ 471,746 Loans held for sale 1 $ 46,571 $ 23,193 Derivative financial instruments: Interest rate lock commitments 968 459 Forward mortgage-backed securities trades 19 — Loan customer counterparty 4,658 578 Financial institution counterparty 146 1,118 Liabilities: Derivative financial instruments: Interest rate lock commitments — — Forward mortgage-backed securities trades 154 163 Loan customer counterparty 146 1,118 Financial institution counterparty 4,658 578 1 At June 30, 2019 and December 31, 2018 , loans held for sale had an aggregate outstanding principal balance of $44,921 and $22,402 , respectively. There were no mortgage loans held for sale that were 90 days or greater past due or on non-accrual at June 30, 2019 or December 31, 2018 . </t>
  </si>
  <si>
    <t>Assets and Liabilities Measured at Fair Value on a Non-Recurring Basis</t>
  </si>
  <si>
    <t>Assets measured at fair value on a non-recurring basis are summarized below. There were no liabilities measured at fair value on a non-recurring basis at June 30, 2019 or December 31, 2018 . Fair Value Measurements Using Level 3 June 30, 2019 December 31, 2018 Assets: Impaired loans $ 22,997 $ 10,756 Foreclosed assets: Consumer real estate — 720 Other 584 613</t>
  </si>
  <si>
    <t>Carrying Amount and Fair Value of Financial Instruments Not Recorded at Fair Value</t>
  </si>
  <si>
    <t>The carrying amount and fair value information of financial instruments not recorded at fair value in their entirety on a recurring basis on the Company’s consolidated balance sheets at June 30, 2019 and at December 31, 2018 , were as follows: Fair Value Measurement Using June 30, 2019 Carrying Amount Level 1 Level 2 Level 3 Financial assets Cash and cash equivalents $ 263,843 $ 263,843 $ — $ — Securities held to maturity 127,836 — 128,864 — Loans held for investment, net 6,999,607 — — 6,959,130 Loans held for investment - Warehouse Purchase Program 1,542,684 — — 1,542,684 FHLB and other restricted securities, at cost 79,195 — 79,195 — Accrued interest receivable 32,525 32,525 — — Financial liabilities Deposits $ 7,055,790 $ — $ — $ 7,059,481 FHLB advances 1,384,765 — — 1,384,902 Repurchase agreements 52,414 — — 47,117 Subordinated debt 135,257 — — 136,767 Accrued interest payable 4,848 4,848 — — December 31, 2018 Financial assets Cash and cash equivalents $ 269,193 $ 269,193 $ — $ — Securities held to maturity 146,046 — 144,791 — Loans held for investment, net 6,733,692 — — 6,664,703 Loans held for investment - Warehouse Purchase Program 960,404 — — 960,404 FHLB and other restricted securities, at cost 56,226 — 56,226 — Accrued interest receivable 27,104 27,104 — — Financial liabilities Deposits 1 $ 6,841,715 $ — $ — $ 6,834,351 FHLB advances 825,409 — — 825,496 Repurchase agreement 50,340 — — 44,214 Subordinated debt 135,012 — — 138,524 Accrued interest payable 4,428 4,428 — — 1 The fair value of non-maturity deposits at December 31, 2018 was adjusted to report these deposits at their carrying value.</t>
  </si>
  <si>
    <t>Derivative Financial Instruments (Tables)</t>
  </si>
  <si>
    <t>Notional Balances and Fair Values of Outstanding Positions and Income (Loss) from Derivatives</t>
  </si>
  <si>
    <t>Income (loss) for the three and six months ended June 30, 2019 and 2018 was as follows: Derivatives not designated as hedging instruments Three Months Ended June 30, Six Months Ended June 30, 2019 2018 2019 2018 IRLCs $ 269 $ (10 ) $ 509 $ 77 Forward mortgage-backed securities trades (543 ) 52 (880 ) 451 The following table provides the outstanding notional balances and fair values of outstanding derivative positions at June 30, 2019 and December 31, 2018 . June 30, 2019 December 31, 2018 Outstanding Notional Balance Asset Derivative Fair Value Liability Derivative Fair Value Outstanding Notional Balance Asset Derivative Fair Value Liability Derivative Fair Value IRLCs $ 31,993 $ 968 $ — $ 12,287 $ 459 $ — Forward mortgage-backed securities trades 57,500 19 154 24,133 — 163 Commercial loan interest rate swaps and caps: Loan customer counterparty $ 161,512 $ 4,658 $ 146 $ 64,130 $ 578 $ 1,118 Financial institution counterparty 161,512 146 4,658 64,130 1,118 578</t>
  </si>
  <si>
    <t>Weighted Average Received and Paid for Interest Rate Swaps</t>
  </si>
  <si>
    <t>The commercial loan customer counterparty weighted average received and paid interest rates for interest rate swaps outstanding at June 30, 2019 and December 31, 2018 are presented in the following table. Weighted-Average Interest Rate June 30, 2019 December 31, 2018 Received Paid Received Paid Loan customer counterparty 4.08 % 4.31 % 4.21 % 4.29 %</t>
  </si>
  <si>
    <t>Share-based Compensation (Tables)</t>
  </si>
  <si>
    <t>Compensation Cost Charged to Income for Share-based Compensation</t>
  </si>
  <si>
    <t>Compensation cost charged to income for share-based compensation, which is reported in non-interest expense as salaries and employee benefits, is presented below. Three Months Ended June 30, Six Months Ended June 30, 2019 2018 2019 2018 Restricted stock $ 1,291 $ 578 $ 3,170 $ 1,642 Stock options 724 820 1,395 1,811 Income tax benefit 423 293 959 725</t>
  </si>
  <si>
    <t>Summary of Nonvested Share Activity in Restricted Stock and Unrecognized Compensation Expense</t>
  </si>
  <si>
    <t>A summary of activity in the Company’s active share-based compensation plans (“Plans”) for the six months ended June 30, 2019 is presented below. Time-Vested Restricted Shares Outstanding Performance-Based Restricted Shares Outstanding Stock Options Outstanding Number of Shares Weighted-Average Grant Date Fair Value per Share 1 Number of Shares Weighted-Average Grant Date Fair Value per Share 2 Number of Shares Weighted- Beginning balance 191,803 $ 38.90 78,958 $ 32.09 1,832,887 $ 26.97 Granted 135,985 40.46 28,600 3 40.71 — — Additional performance-based shares issued at vesting — — 20,100 4 35.13 — — Vested/exercised (17,949 ) 42.40 (60,300 ) 35.13 (133,992 ) 25.47 Forfeited/expired (2,300 ) 42.74 — — (36,917 ) 32.01 Ending balance 307,539 $ 39.36 67,358 $ 40.71 1,661,978 $ 26.97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on the last business day of each month. 3 The 28,600 performance-based shares granted are represented at target; however, if certain performance metrics are met at vesting, the actual number of shares awarded may be up to 200% of target amount, with an additional 20% increase or decrease in the total share award at vesting depending on the Company’s Total Shareholder Return percentage for the determined period. 4 Performance-based restricted stock awards that achieved the maximum performance goals and vested at 150% based on Company return on average assets and return on average equity relative to a specified peer group of financial institutions over a three-year performance period that commenced in January 2016 and ended in December 2018. The 20,100 shares reflected in the table represent the additional shares issued to bring the vesting share amount from target ( 100% ) to maximum ( 150% .) The total unrecognized compensation expense as of June 30, 2019 , related to the Plans is presented below. Unrecognized Compensation Expense Weighted-Average Period of Expense Non-vested restricted shares $ 10,143 1.9 Non-vested stock options $ 1,855 0.6</t>
  </si>
  <si>
    <t>Leases (Tables)</t>
  </si>
  <si>
    <t>Supplemental Lease Information</t>
  </si>
  <si>
    <t>Supplemental lease information at or for the six months ended June 30, 2019 is as follows: Balance sheet: Operating lease asset classified as premises and equipment $ 34,441 Operating lease liability classified as other liabilities 38,099 Income statement: Operating lease cost classified as occupancy and equipment expense $ 2,981 Weighted average lease term, in years 9.36 Weighted average discount rate 1 4.88 % Operating cash flows $ 3,027 1. The discount rate was developed by using the US Financials A+, A, A- BVAL curve (base curve), which represents the unsecured borrowing cost of banks with similar credit ratings as the Company. A liquidity premium was derived from recent market transactions and applied to the base curve to determine final discount rates.</t>
  </si>
  <si>
    <t>Maturity Analysis of Lease Liabilities</t>
  </si>
  <si>
    <t>A maturity analysis of the Company’s lease liabilities at June 30, 2019 was as follows: Balance July 1, 2019 to June 30, 2020 $ 6,026 July 1, 2020 to June 30, 2021 5,749 July 1, 2021 to June 30, 2022 5,392 July 1, 2022 to June 30, 2023 4,949 July 1, 2023 to June 30, 2024 4,740 Thereafter 21,062 Total lease payments 47,918 Less: Interest (9,819 ) Present value of lease liabilities $ 38,099</t>
  </si>
  <si>
    <t>Income Taxes (Tables)</t>
  </si>
  <si>
    <t>Summary of Net Deferred Tax Assets</t>
  </si>
  <si>
    <t xml:space="preserve">A summary of the net deferred tax liabilities as of June 30, 2019 and December 31, 2018 , is presented below: June 30, 2019 December 31, 2018 Net deferred tax liabilities $ 4,488 $ 9,769 Estimated annual effective tax rate 21 % </t>
  </si>
  <si>
    <t>Commitments and Contingent Liabilities (Tables)</t>
  </si>
  <si>
    <t>Contractual Amounts of Financial Instruments with Off-Balance Sheet Risk</t>
  </si>
  <si>
    <t>The contractual amounts of financial instruments with off‑balance sheet risk at June 30, 2019 and December 31, 2018 , are summarized below. Please see Part I-Item 2-“Off-Balance Sheet Arrangements, Contractual Obligations and Commitments” of this Form 10-Q for information related to commitment maturities. June 30, 2019 December 31, 2018 Unused commitments to extend credit $ 1,785,281 $ 1,850,351 Unused capacity on Warehouse Purchase Program loans 620,316 967,096 Standby letters of credit 61,853 46,383 Total unused commitments/capacity $ 2,467,450 $ 2,863,830</t>
  </si>
  <si>
    <t>Basis of Financial Statement Presentation (Details) - Prosperity Bancshares - LegacyTexas Financial Group - USD ($) $ / shares in Units, $ in Billions</t>
  </si>
  <si>
    <t>Dec. 31, 2019</t>
  </si>
  <si>
    <t>Jun. 14, 2019</t>
  </si>
  <si>
    <t>Business Acquisition [Line Items]</t>
  </si>
  <si>
    <t>Closing price (in dollars per share)</t>
  </si>
  <si>
    <t>Forecast</t>
  </si>
  <si>
    <t>Shares of common stock per stockholder under merger agreement (in shares)</t>
  </si>
  <si>
    <t>Cash consideration per share (in dollars per share)</t>
  </si>
  <si>
    <t>Cash paid per share of common stock (in dollars per share)</t>
  </si>
  <si>
    <t>Total consideration</t>
  </si>
  <si>
    <t>Revenue Recognition (Details) - USD ($) $ in Thousands</t>
  </si>
  <si>
    <t>Card services income</t>
  </si>
  <si>
    <t>Disaggregation of Revenue [Line Items]</t>
  </si>
  <si>
    <t>Revenue from contracts with customers</t>
  </si>
  <si>
    <t>Service charges on deposits</t>
  </si>
  <si>
    <t>Title income</t>
  </si>
  <si>
    <t>Gains (losses) on the sale of other real estate owned</t>
  </si>
  <si>
    <t>Earnings Per Common Share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Amortized Cost, Related Gross Unrealized Gains and Losses, and Fair Value of Securities Available-for-Sale (Details) - USD ($) $ in Thousands</t>
  </si>
  <si>
    <t>Debt Securities, Available-for-sale [Line Items]</t>
  </si>
  <si>
    <t>Amortized Cost</t>
  </si>
  <si>
    <t>Gross Unrealized Gains</t>
  </si>
  <si>
    <t>Gross Unrealized Losses</t>
  </si>
  <si>
    <t>Agency residential mortgage-backed securities</t>
  </si>
  <si>
    <t>Agency commercial mortgage-backed securities</t>
  </si>
  <si>
    <t>Agency residential collateralized mortgage obligations</t>
  </si>
  <si>
    <t>US government and agency securities</t>
  </si>
  <si>
    <t>Municipal bonds</t>
  </si>
  <si>
    <t>Securities - Amortized Cost, Related Gross Unrealized Gains and Losses, and Fair Value of Securities Held-to-Maturity (Details) - USD ($) $ in Thousands</t>
  </si>
  <si>
    <t>Schedule of Held-to-maturity Securities [Line Items]</t>
  </si>
  <si>
    <t>Securities - Amortized Cost and Fair Value of Held to Maturity Debt Securities and Fair Value of Available-for-Sale Debt Securities by Contractual Maturity (Details) $ in Thousands</t>
  </si>
  <si>
    <t>Jun. 30, 2019USD ($)</t>
  </si>
  <si>
    <t>HTM - Amortized Cost</t>
  </si>
  <si>
    <t>Due in one year or less</t>
  </si>
  <si>
    <t>Due after one to five years</t>
  </si>
  <si>
    <t>Due after five to ten years</t>
  </si>
  <si>
    <t>Due after ten years</t>
  </si>
  <si>
    <t>Held-to-maturity securities, amortized cost</t>
  </si>
  <si>
    <t>HTM - Fair Value</t>
  </si>
  <si>
    <t>Held-to-maturity securities, fair value</t>
  </si>
  <si>
    <t>AFS - Fair Value</t>
  </si>
  <si>
    <t>Available-for-sale securities, fair value</t>
  </si>
  <si>
    <t>Securities - Narrative (Details) $ in Thousands</t>
  </si>
  <si>
    <t>Jun. 30, 2019USD ($)Holding</t>
  </si>
  <si>
    <t>Dec. 31, 2018USD ($)</t>
  </si>
  <si>
    <t>Number of securities in unrealized losses</t>
  </si>
  <si>
    <t>Number of securities in unrealized losses for greater than one year</t>
  </si>
  <si>
    <t>Pledged as Collateral</t>
  </si>
  <si>
    <t>Carrying value of securities pledged as collateral | $</t>
  </si>
  <si>
    <t>Securities - Securities Sales Activity (Details) - USD ($) $ in Thousands</t>
  </si>
  <si>
    <t>Proceeds</t>
  </si>
  <si>
    <t>Gross gains</t>
  </si>
  <si>
    <t>Gross losses</t>
  </si>
  <si>
    <t>Tax expense of securities gains/losses</t>
  </si>
  <si>
    <t>Securities - Available-for-Sale Securities with Unrealized Losses (Details) - USD ($) $ in Thousands</t>
  </si>
  <si>
    <t>Less than 12 Months</t>
  </si>
  <si>
    <t>12 Months or More</t>
  </si>
  <si>
    <t>AFS - Unrealized Loss</t>
  </si>
  <si>
    <t>Securities - Held-to-Maturity Securities with Unrealized Losses (Details) - USD ($) $ in Thousands</t>
  </si>
  <si>
    <t>HTM - Unrealized Loss</t>
  </si>
  <si>
    <t>Loans - Narrative (Details)</t>
  </si>
  <si>
    <t>Jun. 30, 2019USD ($)Contract</t>
  </si>
  <si>
    <t>Jun. 30, 2018USD ($)Contract</t>
  </si>
  <si>
    <t>Allowance for loan impairment related to PCI loans</t>
  </si>
  <si>
    <t>Threshold at which large consumer real estate loans are individually evaluated for impairment</t>
  </si>
  <si>
    <t>Period after which past due loans are considered delinquent</t>
  </si>
  <si>
    <t>30 days</t>
  </si>
  <si>
    <t>Period after which interest income on delinquent loans is discontinued</t>
  </si>
  <si>
    <t>90 days</t>
  </si>
  <si>
    <t>Period of time at which delinquent loans are typically charged off</t>
  </si>
  <si>
    <t>120 days</t>
  </si>
  <si>
    <t>Number of loans past due over 90 days and still accruing interest</t>
  </si>
  <si>
    <t>Number of PCI loans considered non-performing</t>
  </si>
  <si>
    <t>Minimum nonaccrual period for TDRs</t>
  </si>
  <si>
    <t>6 months</t>
  </si>
  <si>
    <t>Number of loans modified as a TDR that experienced a subsequent payment default in the preceding 12 months | Contract</t>
  </si>
  <si>
    <t>Period at which loan is defined as having a payment default</t>
  </si>
  <si>
    <t>Period which non-performing other consumer loans are on nonaccrual status</t>
  </si>
  <si>
    <t>Loans - Loans (Details) - USD ($) $ in Thousands</t>
  </si>
  <si>
    <t>Accounts, Notes, Loans and Financing Receivable [Line Items]</t>
  </si>
  <si>
    <t>Loans held for investment</t>
  </si>
  <si>
    <t>Net of:</t>
  </si>
  <si>
    <t>Allowance for loan losses</t>
  </si>
  <si>
    <t>Total loans held for investment</t>
  </si>
  <si>
    <t>Commercial real estate</t>
  </si>
  <si>
    <t>Commercial and industrial</t>
  </si>
  <si>
    <t>Construction and land</t>
  </si>
  <si>
    <t>Consumer real estate</t>
  </si>
  <si>
    <t>Other consumer</t>
  </si>
  <si>
    <t>Loans Held for Investment, Excluding Warehouse Purchase Program</t>
  </si>
  <si>
    <t>Deferred costs (fees) and discounts, net</t>
  </si>
  <si>
    <t>Loans Held for Investment, Excluding Warehouse Purchase Program | Commercial real estate</t>
  </si>
  <si>
    <t>Loans Held for Investment, Excluding Warehouse Purchase Program | Commercial and industrial</t>
  </si>
  <si>
    <t>Loans Held for Investment, Excluding Warehouse Purchase Program | Construction and land</t>
  </si>
  <si>
    <t>Loans Held for Investment, Excluding Warehouse Purchase Program | Consumer real estate</t>
  </si>
  <si>
    <t>Loans Held for Investment, Excluding Warehouse Purchase Program | Other consumer</t>
  </si>
  <si>
    <t>Loans - Allowance for Loan Losses (Details) - USD ($) $ in Thousands</t>
  </si>
  <si>
    <t>Allowance for loan losses:</t>
  </si>
  <si>
    <t>Beginning balance</t>
  </si>
  <si>
    <t>Charge-offs</t>
  </si>
  <si>
    <t>Recoveries</t>
  </si>
  <si>
    <t>Provision expense (benefit)</t>
  </si>
  <si>
    <t>Ending balance</t>
  </si>
  <si>
    <t>Allowance ending balance:</t>
  </si>
  <si>
    <t>Individually evaluated for impairment</t>
  </si>
  <si>
    <t>Collectively evaluated for impairment</t>
  </si>
  <si>
    <t>Loans:</t>
  </si>
  <si>
    <t>PCI loans</t>
  </si>
  <si>
    <t>Total Loans</t>
  </si>
  <si>
    <t>Commercial Real Estate</t>
  </si>
  <si>
    <t>Commercial and Industrial</t>
  </si>
  <si>
    <t>Construction and Land</t>
  </si>
  <si>
    <t>Consumer Real Estate</t>
  </si>
  <si>
    <t>Other Consumer</t>
  </si>
  <si>
    <t>Loans Receivable, Excluding Warehouse Loans [Member] | Commercial Real Estate</t>
  </si>
  <si>
    <t>Loans Receivable, Excluding Warehouse Loans [Member] | Commercial and Industrial</t>
  </si>
  <si>
    <t>Loans Receivable, Excluding Warehouse Loans [Member] | Construction and Land</t>
  </si>
  <si>
    <t>Loans Receivable, Excluding Warehouse Loans [Member] | Consumer Real Estate</t>
  </si>
  <si>
    <t>Loans Receivable, Excluding Warehouse Loans [Member] | Other Consumer</t>
  </si>
  <si>
    <t>Loans - Allowance for Off-Balance Sheet Credit Losses (Details) - USD ($) $ in Thousands</t>
  </si>
  <si>
    <t>Charge-offs on lending-related commitments</t>
  </si>
  <si>
    <t>Other liabilities</t>
  </si>
  <si>
    <t>Provision (benefit) for credit losses on lending-related commitments</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Loans - Income on Impaired Loans (Details) - USD ($) $ in Thousands</t>
  </si>
  <si>
    <t>Average Recorded Investment</t>
  </si>
  <si>
    <t>Interest Income Recognized</t>
  </si>
  <si>
    <t>Loans - Non-Performing (Nonaccrual) Loans (Details) - Non-performing - USD ($) $ in Thousands</t>
  </si>
  <si>
    <t>Non-performing loans</t>
  </si>
  <si>
    <t>Loans - Outstanding Balances of TDRs (Details) - USD ($) $ in Thousands</t>
  </si>
  <si>
    <t>Troubled Debt Restructuring, Debtor, Current Period [Line Items]</t>
  </si>
  <si>
    <t>TDRs</t>
  </si>
  <si>
    <t>Outstanding commitments to lend additional funds to borrowers with TDR loans</t>
  </si>
  <si>
    <t>Nonaccrual TDRs</t>
  </si>
  <si>
    <t>Performing TDRs</t>
  </si>
  <si>
    <t>Loans - Recorded Balances of Loans Modified as TDRs (Details) - USD ($) $ in Thousands</t>
  </si>
  <si>
    <t>Financing Receivable, Troubled Debt Restructuring [Line Items]</t>
  </si>
  <si>
    <t>Loans modified as a TDR</t>
  </si>
  <si>
    <t>Principal Deferrals</t>
  </si>
  <si>
    <t>Combination of Rate Reduction and Principal Deferral</t>
  </si>
  <si>
    <t>Commercial and industrial | Principal Deferrals</t>
  </si>
  <si>
    <t>Commercial and industrial | Combination of Rate Reduction and Principal Deferral</t>
  </si>
  <si>
    <t>Consumer Real Estate | Principal Deferrals</t>
  </si>
  <si>
    <t>Consumer Real Estate | Combination of Rate Reduction and Principal Deferral</t>
  </si>
  <si>
    <t>Other Consumer | Principal Deferrals</t>
  </si>
  <si>
    <t>Other Consumer | Combination of Rate Reduction and Principal Deferral</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Reclassifications (to) from nonaccretable</t>
  </si>
  <si>
    <t>Disposals</t>
  </si>
  <si>
    <t>Accretion</t>
  </si>
  <si>
    <t>Balance at end of period</t>
  </si>
  <si>
    <t>Loans - Analysis of Age of Recorded Investment in Loans (Details) - USD ($) $ in Thousands</t>
  </si>
  <si>
    <t>Financing Receivable, Past Due [Line Items]</t>
  </si>
  <si>
    <t>Total Loans Past Due</t>
  </si>
  <si>
    <t>Current Loans</t>
  </si>
  <si>
    <t>30-59 Days Past Due</t>
  </si>
  <si>
    <t>60-89 Days Past Due</t>
  </si>
  <si>
    <t>90 Days and Greater Past Due</t>
  </si>
  <si>
    <t>Commercial real estate | 30-59 Days Past Due</t>
  </si>
  <si>
    <t>Commercial real estate | 60-89 Days Past Due</t>
  </si>
  <si>
    <t>Commercial real estate | 90 Days and Greater Past Due</t>
  </si>
  <si>
    <t>Commercial and industrial | 30-59 Days Past Due</t>
  </si>
  <si>
    <t>Commercial and industrial | 60-89 Days Past Due</t>
  </si>
  <si>
    <t>Commercial and industrial | 90 Days and Greater Past Due</t>
  </si>
  <si>
    <t>Construction and land | 30-59 Days Past Due</t>
  </si>
  <si>
    <t>Construction and land | 60-89 Days Past Due</t>
  </si>
  <si>
    <t>Construction and land | 90 Days and Greater Past Due</t>
  </si>
  <si>
    <t>Consumer real estate | 30-59 Days Past Due</t>
  </si>
  <si>
    <t>Consumer real estate | 60-89 Days Past Due</t>
  </si>
  <si>
    <t>Consumer real estate | 90 Days and Greater Past Due</t>
  </si>
  <si>
    <t>Other consumer | 30-59 Days Past Due</t>
  </si>
  <si>
    <t>Other consumer | 60-89 Days Past Due</t>
  </si>
  <si>
    <t>Other consumer | 90 Days and Greater Past Due</t>
  </si>
  <si>
    <t>Loans - Real Estate and Commercial and Industrial Credit Risk Profile by Internally Assigned Grade (Details) - USD ($) $ in Thousands</t>
  </si>
  <si>
    <t>Financing Receivable, Credit Quality Indicator [Line Items]</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Construction and Land | Pass</t>
  </si>
  <si>
    <t>Construction and Land | Special Mention</t>
  </si>
  <si>
    <t>Construction and Land | Substandard</t>
  </si>
  <si>
    <t>Construction and Land | Doubtful</t>
  </si>
  <si>
    <t>Consumer Real Estate | Pass</t>
  </si>
  <si>
    <t>Consumer Real Estate | Special Mention</t>
  </si>
  <si>
    <t>Consumer Real Estate | Substandard</t>
  </si>
  <si>
    <t>Consumer Real Estate | Doubtful</t>
  </si>
  <si>
    <t>Loans - Consumer Credit Exposure Credit Risk Profile Based on Payment Activity (Details) - Other consumer - USD ($) $ in Thousands</t>
  </si>
  <si>
    <t>Other consumer credit exposure</t>
  </si>
  <si>
    <t>Performing</t>
  </si>
  <si>
    <t>Non-performing</t>
  </si>
  <si>
    <t>Fair Value - Assets and Liabilities Measured at Fair Value on a Recurring Basis (Details) - USD ($) $ in Thousands</t>
  </si>
  <si>
    <t>Fair Value, Assets and Liabilities Measured on Recurring and Nonrecurring Basis [Line Items]</t>
  </si>
  <si>
    <t>Total securities available for sale</t>
  </si>
  <si>
    <t>Aggregate principal balance of loans held for sale</t>
  </si>
  <si>
    <t>Recurring | Interest rate lock commitments</t>
  </si>
  <si>
    <t>Derivative financial instruments - Assets</t>
  </si>
  <si>
    <t>Derivative financial instruments - Liabilities</t>
  </si>
  <si>
    <t>Recurring | Forward mortgage-backed securities trades</t>
  </si>
  <si>
    <t>Recurring | Interest rate swap | Loan customer counterparty</t>
  </si>
  <si>
    <t>Recurring | Interest rate swap | Financial institution counterparty</t>
  </si>
  <si>
    <t>Level 2 | Recurring</t>
  </si>
  <si>
    <t>Level 2 | Recurring | Not designated as a hedging instrument</t>
  </si>
  <si>
    <t>Loans held for sale</t>
  </si>
  <si>
    <t>Level 2 | Recurring | Agency residential mortgage-backed securities | Not designated as a hedging instrument</t>
  </si>
  <si>
    <t>Level 2 | Recurring | Agency commercial mortgage-backed securities | Not designated as a hedging instrument</t>
  </si>
  <si>
    <t>Level 2 | Recurring | Agency residential collateralized mortgage obligations | Not designated as a hedging instrument</t>
  </si>
  <si>
    <t>Level 2 | Recurring | US government and agency securities | Not designated as a hedging instrument</t>
  </si>
  <si>
    <t>Level 2 | Recurring | Municipal bonds | Not designated as a hedging instrument</t>
  </si>
  <si>
    <t>Level 2 | Recurring | Interest rate lock commitments</t>
  </si>
  <si>
    <t>Level 2 | Recurring | Forward mortgage-backed securities trades</t>
  </si>
  <si>
    <t>Level 2 | Recurring | Interest rate swap | Loan customer counterparty</t>
  </si>
  <si>
    <t>Level 2 | Recurring | Interest rate swap | Financial institution counterparty</t>
  </si>
  <si>
    <t>Fair Value - Narrative (Details) - USD ($)</t>
  </si>
  <si>
    <t>Mortgage loans on real estate, pending foreclosures</t>
  </si>
  <si>
    <t>Non-recurring</t>
  </si>
  <si>
    <t>Liabilities measured at fair value on a non-recurring basis</t>
  </si>
  <si>
    <t>Fair Value - Assets and Liabilities Measured at Fair Value on a Non-Recurring Basis (Details) - Level 3 - Non-recurring - USD ($) $ in Thousands</t>
  </si>
  <si>
    <t>Impaired loans</t>
  </si>
  <si>
    <t>Foreclosed assets</t>
  </si>
  <si>
    <t>Fair Value - Carrying Amount and Fair Value of Financial Instruments Not Recorded at Fair Value (Details) - USD ($) $ in Thousands</t>
  </si>
  <si>
    <t>Dec. 31, 2017</t>
  </si>
  <si>
    <t>Financial Assets at Carrying Value</t>
  </si>
  <si>
    <t>Cash and cash equivalents</t>
  </si>
  <si>
    <t>Securities held to maturity</t>
  </si>
  <si>
    <t>FHLB and other restricted securities, at cost</t>
  </si>
  <si>
    <t>Financial Assets at Fair value</t>
  </si>
  <si>
    <t>Accrued interest receivable</t>
  </si>
  <si>
    <t>Financial Liabilities at Carrying Value</t>
  </si>
  <si>
    <t>Accrued interest payable</t>
  </si>
  <si>
    <t>Level 1</t>
  </si>
  <si>
    <t>Financial Liabilities at Fair Value</t>
  </si>
  <si>
    <t>Repurchase agreement</t>
  </si>
  <si>
    <t>Level 2</t>
  </si>
  <si>
    <t>Level 3</t>
  </si>
  <si>
    <t>Loans Held for Investment, Excluding Warehouse Purchase Program | Level 1</t>
  </si>
  <si>
    <t>Loans Held for Investment, Excluding Warehouse Purchase Program | Level 2</t>
  </si>
  <si>
    <t>Loans Held for Investment, Excluding Warehouse Purchase Program | Level 3</t>
  </si>
  <si>
    <t>Warehouse Purchase Program | Level 1</t>
  </si>
  <si>
    <t>Warehouse Purchase Program | Level 2</t>
  </si>
  <si>
    <t>Warehouse Purchase Program | Level 3</t>
  </si>
  <si>
    <t>Derivative Financial Instruments - Notional Balances and Fair Values of Outstanding Positions (Details) - USD ($) $ in Thousands</t>
  </si>
  <si>
    <t>IRLCs | Recurring</t>
  </si>
  <si>
    <t>Derivative [Line Items]</t>
  </si>
  <si>
    <t>Asset Derivative Fair Value</t>
  </si>
  <si>
    <t>Liability Derivative Fair Value</t>
  </si>
  <si>
    <t>IRLCs | Not designated as hedging</t>
  </si>
  <si>
    <t>Outstanding Notional Balance</t>
  </si>
  <si>
    <t>Forward mortgage-backed securities trades | Recurring</t>
  </si>
  <si>
    <t>Forward mortgage-backed securities trades | Not designated as hedging</t>
  </si>
  <si>
    <t>Commercial loan | Loan customer counterparty | Not designated as hedging</t>
  </si>
  <si>
    <t>Commercial loan | Financial institution counterparty | Not designated as hedging</t>
  </si>
  <si>
    <t>Interest rate swaps and caps | Loan customer counterparty | Recurring</t>
  </si>
  <si>
    <t>Interest rate swaps and caps | Financial institution counterparty | Recurring</t>
  </si>
  <si>
    <t>Derivative Financial Instruments - Weighted Average Received Received and Paid Interest Rates for Interest Rate Swaps Outstanding (Details) - Commercial loan - Loan customer counterparty - Interest rate swap - Not designated as hedging</t>
  </si>
  <si>
    <t>Received</t>
  </si>
  <si>
    <t>4.08%</t>
  </si>
  <si>
    <t>4.21%</t>
  </si>
  <si>
    <t>Paid</t>
  </si>
  <si>
    <t>4.31%</t>
  </si>
  <si>
    <t>4.29%</t>
  </si>
  <si>
    <t>Derivative Financial Instruments - Narrative (Details) - USD ($) $ in Thousands</t>
  </si>
  <si>
    <t>Cash collateral pledged</t>
  </si>
  <si>
    <t>Interest rate swap</t>
  </si>
  <si>
    <t>Credit exposure</t>
  </si>
  <si>
    <t>Interest rate swap | Financial institution counterparty</t>
  </si>
  <si>
    <t>Derivative Financial Instruments - Income (Loss) from Derivatives not Designated as Hedging Instruments (Details) - USD ($) $ in Thousands</t>
  </si>
  <si>
    <t>IRLCs</t>
  </si>
  <si>
    <t>Gain (loss) on derivatives not designated as hedging instruments</t>
  </si>
  <si>
    <t>Forward mortgage-backed securities trades</t>
  </si>
  <si>
    <t>Share-based Compensation - Compensation Cost Charged to Income for Share-based Compensation (Details) - USD ($) $ in Thousands</t>
  </si>
  <si>
    <t>Compensation cost charged to income for:</t>
  </si>
  <si>
    <t>Income tax benefit</t>
  </si>
  <si>
    <t>Restricted stock</t>
  </si>
  <si>
    <t>Compensation cost</t>
  </si>
  <si>
    <t>Stock options</t>
  </si>
  <si>
    <t>Share-based Compensation - Summary of Nonvested Share Activity in Active Stock Plans (Details)</t>
  </si>
  <si>
    <t>Jun. 30, 2019$ / sharesshares</t>
  </si>
  <si>
    <t>Number of Shares</t>
  </si>
  <si>
    <t>Beginning balance (in shares) | shares</t>
  </si>
  <si>
    <t>Granted (in shares) | shares</t>
  </si>
  <si>
    <t>Vested/exercised (in shares) | shares</t>
  </si>
  <si>
    <t>Forfeited/expired (in shares) | shares</t>
  </si>
  <si>
    <t>Ending balance (in shares) | shares</t>
  </si>
  <si>
    <t>Weighted- Average Exercise Price per Share</t>
  </si>
  <si>
    <t>Beginning balance (in dollars per share) | $ / shares</t>
  </si>
  <si>
    <t>Granted (in dollars per share) | $ / shares</t>
  </si>
  <si>
    <t>Vested/exercised (in dollars per share) | $ / shares</t>
  </si>
  <si>
    <t>Forfeited/expired (in dollars per share) | $ / shares</t>
  </si>
  <si>
    <t>Ending balance (in dollars per share) | $ / shares</t>
  </si>
  <si>
    <t>Time-Vested Restricted Shares Outstanding</t>
  </si>
  <si>
    <t>Performance-based shares granted (in shares) | shares</t>
  </si>
  <si>
    <t>Weighted-Average Grant Date Fair Value per Share</t>
  </si>
  <si>
    <t>Performance-based shares granted (in dollars per share) | $ / shares</t>
  </si>
  <si>
    <t>Performance-Based Restricted Shares Outstanding</t>
  </si>
  <si>
    <t>Percent increase in awarded amount over target if performance metrics are met</t>
  </si>
  <si>
    <t>200.00%</t>
  </si>
  <si>
    <t>Additional percent increase or decrease in total share award at vesting</t>
  </si>
  <si>
    <t>20.00%</t>
  </si>
  <si>
    <t>Maximum vesting percentage</t>
  </si>
  <si>
    <t>150.00%</t>
  </si>
  <si>
    <t>Target vesting percentage</t>
  </si>
  <si>
    <t>100.00%</t>
  </si>
  <si>
    <t>Share-based Compensation - Unrecognized Compensation Expense (Details) $ in Thousands</t>
  </si>
  <si>
    <t>Non-vested restricted shares</t>
  </si>
  <si>
    <t>Share-based Compensation Arrangement by Share-based Payment Award [Line Items]</t>
  </si>
  <si>
    <t>Unrecognized compensation expense</t>
  </si>
  <si>
    <t>Weighted-average period of expense</t>
  </si>
  <si>
    <t>1 year 10 months 24 days</t>
  </si>
  <si>
    <t>Non-vested stock options</t>
  </si>
  <si>
    <t>7 months 6 days</t>
  </si>
  <si>
    <t>Leases - Narrative (Details) - USD ($) $ in Thousands</t>
  </si>
  <si>
    <t>Jan. 01, 2019</t>
  </si>
  <si>
    <t>Lessee, Lease, Description [Line Items]</t>
  </si>
  <si>
    <t>Right of use asset</t>
  </si>
  <si>
    <t>Lease liability</t>
  </si>
  <si>
    <t>ASU 2016-02</t>
  </si>
  <si>
    <t>Minimum</t>
  </si>
  <si>
    <t>Renewal terms</t>
  </si>
  <si>
    <t>1 year</t>
  </si>
  <si>
    <t>Maximum</t>
  </si>
  <si>
    <t>5 years</t>
  </si>
  <si>
    <t>Leases - Supplemental Lease Information (Details) $ in Thousands</t>
  </si>
  <si>
    <t>Balance sheet:</t>
  </si>
  <si>
    <t>Operating lease asset classified as premises and equipment</t>
  </si>
  <si>
    <t>Operating lease liability classified as other liabilities</t>
  </si>
  <si>
    <t>Income statement:</t>
  </si>
  <si>
    <t>Operating lease cost classified as occupancy and equipment expense</t>
  </si>
  <si>
    <t>Weighted average lease term, in years</t>
  </si>
  <si>
    <t>9 years 4 months 9 days</t>
  </si>
  <si>
    <t>Weighted average discount rate</t>
  </si>
  <si>
    <t>4.88%</t>
  </si>
  <si>
    <t>Operating cash flows</t>
  </si>
  <si>
    <t>Leases - Maturity Analysis of Lease Liabilities (Details) $ in Thousands</t>
  </si>
  <si>
    <t>July 1, 2019 to June 30, 2020</t>
  </si>
  <si>
    <t>July 1, 2020 to June 30, 2021</t>
  </si>
  <si>
    <t>July 1, 2021 to June 30, 2022</t>
  </si>
  <si>
    <t>July 1, 2022 to June 30, 2023</t>
  </si>
  <si>
    <t>July 1, 2023 to June 30, 2024</t>
  </si>
  <si>
    <t>Thereafter</t>
  </si>
  <si>
    <t>Total lease payments</t>
  </si>
  <si>
    <t>Less: Interest</t>
  </si>
  <si>
    <t>Present value of lease liabilities</t>
  </si>
  <si>
    <t>Income Taxes - Summary of Net Deferred Tax Assets (Details) - USD ($) $ in Thousands</t>
  </si>
  <si>
    <t>Net deferred tax liabilities</t>
  </si>
  <si>
    <t>Estimated annual effective tax rate</t>
  </si>
  <si>
    <t>21.00%</t>
  </si>
  <si>
    <t>Commitments and Contingent Liabilities - Contractual Amounts of Financial Instruments with Off-Balance Sheet Risk (Details) - USD ($) $ in Thousands</t>
  </si>
  <si>
    <t>Loss Contingencies [Line Items]</t>
  </si>
  <si>
    <t>Total unused commitments/capacity</t>
  </si>
  <si>
    <t>Unused capacity on Warehouse Purchase Program loans</t>
  </si>
  <si>
    <t>Unused commitments to extend credit</t>
  </si>
  <si>
    <t>Unused line of credit | Standby letters of credit</t>
  </si>
  <si>
    <t>Commitments and Contingent Liabilities - Narrative (Details) - USD ($) $ in Thousands</t>
  </si>
  <si>
    <t>Fair Value, Off-balance Sheet Risks, Disclosure Information [Line Items]</t>
  </si>
  <si>
    <t>Overdraft protection</t>
  </si>
  <si>
    <t>Unfunded commitments</t>
  </si>
  <si>
    <t>FHLB letters of credit</t>
  </si>
  <si>
    <t>Loans pledged as collateral</t>
  </si>
  <si>
    <t>Allowance for credit losses on off-balance sheet lending-related commitments and guarantees | Other liabilities</t>
  </si>
  <si>
    <t>Valuation reserves</t>
  </si>
  <si>
    <t>Financial guarantee</t>
  </si>
  <si>
    <t>Credit card guarante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48836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6949</v>
      </c>
      <c r="C3" s="6" t="n">
        <v>60416</v>
      </c>
    </row>
    <row r="4" spans="1:3">
      <c r="A4" s="4" t="s">
        <v>61</v>
      </c>
      <c r="B4" s="5" t="n">
        <v>206894</v>
      </c>
      <c r="C4" s="5" t="n">
        <v>208777</v>
      </c>
    </row>
    <row r="5" spans="1:3">
      <c r="A5" s="4" t="s">
        <v>62</v>
      </c>
      <c r="B5" s="5" t="n">
        <v>263843</v>
      </c>
      <c r="C5" s="5" t="n">
        <v>269193</v>
      </c>
    </row>
    <row r="6" spans="1:3">
      <c r="A6" s="4" t="s">
        <v>63</v>
      </c>
      <c r="B6" s="5" t="n">
        <v>459749</v>
      </c>
      <c r="C6" s="5" t="n">
        <v>471746</v>
      </c>
    </row>
    <row r="7" spans="1:3">
      <c r="A7" s="4" t="s">
        <v>64</v>
      </c>
      <c r="B7" s="5" t="n">
        <v>127836</v>
      </c>
      <c r="C7" s="5" t="n">
        <v>146046</v>
      </c>
    </row>
    <row r="8" spans="1:3">
      <c r="A8" s="4" t="s">
        <v>65</v>
      </c>
      <c r="B8" s="5" t="n">
        <v>46571</v>
      </c>
      <c r="C8" s="5" t="n">
        <v>23193</v>
      </c>
    </row>
    <row r="9" spans="1:3">
      <c r="A9" s="4" t="s">
        <v>66</v>
      </c>
      <c r="B9" s="5" t="n">
        <v>8542291</v>
      </c>
      <c r="C9" s="5" t="n">
        <v>7694096</v>
      </c>
    </row>
    <row r="10" spans="1:3">
      <c r="A10" s="4" t="s">
        <v>67</v>
      </c>
      <c r="B10" s="5" t="n">
        <v>79195</v>
      </c>
      <c r="C10" s="5" t="n">
        <v>56226</v>
      </c>
    </row>
    <row r="11" spans="1:3">
      <c r="A11" s="4" t="s">
        <v>68</v>
      </c>
      <c r="B11" s="5" t="n">
        <v>59724</v>
      </c>
      <c r="C11" s="5" t="n">
        <v>59036</v>
      </c>
    </row>
    <row r="12" spans="1:3">
      <c r="A12" s="4" t="s">
        <v>69</v>
      </c>
      <c r="B12" s="5" t="n">
        <v>106313</v>
      </c>
      <c r="C12" s="5" t="n">
        <v>73073</v>
      </c>
    </row>
    <row r="13" spans="1:3">
      <c r="A13" s="4" t="s">
        <v>70</v>
      </c>
      <c r="B13" s="5" t="n">
        <v>178559</v>
      </c>
      <c r="C13" s="5" t="n">
        <v>178559</v>
      </c>
    </row>
    <row r="14" spans="1:3">
      <c r="A14" s="4" t="s">
        <v>71</v>
      </c>
      <c r="B14" s="5" t="n">
        <v>71853</v>
      </c>
      <c r="C14" s="5" t="n">
        <v>79974</v>
      </c>
    </row>
    <row r="15" spans="1:3">
      <c r="A15" s="4" t="s">
        <v>72</v>
      </c>
      <c r="B15" s="5" t="n">
        <v>9935934</v>
      </c>
      <c r="C15" s="5" t="n">
        <v>9051142</v>
      </c>
    </row>
    <row r="16" spans="1:3">
      <c r="A16" s="3" t="s">
        <v>73</v>
      </c>
    </row>
    <row r="17" spans="1:3">
      <c r="A17" s="4" t="s">
        <v>74</v>
      </c>
      <c r="B17" s="5" t="n">
        <v>1847229</v>
      </c>
      <c r="C17" s="5" t="n">
        <v>1773762</v>
      </c>
    </row>
    <row r="18" spans="1:3">
      <c r="A18" s="4" t="s">
        <v>75</v>
      </c>
      <c r="B18" s="5" t="n">
        <v>855026</v>
      </c>
      <c r="C18" s="5" t="n">
        <v>826755</v>
      </c>
    </row>
    <row r="19" spans="1:3">
      <c r="A19" s="4" t="s">
        <v>76</v>
      </c>
      <c r="B19" s="5" t="n">
        <v>2548966</v>
      </c>
      <c r="C19" s="5" t="n">
        <v>2455787</v>
      </c>
    </row>
    <row r="20" spans="1:3">
      <c r="A20" s="4" t="s">
        <v>77</v>
      </c>
      <c r="B20" s="5" t="n">
        <v>1804569</v>
      </c>
      <c r="C20" s="5" t="n">
        <v>1785411</v>
      </c>
    </row>
    <row r="21" spans="1:3">
      <c r="A21" s="4" t="s">
        <v>78</v>
      </c>
      <c r="B21" s="5" t="n">
        <v>7055790</v>
      </c>
      <c r="C21" s="5" t="n">
        <v>6841715</v>
      </c>
    </row>
    <row r="22" spans="1:3">
      <c r="A22" s="4" t="s">
        <v>79</v>
      </c>
      <c r="B22" s="5" t="n">
        <v>1384765</v>
      </c>
      <c r="C22" s="5" t="n">
        <v>825409</v>
      </c>
    </row>
    <row r="23" spans="1:3">
      <c r="A23" s="4" t="s">
        <v>80</v>
      </c>
      <c r="B23" s="5" t="n">
        <v>52414</v>
      </c>
      <c r="C23" s="5" t="n">
        <v>50340</v>
      </c>
    </row>
    <row r="24" spans="1:3">
      <c r="A24" s="4" t="s">
        <v>81</v>
      </c>
      <c r="B24" s="5" t="n">
        <v>135257</v>
      </c>
      <c r="C24" s="5" t="n">
        <v>135012</v>
      </c>
    </row>
    <row r="25" spans="1:3">
      <c r="A25" s="4" t="s">
        <v>82</v>
      </c>
      <c r="B25" s="5" t="n">
        <v>165063</v>
      </c>
      <c r="C25" s="5" t="n">
        <v>104299</v>
      </c>
    </row>
    <row r="26" spans="1:3">
      <c r="A26" s="4" t="s">
        <v>83</v>
      </c>
      <c r="B26" s="5" t="n">
        <v>8793289</v>
      </c>
      <c r="C26" s="5" t="n">
        <v>7956775</v>
      </c>
    </row>
    <row r="27" spans="1:3">
      <c r="A27" s="4" t="s">
        <v>84</v>
      </c>
      <c r="B27" s="4" t="s">
        <v>85</v>
      </c>
      <c r="C27" s="4" t="s">
        <v>85</v>
      </c>
    </row>
    <row r="28" spans="1:3">
      <c r="A28" s="3" t="s">
        <v>86</v>
      </c>
    </row>
    <row r="29" spans="1:3">
      <c r="A29" s="4" t="s">
        <v>87</v>
      </c>
      <c r="B29" s="5" t="n">
        <v>0</v>
      </c>
      <c r="C29" s="5" t="n">
        <v>0</v>
      </c>
    </row>
    <row r="30" spans="1:3">
      <c r="A30" s="4" t="s">
        <v>88</v>
      </c>
      <c r="B30" s="5" t="n">
        <v>488</v>
      </c>
      <c r="C30" s="5" t="n">
        <v>485</v>
      </c>
    </row>
    <row r="31" spans="1:3">
      <c r="A31" s="4" t="s">
        <v>89</v>
      </c>
      <c r="B31" s="5" t="n">
        <v>628730</v>
      </c>
      <c r="C31" s="5" t="n">
        <v>619983</v>
      </c>
    </row>
    <row r="32" spans="1:3">
      <c r="A32" s="4" t="s">
        <v>90</v>
      </c>
      <c r="B32" s="5" t="n">
        <v>523693</v>
      </c>
      <c r="C32" s="5" t="n">
        <v>491948</v>
      </c>
    </row>
    <row r="33" spans="1:3">
      <c r="A33" s="4" t="s">
        <v>91</v>
      </c>
      <c r="B33" s="5" t="n">
        <v>860</v>
      </c>
      <c r="C33" s="5" t="n">
        <v>-6658</v>
      </c>
    </row>
    <row r="34" spans="1:3">
      <c r="A34" s="4" t="s">
        <v>92</v>
      </c>
      <c r="B34" s="5" t="n">
        <v>-11126</v>
      </c>
      <c r="C34" s="5" t="n">
        <v>-11391</v>
      </c>
    </row>
    <row r="35" spans="1:3">
      <c r="A35" s="4" t="s">
        <v>93</v>
      </c>
      <c r="B35" s="5" t="n">
        <v>1142645</v>
      </c>
      <c r="C35" s="5" t="n">
        <v>1094367</v>
      </c>
    </row>
    <row r="36" spans="1:3">
      <c r="A36" s="4" t="s">
        <v>94</v>
      </c>
      <c r="B36" s="5" t="n">
        <v>9935934</v>
      </c>
      <c r="C36" s="5" t="n">
        <v>9051142</v>
      </c>
    </row>
    <row r="37" spans="1:3">
      <c r="A37" s="4" t="s">
        <v>95</v>
      </c>
    </row>
    <row r="38" spans="1:3">
      <c r="A38" s="3" t="s">
        <v>59</v>
      </c>
    </row>
    <row r="39" spans="1:3">
      <c r="A39" s="4" t="s">
        <v>66</v>
      </c>
      <c r="B39" s="5" t="n">
        <v>6999607</v>
      </c>
      <c r="C39" s="5" t="n">
        <v>6733692</v>
      </c>
    </row>
    <row r="40" spans="1:3">
      <c r="A40" s="4" t="s">
        <v>96</v>
      </c>
    </row>
    <row r="41" spans="1:3">
      <c r="A41" s="3" t="s">
        <v>59</v>
      </c>
    </row>
    <row r="42" spans="1:3">
      <c r="A42" s="4" t="s">
        <v>66</v>
      </c>
      <c r="B42" s="6" t="n">
        <v>1542684</v>
      </c>
      <c r="C42" s="6" t="n">
        <v>960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30</v>
      </c>
      <c r="B6" s="4" t="s">
        <v>271</v>
      </c>
    </row>
    <row r="7" spans="1:2">
      <c r="A7" s="4" t="s">
        <v>272</v>
      </c>
      <c r="B7" s="4" t="s">
        <v>273</v>
      </c>
    </row>
    <row r="8" spans="1:2">
      <c r="A8" s="4" t="s">
        <v>274</v>
      </c>
      <c r="B8" s="4" t="s">
        <v>275</v>
      </c>
    </row>
    <row r="9" spans="1:2">
      <c r="A9" s="4" t="s">
        <v>239</v>
      </c>
      <c r="B9" s="4" t="s">
        <v>276</v>
      </c>
    </row>
    <row r="10" spans="1:2">
      <c r="A10" s="4" t="s">
        <v>242</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0</v>
      </c>
    </row>
    <row r="4" spans="1:2">
      <c r="A4" s="4" t="s">
        <v>23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128864</v>
      </c>
      <c r="C3" s="6" t="n">
        <v>144791</v>
      </c>
    </row>
    <row r="4" spans="1:3">
      <c r="A4" s="4" t="s">
        <v>100</v>
      </c>
      <c r="B4" s="6" t="n">
        <v>92219</v>
      </c>
      <c r="C4" s="6" t="n">
        <v>67428</v>
      </c>
    </row>
    <row r="5" spans="1:3">
      <c r="A5" s="4" t="s">
        <v>101</v>
      </c>
      <c r="B5" s="7" t="n">
        <v>0.01</v>
      </c>
      <c r="C5" s="7" t="n">
        <v>0.01</v>
      </c>
    </row>
    <row r="6" spans="1:3">
      <c r="A6" s="4" t="s">
        <v>102</v>
      </c>
      <c r="B6" s="5" t="n">
        <v>10000000</v>
      </c>
      <c r="C6" s="5" t="n">
        <v>10000000</v>
      </c>
    </row>
    <row r="7" spans="1:3">
      <c r="A7" s="4" t="s">
        <v>103</v>
      </c>
      <c r="B7" s="5" t="n">
        <v>0</v>
      </c>
      <c r="C7" s="5" t="n">
        <v>0</v>
      </c>
    </row>
    <row r="8" spans="1:3">
      <c r="A8" s="4" t="s">
        <v>104</v>
      </c>
      <c r="B8" s="7" t="n">
        <v>0.01</v>
      </c>
      <c r="C8" s="7" t="n">
        <v>0.01</v>
      </c>
    </row>
    <row r="9" spans="1:3">
      <c r="A9" s="4" t="s">
        <v>105</v>
      </c>
      <c r="B9" s="5" t="n">
        <v>90000000</v>
      </c>
      <c r="C9" s="5" t="n">
        <v>90000000</v>
      </c>
    </row>
    <row r="10" spans="1:3">
      <c r="A10" s="4" t="s">
        <v>106</v>
      </c>
      <c r="B10" s="5" t="n">
        <v>48833238</v>
      </c>
      <c r="C10" s="5" t="n">
        <v>48505261</v>
      </c>
    </row>
    <row r="11" spans="1:3">
      <c r="A11" s="4" t="s">
        <v>107</v>
      </c>
      <c r="B11" s="8" t="n">
        <v>1112663.88</v>
      </c>
      <c r="C11" s="5" t="n">
        <v>1139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58</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09</v>
      </c>
    </row>
    <row r="2" spans="1:3">
      <c r="B2" s="2" t="s">
        <v>344</v>
      </c>
      <c r="C2" s="2" t="s">
        <v>345</v>
      </c>
    </row>
    <row r="3" spans="1:3">
      <c r="A3" s="3" t="s">
        <v>346</v>
      </c>
    </row>
    <row r="4" spans="1:3">
      <c r="A4" s="4" t="s">
        <v>347</v>
      </c>
      <c r="C4" s="7" t="n">
        <v>67.23999999999999</v>
      </c>
    </row>
    <row r="5" spans="1:3">
      <c r="A5" s="4" t="s">
        <v>348</v>
      </c>
    </row>
    <row r="6" spans="1:3">
      <c r="A6" s="3" t="s">
        <v>346</v>
      </c>
    </row>
    <row r="7" spans="1:3">
      <c r="A7" s="4" t="s">
        <v>349</v>
      </c>
      <c r="B7" s="9" t="n">
        <v>0.528</v>
      </c>
    </row>
    <row r="8" spans="1:3">
      <c r="A8" s="4" t="s">
        <v>350</v>
      </c>
      <c r="B8" s="7" t="n">
        <v>6.28</v>
      </c>
    </row>
    <row r="9" spans="1:3">
      <c r="A9" s="4" t="s">
        <v>351</v>
      </c>
      <c r="B9" s="7" t="n">
        <v>41.78</v>
      </c>
    </row>
    <row r="10" spans="1:3">
      <c r="A10" s="4" t="s">
        <v>352</v>
      </c>
      <c r="B10" s="10" t="n">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53</v>
      </c>
      <c r="B1" s="2" t="s">
        <v>109</v>
      </c>
      <c r="D1" s="2" t="s">
        <v>1</v>
      </c>
    </row>
    <row r="2" spans="1:5">
      <c r="B2" s="2" t="s">
        <v>2</v>
      </c>
      <c r="C2" s="2" t="s">
        <v>110</v>
      </c>
      <c r="D2" s="2" t="s">
        <v>2</v>
      </c>
      <c r="E2" s="2" t="s">
        <v>110</v>
      </c>
    </row>
    <row r="3" spans="1:5">
      <c r="A3" s="4" t="s">
        <v>354</v>
      </c>
    </row>
    <row r="4" spans="1:5">
      <c r="A4" s="3" t="s">
        <v>355</v>
      </c>
    </row>
    <row r="5" spans="1:5">
      <c r="A5" s="4" t="s">
        <v>356</v>
      </c>
      <c r="B5" s="6" t="n">
        <v>3583</v>
      </c>
      <c r="C5" s="6" t="n">
        <v>3295</v>
      </c>
      <c r="D5" s="6" t="n">
        <v>6595</v>
      </c>
      <c r="E5" s="6" t="n">
        <v>6353</v>
      </c>
    </row>
    <row r="6" spans="1:5">
      <c r="A6" s="4" t="s">
        <v>357</v>
      </c>
    </row>
    <row r="7" spans="1:5">
      <c r="A7" s="3" t="s">
        <v>355</v>
      </c>
    </row>
    <row r="8" spans="1:5">
      <c r="A8" s="4" t="s">
        <v>356</v>
      </c>
      <c r="B8" s="5" t="n">
        <v>2058</v>
      </c>
      <c r="C8" s="5" t="n">
        <v>1957</v>
      </c>
      <c r="D8" s="5" t="n">
        <v>4030</v>
      </c>
      <c r="E8" s="5" t="n">
        <v>3730</v>
      </c>
    </row>
    <row r="9" spans="1:5">
      <c r="A9" s="4" t="s">
        <v>358</v>
      </c>
    </row>
    <row r="10" spans="1:5">
      <c r="A10" s="3" t="s">
        <v>355</v>
      </c>
    </row>
    <row r="11" spans="1:5">
      <c r="A11" s="4" t="s">
        <v>356</v>
      </c>
      <c r="B11" s="5" t="n">
        <v>1562</v>
      </c>
      <c r="C11" s="5" t="n">
        <v>1196</v>
      </c>
      <c r="D11" s="5" t="n">
        <v>2348</v>
      </c>
      <c r="E11" s="5" t="n">
        <v>2253</v>
      </c>
    </row>
    <row r="12" spans="1:5">
      <c r="A12" s="4" t="s">
        <v>359</v>
      </c>
    </row>
    <row r="13" spans="1:5">
      <c r="A13" s="3" t="s">
        <v>355</v>
      </c>
    </row>
    <row r="14" spans="1:5">
      <c r="A14" s="4" t="s">
        <v>356</v>
      </c>
      <c r="B14" s="6" t="n">
        <v>45</v>
      </c>
      <c r="C14" s="6" t="n">
        <v>9</v>
      </c>
      <c r="D14" s="6" t="n">
        <v>40</v>
      </c>
      <c r="E14" s="6" t="n">
        <v>-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9</v>
      </c>
      <c r="D1" s="2" t="s">
        <v>1</v>
      </c>
    </row>
    <row r="2" spans="1:5">
      <c r="B2" s="2" t="s">
        <v>2</v>
      </c>
      <c r="C2" s="2" t="s">
        <v>110</v>
      </c>
      <c r="D2" s="2" t="s">
        <v>2</v>
      </c>
      <c r="E2" s="2" t="s">
        <v>110</v>
      </c>
    </row>
    <row r="3" spans="1:5">
      <c r="A3" s="3" t="s">
        <v>361</v>
      </c>
    </row>
    <row r="4" spans="1:5">
      <c r="A4" s="4" t="s">
        <v>144</v>
      </c>
      <c r="B4" s="6" t="n">
        <v>26983</v>
      </c>
      <c r="C4" s="6" t="n">
        <v>27837</v>
      </c>
      <c r="D4" s="6" t="n">
        <v>56063</v>
      </c>
      <c r="E4" s="6" t="n">
        <v>53599</v>
      </c>
    </row>
    <row r="5" spans="1:5">
      <c r="A5" s="4" t="s">
        <v>362</v>
      </c>
      <c r="B5" s="5" t="n">
        <v>-146</v>
      </c>
      <c r="C5" s="5" t="n">
        <v>-67</v>
      </c>
      <c r="D5" s="5" t="n">
        <v>-273</v>
      </c>
      <c r="E5" s="5" t="n">
        <v>-143</v>
      </c>
    </row>
    <row r="6" spans="1:5">
      <c r="A6" s="4" t="s">
        <v>363</v>
      </c>
      <c r="B6" s="6" t="n">
        <v>26837</v>
      </c>
      <c r="C6" s="6" t="n">
        <v>27770</v>
      </c>
      <c r="D6" s="6" t="n">
        <v>55790</v>
      </c>
      <c r="E6" s="6" t="n">
        <v>53456</v>
      </c>
    </row>
    <row r="7" spans="1:5">
      <c r="A7" s="3" t="s">
        <v>364</v>
      </c>
    </row>
    <row r="8" spans="1:5">
      <c r="A8" s="4" t="s">
        <v>365</v>
      </c>
      <c r="B8" s="5" t="n">
        <v>48762922</v>
      </c>
      <c r="C8" s="5" t="n">
        <v>48287755</v>
      </c>
      <c r="D8" s="5" t="n">
        <v>48674727</v>
      </c>
      <c r="E8" s="5" t="n">
        <v>48242925</v>
      </c>
    </row>
    <row r="9" spans="1:5">
      <c r="A9" s="4" t="s">
        <v>366</v>
      </c>
      <c r="B9" s="5" t="n">
        <v>-1121344</v>
      </c>
      <c r="C9" s="5" t="n">
        <v>-1174297</v>
      </c>
      <c r="D9" s="5" t="n">
        <v>-1127926</v>
      </c>
      <c r="E9" s="5" t="n">
        <v>-1180879</v>
      </c>
    </row>
    <row r="10" spans="1:5">
      <c r="A10" s="4" t="s">
        <v>367</v>
      </c>
      <c r="B10" s="5" t="n">
        <v>-258264</v>
      </c>
      <c r="C10" s="5" t="n">
        <v>-113053</v>
      </c>
      <c r="D10" s="5" t="n">
        <v>-231625</v>
      </c>
      <c r="E10" s="5" t="n">
        <v>-125323</v>
      </c>
    </row>
    <row r="11" spans="1:5">
      <c r="A11" s="4" t="s">
        <v>368</v>
      </c>
      <c r="B11" s="5" t="n">
        <v>47383314</v>
      </c>
      <c r="C11" s="5" t="n">
        <v>47000405</v>
      </c>
      <c r="D11" s="5" t="n">
        <v>47315176</v>
      </c>
      <c r="E11" s="5" t="n">
        <v>46936723</v>
      </c>
    </row>
    <row r="12" spans="1:5">
      <c r="A12" s="4" t="s">
        <v>369</v>
      </c>
      <c r="B12" s="7" t="n">
        <v>0.57</v>
      </c>
      <c r="C12" s="7" t="n">
        <v>0.59</v>
      </c>
      <c r="D12" s="7" t="n">
        <v>1.18</v>
      </c>
      <c r="E12" s="7" t="n">
        <v>1.14</v>
      </c>
    </row>
    <row r="13" spans="1:5">
      <c r="A13" s="3" t="s">
        <v>361</v>
      </c>
    </row>
    <row r="14" spans="1:5">
      <c r="A14" s="4" t="s">
        <v>363</v>
      </c>
      <c r="B14" s="6" t="n">
        <v>26837</v>
      </c>
      <c r="C14" s="6" t="n">
        <v>27770</v>
      </c>
      <c r="D14" s="6" t="n">
        <v>55790</v>
      </c>
      <c r="E14" s="6" t="n">
        <v>53456</v>
      </c>
    </row>
    <row r="15" spans="1:5">
      <c r="A15" s="3" t="s">
        <v>364</v>
      </c>
    </row>
    <row r="16" spans="1:5">
      <c r="A16" s="4" t="s">
        <v>368</v>
      </c>
      <c r="B16" s="5" t="n">
        <v>47383314</v>
      </c>
      <c r="C16" s="5" t="n">
        <v>47000405</v>
      </c>
      <c r="D16" s="5" t="n">
        <v>47315176</v>
      </c>
      <c r="E16" s="5" t="n">
        <v>46936723</v>
      </c>
    </row>
    <row r="17" spans="1:5">
      <c r="A17" s="4" t="s">
        <v>370</v>
      </c>
      <c r="B17" s="5" t="n">
        <v>540077</v>
      </c>
      <c r="C17" s="5" t="n">
        <v>617752</v>
      </c>
      <c r="D17" s="5" t="n">
        <v>561917</v>
      </c>
      <c r="E17" s="5" t="n">
        <v>651373</v>
      </c>
    </row>
    <row r="18" spans="1:5">
      <c r="A18" s="4" t="s">
        <v>371</v>
      </c>
      <c r="B18" s="5" t="n">
        <v>47923391</v>
      </c>
      <c r="C18" s="5" t="n">
        <v>47618157</v>
      </c>
      <c r="D18" s="5" t="n">
        <v>47877093</v>
      </c>
      <c r="E18" s="5" t="n">
        <v>47588096</v>
      </c>
    </row>
    <row r="19" spans="1:5">
      <c r="A19" s="4" t="s">
        <v>372</v>
      </c>
      <c r="B19" s="7" t="n">
        <v>0.5600000000000001</v>
      </c>
      <c r="C19" s="7" t="n">
        <v>0.58</v>
      </c>
      <c r="D19" s="7" t="n">
        <v>1.17</v>
      </c>
      <c r="E19" s="7" t="n">
        <v>1.12</v>
      </c>
    </row>
    <row r="20" spans="1:5">
      <c r="A20" s="4" t="s">
        <v>373</v>
      </c>
      <c r="B20" s="5" t="n">
        <v>254171</v>
      </c>
      <c r="C20" s="5" t="n">
        <v>479531</v>
      </c>
      <c r="D20" s="5" t="n">
        <v>348630</v>
      </c>
      <c r="E20" s="5" t="n">
        <v>5533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458660</v>
      </c>
      <c r="C3" s="6" t="n">
        <v>480173</v>
      </c>
    </row>
    <row r="4" spans="1:3">
      <c r="A4" s="4" t="s">
        <v>377</v>
      </c>
      <c r="B4" s="5" t="n">
        <v>3061</v>
      </c>
      <c r="C4" s="5" t="n">
        <v>1016</v>
      </c>
    </row>
    <row r="5" spans="1:3">
      <c r="A5" s="4" t="s">
        <v>378</v>
      </c>
      <c r="B5" s="5" t="n">
        <v>1972</v>
      </c>
      <c r="C5" s="5" t="n">
        <v>9443</v>
      </c>
    </row>
    <row r="6" spans="1:3">
      <c r="A6" s="4" t="s">
        <v>242</v>
      </c>
      <c r="B6" s="5" t="n">
        <v>459749</v>
      </c>
      <c r="C6" s="5" t="n">
        <v>471746</v>
      </c>
    </row>
    <row r="7" spans="1:3">
      <c r="A7" s="4" t="s">
        <v>379</v>
      </c>
    </row>
    <row r="8" spans="1:3">
      <c r="A8" s="3" t="s">
        <v>375</v>
      </c>
    </row>
    <row r="9" spans="1:3">
      <c r="A9" s="4" t="s">
        <v>376</v>
      </c>
      <c r="B9" s="5" t="n">
        <v>135233</v>
      </c>
      <c r="C9" s="5" t="n">
        <v>153671</v>
      </c>
    </row>
    <row r="10" spans="1:3">
      <c r="A10" s="4" t="s">
        <v>377</v>
      </c>
      <c r="B10" s="5" t="n">
        <v>344</v>
      </c>
      <c r="C10" s="5" t="n">
        <v>283</v>
      </c>
    </row>
    <row r="11" spans="1:3">
      <c r="A11" s="4" t="s">
        <v>378</v>
      </c>
      <c r="B11" s="5" t="n">
        <v>970</v>
      </c>
      <c r="C11" s="5" t="n">
        <v>4083</v>
      </c>
    </row>
    <row r="12" spans="1:3">
      <c r="A12" s="4" t="s">
        <v>242</v>
      </c>
      <c r="B12" s="5" t="n">
        <v>134607</v>
      </c>
      <c r="C12" s="5" t="n">
        <v>149871</v>
      </c>
    </row>
    <row r="13" spans="1:3">
      <c r="A13" s="4" t="s">
        <v>380</v>
      </c>
    </row>
    <row r="14" spans="1:3">
      <c r="A14" s="3" t="s">
        <v>375</v>
      </c>
    </row>
    <row r="15" spans="1:3">
      <c r="A15" s="4" t="s">
        <v>376</v>
      </c>
      <c r="B15" s="5" t="n">
        <v>8187</v>
      </c>
      <c r="C15" s="5" t="n">
        <v>9063</v>
      </c>
    </row>
    <row r="16" spans="1:3">
      <c r="A16" s="4" t="s">
        <v>377</v>
      </c>
      <c r="B16" s="5" t="n">
        <v>0</v>
      </c>
      <c r="C16" s="5" t="n">
        <v>0</v>
      </c>
    </row>
    <row r="17" spans="1:3">
      <c r="A17" s="4" t="s">
        <v>378</v>
      </c>
      <c r="B17" s="5" t="n">
        <v>34</v>
      </c>
      <c r="C17" s="5" t="n">
        <v>143</v>
      </c>
    </row>
    <row r="18" spans="1:3">
      <c r="A18" s="4" t="s">
        <v>242</v>
      </c>
      <c r="B18" s="5" t="n">
        <v>8153</v>
      </c>
      <c r="C18" s="5" t="n">
        <v>8920</v>
      </c>
    </row>
    <row r="19" spans="1:3">
      <c r="A19" s="4" t="s">
        <v>381</v>
      </c>
    </row>
    <row r="20" spans="1:3">
      <c r="A20" s="3" t="s">
        <v>375</v>
      </c>
    </row>
    <row r="21" spans="1:3">
      <c r="A21" s="4" t="s">
        <v>376</v>
      </c>
      <c r="B21" s="5" t="n">
        <v>292946</v>
      </c>
      <c r="C21" s="5" t="n">
        <v>284886</v>
      </c>
    </row>
    <row r="22" spans="1:3">
      <c r="A22" s="4" t="s">
        <v>377</v>
      </c>
      <c r="B22" s="5" t="n">
        <v>2387</v>
      </c>
      <c r="C22" s="5" t="n">
        <v>603</v>
      </c>
    </row>
    <row r="23" spans="1:3">
      <c r="A23" s="4" t="s">
        <v>378</v>
      </c>
      <c r="B23" s="5" t="n">
        <v>961</v>
      </c>
      <c r="C23" s="5" t="n">
        <v>4850</v>
      </c>
    </row>
    <row r="24" spans="1:3">
      <c r="A24" s="4" t="s">
        <v>242</v>
      </c>
      <c r="B24" s="5" t="n">
        <v>294372</v>
      </c>
      <c r="C24" s="5" t="n">
        <v>280639</v>
      </c>
    </row>
    <row r="25" spans="1:3">
      <c r="A25" s="4" t="s">
        <v>382</v>
      </c>
    </row>
    <row r="26" spans="1:3">
      <c r="A26" s="3" t="s">
        <v>375</v>
      </c>
    </row>
    <row r="27" spans="1:3">
      <c r="A27" s="4" t="s">
        <v>376</v>
      </c>
      <c r="C27" s="5" t="n">
        <v>1500</v>
      </c>
    </row>
    <row r="28" spans="1:3">
      <c r="A28" s="4" t="s">
        <v>377</v>
      </c>
      <c r="C28" s="5" t="n">
        <v>43</v>
      </c>
    </row>
    <row r="29" spans="1:3">
      <c r="A29" s="4" t="s">
        <v>378</v>
      </c>
      <c r="C29" s="5" t="n">
        <v>0</v>
      </c>
    </row>
    <row r="30" spans="1:3">
      <c r="A30" s="4" t="s">
        <v>242</v>
      </c>
      <c r="C30" s="5" t="n">
        <v>1543</v>
      </c>
    </row>
    <row r="31" spans="1:3">
      <c r="A31" s="4" t="s">
        <v>383</v>
      </c>
    </row>
    <row r="32" spans="1:3">
      <c r="A32" s="3" t="s">
        <v>375</v>
      </c>
    </row>
    <row r="33" spans="1:3">
      <c r="A33" s="4" t="s">
        <v>376</v>
      </c>
      <c r="B33" s="5" t="n">
        <v>22294</v>
      </c>
      <c r="C33" s="5" t="n">
        <v>31053</v>
      </c>
    </row>
    <row r="34" spans="1:3">
      <c r="A34" s="4" t="s">
        <v>377</v>
      </c>
      <c r="B34" s="5" t="n">
        <v>330</v>
      </c>
      <c r="C34" s="5" t="n">
        <v>87</v>
      </c>
    </row>
    <row r="35" spans="1:3">
      <c r="A35" s="4" t="s">
        <v>378</v>
      </c>
      <c r="B35" s="5" t="n">
        <v>7</v>
      </c>
      <c r="C35" s="5" t="n">
        <v>367</v>
      </c>
    </row>
    <row r="36" spans="1:3">
      <c r="A36" s="4" t="s">
        <v>242</v>
      </c>
      <c r="B36" s="6" t="n">
        <v>22617</v>
      </c>
      <c r="C36" s="6" t="n">
        <v>307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76</v>
      </c>
      <c r="B3" s="6" t="n">
        <v>127836</v>
      </c>
      <c r="C3" s="6" t="n">
        <v>146046</v>
      </c>
    </row>
    <row r="4" spans="1:3">
      <c r="A4" s="4" t="s">
        <v>377</v>
      </c>
      <c r="B4" s="5" t="n">
        <v>1352</v>
      </c>
      <c r="C4" s="5" t="n">
        <v>656</v>
      </c>
    </row>
    <row r="5" spans="1:3">
      <c r="A5" s="4" t="s">
        <v>378</v>
      </c>
      <c r="B5" s="5" t="n">
        <v>324</v>
      </c>
      <c r="C5" s="5" t="n">
        <v>1911</v>
      </c>
    </row>
    <row r="6" spans="1:3">
      <c r="A6" s="4" t="s">
        <v>242</v>
      </c>
      <c r="B6" s="5" t="n">
        <v>128864</v>
      </c>
      <c r="C6" s="5" t="n">
        <v>144791</v>
      </c>
    </row>
    <row r="7" spans="1:3">
      <c r="A7" s="4" t="s">
        <v>379</v>
      </c>
    </row>
    <row r="8" spans="1:3">
      <c r="A8" s="3" t="s">
        <v>385</v>
      </c>
    </row>
    <row r="9" spans="1:3">
      <c r="A9" s="4" t="s">
        <v>376</v>
      </c>
      <c r="B9" s="5" t="n">
        <v>47615</v>
      </c>
      <c r="C9" s="5" t="n">
        <v>53377</v>
      </c>
    </row>
    <row r="10" spans="1:3">
      <c r="A10" s="4" t="s">
        <v>377</v>
      </c>
      <c r="B10" s="5" t="n">
        <v>613</v>
      </c>
      <c r="C10" s="5" t="n">
        <v>266</v>
      </c>
    </row>
    <row r="11" spans="1:3">
      <c r="A11" s="4" t="s">
        <v>378</v>
      </c>
      <c r="B11" s="5" t="n">
        <v>230</v>
      </c>
      <c r="C11" s="5" t="n">
        <v>1151</v>
      </c>
    </row>
    <row r="12" spans="1:3">
      <c r="A12" s="4" t="s">
        <v>242</v>
      </c>
      <c r="B12" s="5" t="n">
        <v>47998</v>
      </c>
      <c r="C12" s="5" t="n">
        <v>52492</v>
      </c>
    </row>
    <row r="13" spans="1:3">
      <c r="A13" s="4" t="s">
        <v>380</v>
      </c>
    </row>
    <row r="14" spans="1:3">
      <c r="A14" s="3" t="s">
        <v>385</v>
      </c>
    </row>
    <row r="15" spans="1:3">
      <c r="A15" s="4" t="s">
        <v>376</v>
      </c>
      <c r="B15" s="5" t="n">
        <v>21612</v>
      </c>
      <c r="C15" s="5" t="n">
        <v>21872</v>
      </c>
    </row>
    <row r="16" spans="1:3">
      <c r="A16" s="4" t="s">
        <v>377</v>
      </c>
      <c r="B16" s="5" t="n">
        <v>343</v>
      </c>
      <c r="C16" s="5" t="n">
        <v>60</v>
      </c>
    </row>
    <row r="17" spans="1:3">
      <c r="A17" s="4" t="s">
        <v>378</v>
      </c>
      <c r="B17" s="5" t="n">
        <v>0</v>
      </c>
      <c r="C17" s="5" t="n">
        <v>167</v>
      </c>
    </row>
    <row r="18" spans="1:3">
      <c r="A18" s="4" t="s">
        <v>242</v>
      </c>
      <c r="B18" s="5" t="n">
        <v>21955</v>
      </c>
      <c r="C18" s="5" t="n">
        <v>21765</v>
      </c>
    </row>
    <row r="19" spans="1:3">
      <c r="A19" s="4" t="s">
        <v>381</v>
      </c>
    </row>
    <row r="20" spans="1:3">
      <c r="A20" s="3" t="s">
        <v>385</v>
      </c>
    </row>
    <row r="21" spans="1:3">
      <c r="A21" s="4" t="s">
        <v>376</v>
      </c>
      <c r="B21" s="5" t="n">
        <v>13890</v>
      </c>
      <c r="C21" s="5" t="n">
        <v>17645</v>
      </c>
    </row>
    <row r="22" spans="1:3">
      <c r="A22" s="4" t="s">
        <v>377</v>
      </c>
      <c r="B22" s="5" t="n">
        <v>96</v>
      </c>
      <c r="C22" s="5" t="n">
        <v>25</v>
      </c>
    </row>
    <row r="23" spans="1:3">
      <c r="A23" s="4" t="s">
        <v>378</v>
      </c>
      <c r="B23" s="5" t="n">
        <v>31</v>
      </c>
      <c r="C23" s="5" t="n">
        <v>124</v>
      </c>
    </row>
    <row r="24" spans="1:3">
      <c r="A24" s="4" t="s">
        <v>242</v>
      </c>
      <c r="B24" s="5" t="n">
        <v>13955</v>
      </c>
      <c r="C24" s="5" t="n">
        <v>17546</v>
      </c>
    </row>
    <row r="25" spans="1:3">
      <c r="A25" s="4" t="s">
        <v>383</v>
      </c>
    </row>
    <row r="26" spans="1:3">
      <c r="A26" s="3" t="s">
        <v>385</v>
      </c>
    </row>
    <row r="27" spans="1:3">
      <c r="A27" s="4" t="s">
        <v>376</v>
      </c>
      <c r="B27" s="5" t="n">
        <v>44719</v>
      </c>
      <c r="C27" s="5" t="n">
        <v>53152</v>
      </c>
    </row>
    <row r="28" spans="1:3">
      <c r="A28" s="4" t="s">
        <v>377</v>
      </c>
      <c r="B28" s="5" t="n">
        <v>300</v>
      </c>
      <c r="C28" s="5" t="n">
        <v>305</v>
      </c>
    </row>
    <row r="29" spans="1:3">
      <c r="A29" s="4" t="s">
        <v>378</v>
      </c>
      <c r="B29" s="5" t="n">
        <v>63</v>
      </c>
      <c r="C29" s="5" t="n">
        <v>469</v>
      </c>
    </row>
    <row r="30" spans="1:3">
      <c r="A30" s="4" t="s">
        <v>242</v>
      </c>
      <c r="B30" s="6" t="n">
        <v>44956</v>
      </c>
      <c r="C30" s="6" t="n">
        <v>529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6" t="n">
        <v>967</v>
      </c>
    </row>
    <row r="4" spans="1:2">
      <c r="A4" s="4" t="s">
        <v>390</v>
      </c>
      <c r="B4" s="5" t="n">
        <v>16619</v>
      </c>
    </row>
    <row r="5" spans="1:2">
      <c r="A5" s="4" t="s">
        <v>391</v>
      </c>
      <c r="B5" s="5" t="n">
        <v>26241</v>
      </c>
    </row>
    <row r="6" spans="1:2">
      <c r="A6" s="4" t="s">
        <v>392</v>
      </c>
      <c r="B6" s="5" t="n">
        <v>892</v>
      </c>
    </row>
    <row r="7" spans="1:2">
      <c r="A7" s="4" t="s">
        <v>393</v>
      </c>
      <c r="B7" s="5" t="n">
        <v>127836</v>
      </c>
    </row>
    <row r="8" spans="1:2">
      <c r="A8" s="3" t="s">
        <v>394</v>
      </c>
    </row>
    <row r="9" spans="1:2">
      <c r="A9" s="4" t="s">
        <v>389</v>
      </c>
      <c r="B9" s="5" t="n">
        <v>972</v>
      </c>
    </row>
    <row r="10" spans="1:2">
      <c r="A10" s="4" t="s">
        <v>390</v>
      </c>
      <c r="B10" s="5" t="n">
        <v>16725</v>
      </c>
    </row>
    <row r="11" spans="1:2">
      <c r="A11" s="4" t="s">
        <v>391</v>
      </c>
      <c r="B11" s="5" t="n">
        <v>26343</v>
      </c>
    </row>
    <row r="12" spans="1:2">
      <c r="A12" s="4" t="s">
        <v>392</v>
      </c>
      <c r="B12" s="5" t="n">
        <v>916</v>
      </c>
    </row>
    <row r="13" spans="1:2">
      <c r="A13" s="4" t="s">
        <v>395</v>
      </c>
      <c r="B13" s="5" t="n">
        <v>128864</v>
      </c>
    </row>
    <row r="14" spans="1:2">
      <c r="A14" s="3" t="s">
        <v>396</v>
      </c>
    </row>
    <row r="15" spans="1:2">
      <c r="A15" s="4" t="s">
        <v>389</v>
      </c>
      <c r="B15" s="5" t="n">
        <v>1800</v>
      </c>
    </row>
    <row r="16" spans="1:2">
      <c r="A16" s="4" t="s">
        <v>390</v>
      </c>
      <c r="B16" s="5" t="n">
        <v>7129</v>
      </c>
    </row>
    <row r="17" spans="1:2">
      <c r="A17" s="4" t="s">
        <v>391</v>
      </c>
      <c r="B17" s="5" t="n">
        <v>11455</v>
      </c>
    </row>
    <row r="18" spans="1:2">
      <c r="A18" s="4" t="s">
        <v>392</v>
      </c>
      <c r="B18" s="5" t="n">
        <v>2233</v>
      </c>
    </row>
    <row r="19" spans="1:2">
      <c r="A19" s="4" t="s">
        <v>397</v>
      </c>
      <c r="B19" s="5" t="n">
        <v>459749</v>
      </c>
    </row>
    <row r="20" spans="1:2">
      <c r="A20" s="4" t="s">
        <v>379</v>
      </c>
    </row>
    <row r="21" spans="1:2">
      <c r="A21" s="3" t="s">
        <v>388</v>
      </c>
    </row>
    <row r="22" spans="1:2">
      <c r="A22" s="4" t="s">
        <v>393</v>
      </c>
      <c r="B22" s="5" t="n">
        <v>47615</v>
      </c>
    </row>
    <row r="23" spans="1:2">
      <c r="A23" s="3" t="s">
        <v>394</v>
      </c>
    </row>
    <row r="24" spans="1:2">
      <c r="A24" s="4" t="s">
        <v>395</v>
      </c>
      <c r="B24" s="5" t="n">
        <v>47998</v>
      </c>
    </row>
    <row r="25" spans="1:2">
      <c r="A25" s="3" t="s">
        <v>396</v>
      </c>
    </row>
    <row r="26" spans="1:2">
      <c r="A26" s="4" t="s">
        <v>397</v>
      </c>
      <c r="B26" s="5" t="n">
        <v>134607</v>
      </c>
    </row>
    <row r="27" spans="1:2">
      <c r="A27" s="4" t="s">
        <v>380</v>
      </c>
    </row>
    <row r="28" spans="1:2">
      <c r="A28" s="3" t="s">
        <v>388</v>
      </c>
    </row>
    <row r="29" spans="1:2">
      <c r="A29" s="4" t="s">
        <v>393</v>
      </c>
      <c r="B29" s="5" t="n">
        <v>21612</v>
      </c>
    </row>
    <row r="30" spans="1:2">
      <c r="A30" s="3" t="s">
        <v>394</v>
      </c>
    </row>
    <row r="31" spans="1:2">
      <c r="A31" s="4" t="s">
        <v>395</v>
      </c>
      <c r="B31" s="5" t="n">
        <v>21955</v>
      </c>
    </row>
    <row r="32" spans="1:2">
      <c r="A32" s="3" t="s">
        <v>396</v>
      </c>
    </row>
    <row r="33" spans="1:2">
      <c r="A33" s="4" t="s">
        <v>397</v>
      </c>
      <c r="B33" s="5" t="n">
        <v>8153</v>
      </c>
    </row>
    <row r="34" spans="1:2">
      <c r="A34" s="4" t="s">
        <v>381</v>
      </c>
    </row>
    <row r="35" spans="1:2">
      <c r="A35" s="3" t="s">
        <v>388</v>
      </c>
    </row>
    <row r="36" spans="1:2">
      <c r="A36" s="4" t="s">
        <v>393</v>
      </c>
      <c r="B36" s="5" t="n">
        <v>13890</v>
      </c>
    </row>
    <row r="37" spans="1:2">
      <c r="A37" s="3" t="s">
        <v>394</v>
      </c>
    </row>
    <row r="38" spans="1:2">
      <c r="A38" s="4" t="s">
        <v>395</v>
      </c>
      <c r="B38" s="5" t="n">
        <v>13955</v>
      </c>
    </row>
    <row r="39" spans="1:2">
      <c r="A39" s="3" t="s">
        <v>396</v>
      </c>
    </row>
    <row r="40" spans="1:2">
      <c r="A40" s="4" t="s">
        <v>397</v>
      </c>
      <c r="B40" s="6" t="n">
        <v>294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98</v>
      </c>
      <c r="B1" s="2" t="s">
        <v>399</v>
      </c>
      <c r="C1" s="2" t="s">
        <v>400</v>
      </c>
    </row>
    <row r="2" spans="1:3">
      <c r="A2" s="3" t="s">
        <v>385</v>
      </c>
    </row>
    <row r="3" spans="1:3">
      <c r="A3" s="4" t="s">
        <v>401</v>
      </c>
      <c r="B3" s="5" t="n">
        <v>171</v>
      </c>
    </row>
    <row r="4" spans="1:3">
      <c r="A4" s="4" t="s">
        <v>402</v>
      </c>
      <c r="B4" s="5" t="n">
        <v>163</v>
      </c>
    </row>
    <row r="5" spans="1:3">
      <c r="A5" s="4" t="s">
        <v>403</v>
      </c>
    </row>
    <row r="6" spans="1:3">
      <c r="A6" s="3" t="s">
        <v>385</v>
      </c>
    </row>
    <row r="7" spans="1:3">
      <c r="A7" s="4" t="s">
        <v>404</v>
      </c>
      <c r="B7" s="6" t="n">
        <v>219119</v>
      </c>
      <c r="C7" s="6" t="n">
        <v>2111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08154</v>
      </c>
      <c r="C4" s="6" t="n">
        <v>98570</v>
      </c>
      <c r="D4" s="6" t="n">
        <v>208455</v>
      </c>
      <c r="E4" s="6" t="n">
        <v>189201</v>
      </c>
    </row>
    <row r="5" spans="1:5">
      <c r="A5" s="4" t="s">
        <v>113</v>
      </c>
      <c r="B5" s="5" t="n">
        <v>3460</v>
      </c>
      <c r="C5" s="5" t="n">
        <v>3132</v>
      </c>
      <c r="D5" s="5" t="n">
        <v>7062</v>
      </c>
      <c r="E5" s="5" t="n">
        <v>6043</v>
      </c>
    </row>
    <row r="6" spans="1:5">
      <c r="A6" s="4" t="s">
        <v>114</v>
      </c>
      <c r="B6" s="5" t="n">
        <v>410</v>
      </c>
      <c r="C6" s="5" t="n">
        <v>641</v>
      </c>
      <c r="D6" s="5" t="n">
        <v>753</v>
      </c>
      <c r="E6" s="5" t="n">
        <v>1316</v>
      </c>
    </row>
    <row r="7" spans="1:5">
      <c r="A7" s="4" t="s">
        <v>115</v>
      </c>
      <c r="B7" s="5" t="n">
        <v>1370</v>
      </c>
      <c r="C7" s="5" t="n">
        <v>1097</v>
      </c>
      <c r="D7" s="5" t="n">
        <v>2647</v>
      </c>
      <c r="E7" s="5" t="n">
        <v>2066</v>
      </c>
    </row>
    <row r="8" spans="1:5">
      <c r="A8" s="4" t="s">
        <v>116</v>
      </c>
      <c r="B8" s="5" t="n">
        <v>683</v>
      </c>
      <c r="C8" s="5" t="n">
        <v>551</v>
      </c>
      <c r="D8" s="5" t="n">
        <v>1264</v>
      </c>
      <c r="E8" s="5" t="n">
        <v>1031</v>
      </c>
    </row>
    <row r="9" spans="1:5">
      <c r="A9" s="4" t="s">
        <v>117</v>
      </c>
      <c r="B9" s="5" t="n">
        <v>114077</v>
      </c>
      <c r="C9" s="5" t="n">
        <v>103991</v>
      </c>
      <c r="D9" s="5" t="n">
        <v>220181</v>
      </c>
      <c r="E9" s="5" t="n">
        <v>199657</v>
      </c>
    </row>
    <row r="10" spans="1:5">
      <c r="A10" s="3" t="s">
        <v>118</v>
      </c>
    </row>
    <row r="11" spans="1:5">
      <c r="A11" s="4" t="s">
        <v>73</v>
      </c>
      <c r="B11" s="5" t="n">
        <v>20444</v>
      </c>
      <c r="C11" s="5" t="n">
        <v>13732</v>
      </c>
      <c r="D11" s="5" t="n">
        <v>38659</v>
      </c>
      <c r="E11" s="5" t="n">
        <v>25764</v>
      </c>
    </row>
    <row r="12" spans="1:5">
      <c r="A12" s="4" t="s">
        <v>79</v>
      </c>
      <c r="B12" s="5" t="n">
        <v>5794</v>
      </c>
      <c r="C12" s="5" t="n">
        <v>4131</v>
      </c>
      <c r="D12" s="5" t="n">
        <v>10250</v>
      </c>
      <c r="E12" s="5" t="n">
        <v>6811</v>
      </c>
    </row>
    <row r="13" spans="1:5">
      <c r="A13" s="4" t="s">
        <v>119</v>
      </c>
      <c r="B13" s="5" t="n">
        <v>2285</v>
      </c>
      <c r="C13" s="5" t="n">
        <v>2199</v>
      </c>
      <c r="D13" s="5" t="n">
        <v>4554</v>
      </c>
      <c r="E13" s="5" t="n">
        <v>4540</v>
      </c>
    </row>
    <row r="14" spans="1:5">
      <c r="A14" s="4" t="s">
        <v>120</v>
      </c>
      <c r="B14" s="5" t="n">
        <v>28523</v>
      </c>
      <c r="C14" s="5" t="n">
        <v>20062</v>
      </c>
      <c r="D14" s="5" t="n">
        <v>53463</v>
      </c>
      <c r="E14" s="5" t="n">
        <v>37115</v>
      </c>
    </row>
    <row r="15" spans="1:5">
      <c r="A15" s="4" t="s">
        <v>121</v>
      </c>
      <c r="B15" s="5" t="n">
        <v>85554</v>
      </c>
      <c r="C15" s="5" t="n">
        <v>83929</v>
      </c>
      <c r="D15" s="5" t="n">
        <v>166718</v>
      </c>
      <c r="E15" s="5" t="n">
        <v>162542</v>
      </c>
    </row>
    <row r="16" spans="1:5">
      <c r="A16" s="4" t="s">
        <v>122</v>
      </c>
      <c r="B16" s="5" t="n">
        <v>16100</v>
      </c>
      <c r="C16" s="5" t="n">
        <v>17478</v>
      </c>
      <c r="D16" s="5" t="n">
        <v>25900</v>
      </c>
      <c r="E16" s="5" t="n">
        <v>33141</v>
      </c>
    </row>
    <row r="17" spans="1:5">
      <c r="A17" s="4" t="s">
        <v>123</v>
      </c>
      <c r="B17" s="5" t="n">
        <v>69454</v>
      </c>
      <c r="C17" s="5" t="n">
        <v>66451</v>
      </c>
      <c r="D17" s="5" t="n">
        <v>140818</v>
      </c>
      <c r="E17" s="5" t="n">
        <v>129401</v>
      </c>
    </row>
    <row r="18" spans="1:5">
      <c r="A18" s="3" t="s">
        <v>124</v>
      </c>
    </row>
    <row r="19" spans="1:5">
      <c r="A19" s="4" t="s">
        <v>125</v>
      </c>
      <c r="B19" s="5" t="n">
        <v>9882</v>
      </c>
      <c r="C19" s="5" t="n">
        <v>8844</v>
      </c>
      <c r="D19" s="5" t="n">
        <v>17137</v>
      </c>
      <c r="E19" s="5" t="n">
        <v>16771</v>
      </c>
    </row>
    <row r="20" spans="1:5">
      <c r="A20" s="4" t="s">
        <v>126</v>
      </c>
      <c r="B20" s="5" t="n">
        <v>2879</v>
      </c>
      <c r="C20" s="5" t="n">
        <v>1668</v>
      </c>
      <c r="D20" s="5" t="n">
        <v>4404</v>
      </c>
      <c r="E20" s="5" t="n">
        <v>3477</v>
      </c>
    </row>
    <row r="21" spans="1:5">
      <c r="A21" s="4" t="s">
        <v>127</v>
      </c>
      <c r="B21" s="5" t="n">
        <v>489</v>
      </c>
      <c r="C21" s="5" t="n">
        <v>479</v>
      </c>
      <c r="D21" s="5" t="n">
        <v>971</v>
      </c>
      <c r="E21" s="5" t="n">
        <v>926</v>
      </c>
    </row>
    <row r="22" spans="1:5">
      <c r="A22" s="4" t="s">
        <v>128</v>
      </c>
      <c r="B22" s="5" t="n">
        <v>0</v>
      </c>
      <c r="C22" s="5" t="n">
        <v>0</v>
      </c>
      <c r="D22" s="5" t="n">
        <v>6</v>
      </c>
      <c r="E22" s="5" t="n">
        <v>-128</v>
      </c>
    </row>
    <row r="23" spans="1:5">
      <c r="A23" s="4" t="s">
        <v>129</v>
      </c>
      <c r="B23" s="5" t="n">
        <v>18</v>
      </c>
      <c r="C23" s="5" t="n">
        <v>-153</v>
      </c>
      <c r="D23" s="5" t="n">
        <v>4</v>
      </c>
      <c r="E23" s="5" t="n">
        <v>2060</v>
      </c>
    </row>
    <row r="24" spans="1:5">
      <c r="A24" s="4" t="s">
        <v>130</v>
      </c>
      <c r="B24" s="5" t="n">
        <v>-1036</v>
      </c>
      <c r="C24" s="5" t="n">
        <v>14</v>
      </c>
      <c r="D24" s="5" t="n">
        <v>-396</v>
      </c>
      <c r="E24" s="5" t="n">
        <v>644</v>
      </c>
    </row>
    <row r="25" spans="1:5">
      <c r="A25" s="4" t="s">
        <v>131</v>
      </c>
      <c r="B25" s="5" t="n">
        <v>12232</v>
      </c>
      <c r="C25" s="5" t="n">
        <v>10852</v>
      </c>
      <c r="D25" s="5" t="n">
        <v>22126</v>
      </c>
      <c r="E25" s="5" t="n">
        <v>23750</v>
      </c>
    </row>
    <row r="26" spans="1:5">
      <c r="A26" s="3" t="s">
        <v>132</v>
      </c>
    </row>
    <row r="27" spans="1:5">
      <c r="A27" s="4" t="s">
        <v>133</v>
      </c>
      <c r="B27" s="5" t="n">
        <v>26586</v>
      </c>
      <c r="C27" s="5" t="n">
        <v>24313</v>
      </c>
      <c r="D27" s="5" t="n">
        <v>53457</v>
      </c>
      <c r="E27" s="5" t="n">
        <v>51389</v>
      </c>
    </row>
    <row r="28" spans="1:5">
      <c r="A28" s="4" t="s">
        <v>134</v>
      </c>
      <c r="B28" s="5" t="n">
        <v>2362</v>
      </c>
      <c r="C28" s="5" t="n">
        <v>0</v>
      </c>
      <c r="D28" s="5" t="n">
        <v>2362</v>
      </c>
      <c r="E28" s="5" t="n">
        <v>0</v>
      </c>
    </row>
    <row r="29" spans="1:5">
      <c r="A29" s="4" t="s">
        <v>135</v>
      </c>
      <c r="B29" s="5" t="n">
        <v>982</v>
      </c>
      <c r="C29" s="5" t="n">
        <v>1358</v>
      </c>
      <c r="D29" s="5" t="n">
        <v>1885</v>
      </c>
      <c r="E29" s="5" t="n">
        <v>2246</v>
      </c>
    </row>
    <row r="30" spans="1:5">
      <c r="A30" s="4" t="s">
        <v>136</v>
      </c>
      <c r="B30" s="5" t="n">
        <v>3950</v>
      </c>
      <c r="C30" s="5" t="n">
        <v>3980</v>
      </c>
      <c r="D30" s="5" t="n">
        <v>7849</v>
      </c>
      <c r="E30" s="5" t="n">
        <v>7840</v>
      </c>
    </row>
    <row r="31" spans="1:5">
      <c r="A31" s="4" t="s">
        <v>137</v>
      </c>
      <c r="B31" s="5" t="n">
        <v>1674</v>
      </c>
      <c r="C31" s="5" t="n">
        <v>1382</v>
      </c>
      <c r="D31" s="5" t="n">
        <v>2959</v>
      </c>
      <c r="E31" s="5" t="n">
        <v>2632</v>
      </c>
    </row>
    <row r="32" spans="1:5">
      <c r="A32" s="4" t="s">
        <v>138</v>
      </c>
      <c r="B32" s="5" t="n">
        <v>831</v>
      </c>
      <c r="C32" s="5" t="n">
        <v>731</v>
      </c>
      <c r="D32" s="5" t="n">
        <v>1449</v>
      </c>
      <c r="E32" s="5" t="n">
        <v>1885</v>
      </c>
    </row>
    <row r="33" spans="1:5">
      <c r="A33" s="4" t="s">
        <v>139</v>
      </c>
      <c r="B33" s="5" t="n">
        <v>5739</v>
      </c>
      <c r="C33" s="5" t="n">
        <v>5145</v>
      </c>
      <c r="D33" s="5" t="n">
        <v>11672</v>
      </c>
      <c r="E33" s="5" t="n">
        <v>9848</v>
      </c>
    </row>
    <row r="34" spans="1:5">
      <c r="A34" s="4" t="s">
        <v>140</v>
      </c>
      <c r="B34" s="5" t="n">
        <v>2568</v>
      </c>
      <c r="C34" s="5" t="n">
        <v>2224</v>
      </c>
      <c r="D34" s="5" t="n">
        <v>4903</v>
      </c>
      <c r="E34" s="5" t="n">
        <v>4524</v>
      </c>
    </row>
    <row r="35" spans="1:5">
      <c r="A35" s="4" t="s">
        <v>130</v>
      </c>
      <c r="B35" s="5" t="n">
        <v>2834</v>
      </c>
      <c r="C35" s="5" t="n">
        <v>3058</v>
      </c>
      <c r="D35" s="5" t="n">
        <v>5297</v>
      </c>
      <c r="E35" s="5" t="n">
        <v>5706</v>
      </c>
    </row>
    <row r="36" spans="1:5">
      <c r="A36" s="4" t="s">
        <v>141</v>
      </c>
      <c r="B36" s="5" t="n">
        <v>47526</v>
      </c>
      <c r="C36" s="5" t="n">
        <v>42191</v>
      </c>
      <c r="D36" s="5" t="n">
        <v>91833</v>
      </c>
      <c r="E36" s="5" t="n">
        <v>86070</v>
      </c>
    </row>
    <row r="37" spans="1:5">
      <c r="A37" s="4" t="s">
        <v>142</v>
      </c>
      <c r="B37" s="5" t="n">
        <v>34160</v>
      </c>
      <c r="C37" s="5" t="n">
        <v>35112</v>
      </c>
      <c r="D37" s="5" t="n">
        <v>71111</v>
      </c>
      <c r="E37" s="5" t="n">
        <v>67081</v>
      </c>
    </row>
    <row r="38" spans="1:5">
      <c r="A38" s="4" t="s">
        <v>143</v>
      </c>
      <c r="B38" s="5" t="n">
        <v>7177</v>
      </c>
      <c r="C38" s="5" t="n">
        <v>7275</v>
      </c>
      <c r="D38" s="5" t="n">
        <v>15048</v>
      </c>
      <c r="E38" s="5" t="n">
        <v>13482</v>
      </c>
    </row>
    <row r="39" spans="1:5">
      <c r="A39" s="4" t="s">
        <v>144</v>
      </c>
      <c r="B39" s="6" t="n">
        <v>26983</v>
      </c>
      <c r="C39" s="6" t="n">
        <v>27837</v>
      </c>
      <c r="D39" s="6" t="n">
        <v>56063</v>
      </c>
      <c r="E39" s="6" t="n">
        <v>53599</v>
      </c>
    </row>
    <row r="40" spans="1:5">
      <c r="A40" s="3" t="s">
        <v>145</v>
      </c>
    </row>
    <row r="41" spans="1:5">
      <c r="A41" s="4" t="s">
        <v>146</v>
      </c>
      <c r="B41" s="7" t="n">
        <v>0.57</v>
      </c>
      <c r="C41" s="7" t="n">
        <v>0.59</v>
      </c>
      <c r="D41" s="7" t="n">
        <v>1.18</v>
      </c>
      <c r="E41" s="7" t="n">
        <v>1.14</v>
      </c>
    </row>
    <row r="42" spans="1:5">
      <c r="A42" s="4" t="s">
        <v>147</v>
      </c>
      <c r="B42" s="8" t="n">
        <v>0.5600000000000001</v>
      </c>
      <c r="C42" s="8" t="n">
        <v>0.58</v>
      </c>
      <c r="D42" s="8" t="n">
        <v>1.17</v>
      </c>
      <c r="E42" s="8" t="n">
        <v>1.12</v>
      </c>
    </row>
    <row r="43" spans="1:5">
      <c r="A43" s="4" t="s">
        <v>148</v>
      </c>
      <c r="B43" s="7" t="n">
        <v>0.25</v>
      </c>
      <c r="C43" s="7" t="n">
        <v>0.16</v>
      </c>
      <c r="D43" s="7" t="n">
        <v>0.5</v>
      </c>
      <c r="E43" s="7"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5</v>
      </c>
      <c r="B1" s="2" t="s">
        <v>109</v>
      </c>
      <c r="D1" s="2" t="s">
        <v>1</v>
      </c>
    </row>
    <row r="2" spans="1:5">
      <c r="B2" s="2" t="s">
        <v>2</v>
      </c>
      <c r="C2" s="2" t="s">
        <v>110</v>
      </c>
      <c r="D2" s="2" t="s">
        <v>2</v>
      </c>
      <c r="E2" s="2" t="s">
        <v>110</v>
      </c>
    </row>
    <row r="3" spans="1:5">
      <c r="A3" s="3" t="s">
        <v>237</v>
      </c>
    </row>
    <row r="4" spans="1:5">
      <c r="A4" s="4" t="s">
        <v>406</v>
      </c>
      <c r="B4" s="6" t="n">
        <v>0</v>
      </c>
      <c r="C4" s="6" t="n">
        <v>0</v>
      </c>
      <c r="D4" s="6" t="n">
        <v>23886</v>
      </c>
      <c r="E4" s="6" t="n">
        <v>0</v>
      </c>
    </row>
    <row r="5" spans="1:5">
      <c r="A5" s="4" t="s">
        <v>407</v>
      </c>
      <c r="B5" s="5" t="n">
        <v>0</v>
      </c>
      <c r="C5" s="5" t="n">
        <v>0</v>
      </c>
      <c r="D5" s="5" t="n">
        <v>161</v>
      </c>
      <c r="E5" s="5" t="n">
        <v>0</v>
      </c>
    </row>
    <row r="6" spans="1:5">
      <c r="A6" s="4" t="s">
        <v>408</v>
      </c>
      <c r="B6" s="5" t="n">
        <v>0</v>
      </c>
      <c r="C6" s="5" t="n">
        <v>0</v>
      </c>
      <c r="D6" s="5" t="n">
        <v>155</v>
      </c>
      <c r="E6" s="5" t="n">
        <v>0</v>
      </c>
    </row>
    <row r="7" spans="1:5">
      <c r="A7" s="4" t="s">
        <v>409</v>
      </c>
      <c r="B7" s="6" t="n">
        <v>0</v>
      </c>
      <c r="C7" s="6" t="n">
        <v>0</v>
      </c>
      <c r="D7" s="6" t="n">
        <v>1</v>
      </c>
      <c r="E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396</v>
      </c>
    </row>
    <row r="3" spans="1:3">
      <c r="A3" s="4" t="s">
        <v>411</v>
      </c>
      <c r="B3" s="6" t="n">
        <v>16058</v>
      </c>
      <c r="C3" s="6" t="n">
        <v>43764</v>
      </c>
    </row>
    <row r="4" spans="1:3">
      <c r="A4" s="4" t="s">
        <v>412</v>
      </c>
      <c r="B4" s="5" t="n">
        <v>214719</v>
      </c>
      <c r="C4" s="5" t="n">
        <v>301725</v>
      </c>
    </row>
    <row r="5" spans="1:3">
      <c r="A5" s="4" t="s">
        <v>158</v>
      </c>
      <c r="B5" s="5" t="n">
        <v>230777</v>
      </c>
      <c r="C5" s="5" t="n">
        <v>345489</v>
      </c>
    </row>
    <row r="6" spans="1:3">
      <c r="A6" s="3" t="s">
        <v>413</v>
      </c>
    </row>
    <row r="7" spans="1:3">
      <c r="A7" s="4" t="s">
        <v>411</v>
      </c>
      <c r="B7" s="5" t="n">
        <v>36</v>
      </c>
      <c r="C7" s="5" t="n">
        <v>281</v>
      </c>
    </row>
    <row r="8" spans="1:3">
      <c r="A8" s="4" t="s">
        <v>412</v>
      </c>
      <c r="B8" s="5" t="n">
        <v>1936</v>
      </c>
      <c r="C8" s="5" t="n">
        <v>9162</v>
      </c>
    </row>
    <row r="9" spans="1:3">
      <c r="A9" s="4" t="s">
        <v>158</v>
      </c>
      <c r="B9" s="5" t="n">
        <v>1972</v>
      </c>
      <c r="C9" s="5" t="n">
        <v>9443</v>
      </c>
    </row>
    <row r="10" spans="1:3">
      <c r="A10" s="4" t="s">
        <v>379</v>
      </c>
    </row>
    <row r="11" spans="1:3">
      <c r="A11" s="3" t="s">
        <v>396</v>
      </c>
    </row>
    <row r="12" spans="1:3">
      <c r="A12" s="4" t="s">
        <v>411</v>
      </c>
      <c r="B12" s="5" t="n">
        <v>0</v>
      </c>
      <c r="C12" s="5" t="n">
        <v>4770</v>
      </c>
    </row>
    <row r="13" spans="1:3">
      <c r="A13" s="4" t="s">
        <v>412</v>
      </c>
      <c r="B13" s="5" t="n">
        <v>100776</v>
      </c>
      <c r="C13" s="5" t="n">
        <v>123413</v>
      </c>
    </row>
    <row r="14" spans="1:3">
      <c r="A14" s="4" t="s">
        <v>158</v>
      </c>
      <c r="B14" s="5" t="n">
        <v>100776</v>
      </c>
      <c r="C14" s="5" t="n">
        <v>128183</v>
      </c>
    </row>
    <row r="15" spans="1:3">
      <c r="A15" s="3" t="s">
        <v>413</v>
      </c>
    </row>
    <row r="16" spans="1:3">
      <c r="A16" s="4" t="s">
        <v>411</v>
      </c>
      <c r="B16" s="5" t="n">
        <v>0</v>
      </c>
      <c r="C16" s="5" t="n">
        <v>27</v>
      </c>
    </row>
    <row r="17" spans="1:3">
      <c r="A17" s="4" t="s">
        <v>412</v>
      </c>
      <c r="B17" s="5" t="n">
        <v>970</v>
      </c>
      <c r="C17" s="5" t="n">
        <v>4056</v>
      </c>
    </row>
    <row r="18" spans="1:3">
      <c r="A18" s="4" t="s">
        <v>158</v>
      </c>
      <c r="B18" s="5" t="n">
        <v>970</v>
      </c>
      <c r="C18" s="5" t="n">
        <v>4083</v>
      </c>
    </row>
    <row r="19" spans="1:3">
      <c r="A19" s="4" t="s">
        <v>380</v>
      </c>
    </row>
    <row r="20" spans="1:3">
      <c r="A20" s="3" t="s">
        <v>396</v>
      </c>
    </row>
    <row r="21" spans="1:3">
      <c r="A21" s="4" t="s">
        <v>411</v>
      </c>
      <c r="B21" s="5" t="n">
        <v>0</v>
      </c>
      <c r="C21" s="5" t="n">
        <v>0</v>
      </c>
    </row>
    <row r="22" spans="1:3">
      <c r="A22" s="4" t="s">
        <v>412</v>
      </c>
      <c r="B22" s="5" t="n">
        <v>8152</v>
      </c>
      <c r="C22" s="5" t="n">
        <v>8921</v>
      </c>
    </row>
    <row r="23" spans="1:3">
      <c r="A23" s="4" t="s">
        <v>158</v>
      </c>
      <c r="B23" s="5" t="n">
        <v>8152</v>
      </c>
      <c r="C23" s="5" t="n">
        <v>8921</v>
      </c>
    </row>
    <row r="24" spans="1:3">
      <c r="A24" s="3" t="s">
        <v>413</v>
      </c>
    </row>
    <row r="25" spans="1:3">
      <c r="A25" s="4" t="s">
        <v>411</v>
      </c>
      <c r="B25" s="5" t="n">
        <v>0</v>
      </c>
      <c r="C25" s="5" t="n">
        <v>0</v>
      </c>
    </row>
    <row r="26" spans="1:3">
      <c r="A26" s="4" t="s">
        <v>412</v>
      </c>
      <c r="B26" s="5" t="n">
        <v>34</v>
      </c>
      <c r="C26" s="5" t="n">
        <v>143</v>
      </c>
    </row>
    <row r="27" spans="1:3">
      <c r="A27" s="4" t="s">
        <v>158</v>
      </c>
      <c r="B27" s="5" t="n">
        <v>34</v>
      </c>
      <c r="C27" s="5" t="n">
        <v>143</v>
      </c>
    </row>
    <row r="28" spans="1:3">
      <c r="A28" s="4" t="s">
        <v>381</v>
      </c>
    </row>
    <row r="29" spans="1:3">
      <c r="A29" s="3" t="s">
        <v>396</v>
      </c>
    </row>
    <row r="30" spans="1:3">
      <c r="A30" s="4" t="s">
        <v>411</v>
      </c>
      <c r="B30" s="5" t="n">
        <v>15025</v>
      </c>
      <c r="C30" s="5" t="n">
        <v>32668</v>
      </c>
    </row>
    <row r="31" spans="1:3">
      <c r="A31" s="4" t="s">
        <v>412</v>
      </c>
      <c r="B31" s="5" t="n">
        <v>104469</v>
      </c>
      <c r="C31" s="5" t="n">
        <v>153131</v>
      </c>
    </row>
    <row r="32" spans="1:3">
      <c r="A32" s="4" t="s">
        <v>158</v>
      </c>
      <c r="B32" s="5" t="n">
        <v>119494</v>
      </c>
      <c r="C32" s="5" t="n">
        <v>185799</v>
      </c>
    </row>
    <row r="33" spans="1:3">
      <c r="A33" s="3" t="s">
        <v>413</v>
      </c>
    </row>
    <row r="34" spans="1:3">
      <c r="A34" s="4" t="s">
        <v>411</v>
      </c>
      <c r="B34" s="5" t="n">
        <v>35</v>
      </c>
      <c r="C34" s="5" t="n">
        <v>195</v>
      </c>
    </row>
    <row r="35" spans="1:3">
      <c r="A35" s="4" t="s">
        <v>412</v>
      </c>
      <c r="B35" s="5" t="n">
        <v>926</v>
      </c>
      <c r="C35" s="5" t="n">
        <v>4655</v>
      </c>
    </row>
    <row r="36" spans="1:3">
      <c r="A36" s="4" t="s">
        <v>158</v>
      </c>
      <c r="B36" s="5" t="n">
        <v>961</v>
      </c>
      <c r="C36" s="5" t="n">
        <v>4850</v>
      </c>
    </row>
    <row r="37" spans="1:3">
      <c r="A37" s="4" t="s">
        <v>383</v>
      </c>
    </row>
    <row r="38" spans="1:3">
      <c r="A38" s="3" t="s">
        <v>396</v>
      </c>
    </row>
    <row r="39" spans="1:3">
      <c r="A39" s="4" t="s">
        <v>411</v>
      </c>
      <c r="B39" s="5" t="n">
        <v>1033</v>
      </c>
      <c r="C39" s="5" t="n">
        <v>6326</v>
      </c>
    </row>
    <row r="40" spans="1:3">
      <c r="A40" s="4" t="s">
        <v>412</v>
      </c>
      <c r="B40" s="5" t="n">
        <v>1322</v>
      </c>
      <c r="C40" s="5" t="n">
        <v>16260</v>
      </c>
    </row>
    <row r="41" spans="1:3">
      <c r="A41" s="4" t="s">
        <v>158</v>
      </c>
      <c r="B41" s="5" t="n">
        <v>2355</v>
      </c>
      <c r="C41" s="5" t="n">
        <v>22586</v>
      </c>
    </row>
    <row r="42" spans="1:3">
      <c r="A42" s="3" t="s">
        <v>413</v>
      </c>
    </row>
    <row r="43" spans="1:3">
      <c r="A43" s="4" t="s">
        <v>411</v>
      </c>
      <c r="B43" s="5" t="n">
        <v>1</v>
      </c>
      <c r="C43" s="5" t="n">
        <v>59</v>
      </c>
    </row>
    <row r="44" spans="1:3">
      <c r="A44" s="4" t="s">
        <v>412</v>
      </c>
      <c r="B44" s="5" t="n">
        <v>6</v>
      </c>
      <c r="C44" s="5" t="n">
        <v>308</v>
      </c>
    </row>
    <row r="45" spans="1:3">
      <c r="A45" s="4" t="s">
        <v>158</v>
      </c>
      <c r="B45" s="6" t="n">
        <v>7</v>
      </c>
      <c r="C45" s="6" t="n">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8</v>
      </c>
    </row>
    <row r="2" spans="1:3">
      <c r="A2" s="3" t="s">
        <v>394</v>
      </c>
    </row>
    <row r="3" spans="1:3">
      <c r="A3" s="4" t="s">
        <v>411</v>
      </c>
      <c r="B3" s="6" t="n">
        <v>1435</v>
      </c>
      <c r="C3" s="6" t="n">
        <v>22592</v>
      </c>
    </row>
    <row r="4" spans="1:3">
      <c r="A4" s="4" t="s">
        <v>412</v>
      </c>
      <c r="B4" s="5" t="n">
        <v>35296</v>
      </c>
      <c r="C4" s="5" t="n">
        <v>63601</v>
      </c>
    </row>
    <row r="5" spans="1:3">
      <c r="A5" s="4" t="s">
        <v>158</v>
      </c>
      <c r="B5" s="5" t="n">
        <v>36731</v>
      </c>
      <c r="C5" s="5" t="n">
        <v>86193</v>
      </c>
    </row>
    <row r="6" spans="1:3">
      <c r="A6" s="3" t="s">
        <v>415</v>
      </c>
    </row>
    <row r="7" spans="1:3">
      <c r="A7" s="4" t="s">
        <v>411</v>
      </c>
      <c r="B7" s="5" t="n">
        <v>9</v>
      </c>
      <c r="C7" s="5" t="n">
        <v>84</v>
      </c>
    </row>
    <row r="8" spans="1:3">
      <c r="A8" s="4" t="s">
        <v>412</v>
      </c>
      <c r="B8" s="5" t="n">
        <v>315</v>
      </c>
      <c r="C8" s="5" t="n">
        <v>1827</v>
      </c>
    </row>
    <row r="9" spans="1:3">
      <c r="A9" s="4" t="s">
        <v>158</v>
      </c>
      <c r="B9" s="5" t="n">
        <v>324</v>
      </c>
      <c r="C9" s="5" t="n">
        <v>1911</v>
      </c>
    </row>
    <row r="10" spans="1:3">
      <c r="A10" s="4" t="s">
        <v>379</v>
      </c>
    </row>
    <row r="11" spans="1:3">
      <c r="A11" s="3" t="s">
        <v>394</v>
      </c>
    </row>
    <row r="12" spans="1:3">
      <c r="A12" s="4" t="s">
        <v>411</v>
      </c>
      <c r="B12" s="5" t="n">
        <v>0</v>
      </c>
      <c r="C12" s="5" t="n">
        <v>5002</v>
      </c>
    </row>
    <row r="13" spans="1:3">
      <c r="A13" s="4" t="s">
        <v>412</v>
      </c>
      <c r="B13" s="5" t="n">
        <v>22801</v>
      </c>
      <c r="C13" s="5" t="n">
        <v>30180</v>
      </c>
    </row>
    <row r="14" spans="1:3">
      <c r="A14" s="4" t="s">
        <v>158</v>
      </c>
      <c r="B14" s="5" t="n">
        <v>22801</v>
      </c>
      <c r="C14" s="5" t="n">
        <v>35182</v>
      </c>
    </row>
    <row r="15" spans="1:3">
      <c r="A15" s="3" t="s">
        <v>415</v>
      </c>
    </row>
    <row r="16" spans="1:3">
      <c r="A16" s="4" t="s">
        <v>411</v>
      </c>
      <c r="B16" s="5" t="n">
        <v>0</v>
      </c>
      <c r="C16" s="5" t="n">
        <v>15</v>
      </c>
    </row>
    <row r="17" spans="1:3">
      <c r="A17" s="4" t="s">
        <v>412</v>
      </c>
      <c r="B17" s="5" t="n">
        <v>230</v>
      </c>
      <c r="C17" s="5" t="n">
        <v>1136</v>
      </c>
    </row>
    <row r="18" spans="1:3">
      <c r="A18" s="4" t="s">
        <v>158</v>
      </c>
      <c r="B18" s="5" t="n">
        <v>230</v>
      </c>
      <c r="C18" s="5" t="n">
        <v>1151</v>
      </c>
    </row>
    <row r="19" spans="1:3">
      <c r="A19" s="4" t="s">
        <v>380</v>
      </c>
    </row>
    <row r="20" spans="1:3">
      <c r="A20" s="3" t="s">
        <v>394</v>
      </c>
    </row>
    <row r="21" spans="1:3">
      <c r="A21" s="4" t="s">
        <v>411</v>
      </c>
      <c r="C21" s="5" t="n">
        <v>6465</v>
      </c>
    </row>
    <row r="22" spans="1:3">
      <c r="A22" s="4" t="s">
        <v>412</v>
      </c>
      <c r="C22" s="5" t="n">
        <v>6964</v>
      </c>
    </row>
    <row r="23" spans="1:3">
      <c r="A23" s="4" t="s">
        <v>158</v>
      </c>
      <c r="C23" s="5" t="n">
        <v>13429</v>
      </c>
    </row>
    <row r="24" spans="1:3">
      <c r="A24" s="3" t="s">
        <v>415</v>
      </c>
    </row>
    <row r="25" spans="1:3">
      <c r="A25" s="4" t="s">
        <v>411</v>
      </c>
      <c r="C25" s="5" t="n">
        <v>41</v>
      </c>
    </row>
    <row r="26" spans="1:3">
      <c r="A26" s="4" t="s">
        <v>412</v>
      </c>
      <c r="C26" s="5" t="n">
        <v>126</v>
      </c>
    </row>
    <row r="27" spans="1:3">
      <c r="A27" s="4" t="s">
        <v>158</v>
      </c>
      <c r="B27" s="5" t="n">
        <v>0</v>
      </c>
      <c r="C27" s="5" t="n">
        <v>167</v>
      </c>
    </row>
    <row r="28" spans="1:3">
      <c r="A28" s="4" t="s">
        <v>381</v>
      </c>
    </row>
    <row r="29" spans="1:3">
      <c r="A29" s="3" t="s">
        <v>394</v>
      </c>
    </row>
    <row r="30" spans="1:3">
      <c r="A30" s="4" t="s">
        <v>411</v>
      </c>
      <c r="B30" s="5" t="n">
        <v>0</v>
      </c>
      <c r="C30" s="5" t="n">
        <v>3994</v>
      </c>
    </row>
    <row r="31" spans="1:3">
      <c r="A31" s="4" t="s">
        <v>412</v>
      </c>
      <c r="B31" s="5" t="n">
        <v>3799</v>
      </c>
      <c r="C31" s="5" t="n">
        <v>6213</v>
      </c>
    </row>
    <row r="32" spans="1:3">
      <c r="A32" s="4" t="s">
        <v>158</v>
      </c>
      <c r="B32" s="5" t="n">
        <v>3799</v>
      </c>
      <c r="C32" s="5" t="n">
        <v>10207</v>
      </c>
    </row>
    <row r="33" spans="1:3">
      <c r="A33" s="3" t="s">
        <v>415</v>
      </c>
    </row>
    <row r="34" spans="1:3">
      <c r="A34" s="4" t="s">
        <v>411</v>
      </c>
      <c r="B34" s="5" t="n">
        <v>0</v>
      </c>
      <c r="C34" s="5" t="n">
        <v>11</v>
      </c>
    </row>
    <row r="35" spans="1:3">
      <c r="A35" s="4" t="s">
        <v>412</v>
      </c>
      <c r="B35" s="5" t="n">
        <v>31</v>
      </c>
      <c r="C35" s="5" t="n">
        <v>113</v>
      </c>
    </row>
    <row r="36" spans="1:3">
      <c r="A36" s="4" t="s">
        <v>158</v>
      </c>
      <c r="B36" s="5" t="n">
        <v>31</v>
      </c>
      <c r="C36" s="5" t="n">
        <v>124</v>
      </c>
    </row>
    <row r="37" spans="1:3">
      <c r="A37" s="4" t="s">
        <v>383</v>
      </c>
    </row>
    <row r="38" spans="1:3">
      <c r="A38" s="3" t="s">
        <v>394</v>
      </c>
    </row>
    <row r="39" spans="1:3">
      <c r="A39" s="4" t="s">
        <v>411</v>
      </c>
      <c r="B39" s="5" t="n">
        <v>1435</v>
      </c>
      <c r="C39" s="5" t="n">
        <v>7131</v>
      </c>
    </row>
    <row r="40" spans="1:3">
      <c r="A40" s="4" t="s">
        <v>412</v>
      </c>
      <c r="B40" s="5" t="n">
        <v>8696</v>
      </c>
      <c r="C40" s="5" t="n">
        <v>20244</v>
      </c>
    </row>
    <row r="41" spans="1:3">
      <c r="A41" s="4" t="s">
        <v>158</v>
      </c>
      <c r="B41" s="5" t="n">
        <v>10131</v>
      </c>
      <c r="C41" s="5" t="n">
        <v>27375</v>
      </c>
    </row>
    <row r="42" spans="1:3">
      <c r="A42" s="3" t="s">
        <v>415</v>
      </c>
    </row>
    <row r="43" spans="1:3">
      <c r="A43" s="4" t="s">
        <v>411</v>
      </c>
      <c r="B43" s="5" t="n">
        <v>9</v>
      </c>
      <c r="C43" s="5" t="n">
        <v>17</v>
      </c>
    </row>
    <row r="44" spans="1:3">
      <c r="A44" s="4" t="s">
        <v>412</v>
      </c>
      <c r="B44" s="5" t="n">
        <v>54</v>
      </c>
      <c r="C44" s="5" t="n">
        <v>452</v>
      </c>
    </row>
    <row r="45" spans="1:3">
      <c r="A45" s="4" t="s">
        <v>158</v>
      </c>
      <c r="B45" s="6" t="n">
        <v>63</v>
      </c>
      <c r="C45" s="6" t="n">
        <v>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16</v>
      </c>
      <c r="B1" s="2" t="s">
        <v>109</v>
      </c>
      <c r="C1" s="2" t="s">
        <v>1</v>
      </c>
    </row>
    <row r="2" spans="1:5">
      <c r="B2" s="2" t="s">
        <v>417</v>
      </c>
      <c r="C2" s="2" t="s">
        <v>417</v>
      </c>
      <c r="D2" s="2" t="s">
        <v>418</v>
      </c>
      <c r="E2" s="2" t="s">
        <v>400</v>
      </c>
    </row>
    <row r="3" spans="1:5">
      <c r="A3" s="3" t="s">
        <v>240</v>
      </c>
    </row>
    <row r="4" spans="1:5">
      <c r="A4" s="4" t="s">
        <v>419</v>
      </c>
      <c r="B4" s="6" t="n">
        <v>163000</v>
      </c>
      <c r="C4" s="6" t="n">
        <v>163000</v>
      </c>
      <c r="D4" s="6" t="n">
        <v>310000</v>
      </c>
      <c r="E4" s="6" t="n">
        <v>250000</v>
      </c>
    </row>
    <row r="5" spans="1:5">
      <c r="A5" s="4" t="s">
        <v>420</v>
      </c>
      <c r="B5" s="5" t="n">
        <v>417000</v>
      </c>
      <c r="C5" s="6" t="n">
        <v>417000</v>
      </c>
    </row>
    <row r="6" spans="1:5">
      <c r="A6" s="4" t="s">
        <v>421</v>
      </c>
      <c r="C6" s="4" t="s">
        <v>422</v>
      </c>
    </row>
    <row r="7" spans="1:5">
      <c r="A7" s="4" t="s">
        <v>423</v>
      </c>
      <c r="C7" s="4" t="s">
        <v>424</v>
      </c>
    </row>
    <row r="8" spans="1:5">
      <c r="A8" s="4" t="s">
        <v>425</v>
      </c>
      <c r="C8" s="4" t="s">
        <v>426</v>
      </c>
    </row>
    <row r="9" spans="1:5">
      <c r="A9" s="4" t="s">
        <v>427</v>
      </c>
      <c r="B9" s="5" t="n">
        <v>0</v>
      </c>
      <c r="C9" s="6" t="n">
        <v>0</v>
      </c>
      <c r="E9" s="6" t="n">
        <v>58000</v>
      </c>
    </row>
    <row r="10" spans="1:5">
      <c r="A10" s="4" t="s">
        <v>428</v>
      </c>
      <c r="B10" s="6" t="n">
        <v>0</v>
      </c>
      <c r="C10" s="6" t="n">
        <v>0</v>
      </c>
    </row>
    <row r="11" spans="1:5">
      <c r="A11" s="4" t="s">
        <v>429</v>
      </c>
      <c r="C11" s="4" t="s">
        <v>430</v>
      </c>
    </row>
    <row r="12" spans="1:5">
      <c r="A12" s="4" t="s">
        <v>431</v>
      </c>
      <c r="B12" s="5" t="n">
        <v>0</v>
      </c>
      <c r="C12" s="5" t="n">
        <v>0</v>
      </c>
      <c r="D12" s="5" t="n">
        <v>0</v>
      </c>
    </row>
    <row r="13" spans="1:5">
      <c r="A13" s="4" t="s">
        <v>432</v>
      </c>
      <c r="C13" s="4" t="s">
        <v>424</v>
      </c>
    </row>
    <row r="14" spans="1:5">
      <c r="A14" s="4" t="s">
        <v>433</v>
      </c>
      <c r="C14" s="4" t="s">
        <v>42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58</v>
      </c>
      <c r="D1" s="2" t="s">
        <v>110</v>
      </c>
    </row>
    <row r="2" spans="1:4">
      <c r="A2" s="3" t="s">
        <v>435</v>
      </c>
    </row>
    <row r="3" spans="1:4">
      <c r="A3" s="4" t="s">
        <v>65</v>
      </c>
      <c r="B3" s="6" t="n">
        <v>46571</v>
      </c>
      <c r="C3" s="6" t="n">
        <v>23193</v>
      </c>
    </row>
    <row r="4" spans="1:4">
      <c r="A4" s="4" t="s">
        <v>436</v>
      </c>
      <c r="B4" s="5" t="n">
        <v>7080075</v>
      </c>
      <c r="C4" s="5" t="n">
        <v>6790723</v>
      </c>
      <c r="D4" s="6" t="n">
        <v>6671139</v>
      </c>
    </row>
    <row r="5" spans="1:4">
      <c r="A5" s="3" t="s">
        <v>437</v>
      </c>
    </row>
    <row r="6" spans="1:4">
      <c r="A6" s="4" t="s">
        <v>438</v>
      </c>
      <c r="B6" s="5" t="n">
        <v>-92219</v>
      </c>
      <c r="C6" s="5" t="n">
        <v>-67428</v>
      </c>
    </row>
    <row r="7" spans="1:4">
      <c r="A7" s="4" t="s">
        <v>439</v>
      </c>
      <c r="B7" s="5" t="n">
        <v>8542291</v>
      </c>
      <c r="C7" s="5" t="n">
        <v>7694096</v>
      </c>
    </row>
    <row r="8" spans="1:4">
      <c r="A8" s="4" t="s">
        <v>440</v>
      </c>
    </row>
    <row r="9" spans="1:4">
      <c r="A9" s="3" t="s">
        <v>435</v>
      </c>
    </row>
    <row r="10" spans="1:4">
      <c r="A10" s="4" t="s">
        <v>436</v>
      </c>
      <c r="B10" s="5" t="n">
        <v>3180582</v>
      </c>
      <c r="C10" s="5" t="n">
        <v>3026754</v>
      </c>
      <c r="D10" s="5" t="n">
        <v>3021148</v>
      </c>
    </row>
    <row r="11" spans="1:4">
      <c r="A11" s="4" t="s">
        <v>441</v>
      </c>
    </row>
    <row r="12" spans="1:4">
      <c r="A12" s="3" t="s">
        <v>435</v>
      </c>
    </row>
    <row r="13" spans="1:4">
      <c r="A13" s="4" t="s">
        <v>436</v>
      </c>
      <c r="B13" s="5" t="n">
        <v>2102917</v>
      </c>
      <c r="C13" s="5" t="n">
        <v>2057791</v>
      </c>
      <c r="D13" s="5" t="n">
        <v>2051955</v>
      </c>
    </row>
    <row r="14" spans="1:4">
      <c r="A14" s="4" t="s">
        <v>442</v>
      </c>
    </row>
    <row r="15" spans="1:4">
      <c r="A15" s="3" t="s">
        <v>435</v>
      </c>
    </row>
    <row r="16" spans="1:4">
      <c r="A16" s="4" t="s">
        <v>436</v>
      </c>
      <c r="B16" s="5" t="n">
        <v>288491</v>
      </c>
      <c r="C16" s="5" t="n">
        <v>270629</v>
      </c>
      <c r="D16" s="5" t="n">
        <v>265745</v>
      </c>
    </row>
    <row r="17" spans="1:4">
      <c r="A17" s="4" t="s">
        <v>443</v>
      </c>
    </row>
    <row r="18" spans="1:4">
      <c r="A18" s="3" t="s">
        <v>435</v>
      </c>
    </row>
    <row r="19" spans="1:4">
      <c r="A19" s="4" t="s">
        <v>436</v>
      </c>
      <c r="B19" s="5" t="n">
        <v>1460417</v>
      </c>
      <c r="C19" s="5" t="n">
        <v>1390378</v>
      </c>
      <c r="D19" s="5" t="n">
        <v>1287703</v>
      </c>
    </row>
    <row r="20" spans="1:4">
      <c r="A20" s="4" t="s">
        <v>444</v>
      </c>
    </row>
    <row r="21" spans="1:4">
      <c r="A21" s="3" t="s">
        <v>435</v>
      </c>
    </row>
    <row r="22" spans="1:4">
      <c r="A22" s="4" t="s">
        <v>436</v>
      </c>
      <c r="B22" s="5" t="n">
        <v>47668</v>
      </c>
      <c r="C22" s="5" t="n">
        <v>45171</v>
      </c>
      <c r="D22" s="6" t="n">
        <v>44588</v>
      </c>
    </row>
    <row r="23" spans="1:4">
      <c r="A23" s="4" t="s">
        <v>445</v>
      </c>
    </row>
    <row r="24" spans="1:4">
      <c r="A24" s="3" t="s">
        <v>435</v>
      </c>
    </row>
    <row r="25" spans="1:4">
      <c r="A25" s="4" t="s">
        <v>436</v>
      </c>
      <c r="B25" s="5" t="n">
        <v>7080075</v>
      </c>
      <c r="C25" s="5" t="n">
        <v>6790723</v>
      </c>
    </row>
    <row r="26" spans="1:4">
      <c r="A26" s="3" t="s">
        <v>437</v>
      </c>
    </row>
    <row r="27" spans="1:4">
      <c r="A27" s="4" t="s">
        <v>446</v>
      </c>
      <c r="B27" s="5" t="n">
        <v>11751</v>
      </c>
      <c r="C27" s="5" t="n">
        <v>10397</v>
      </c>
    </row>
    <row r="28" spans="1:4">
      <c r="A28" s="4" t="s">
        <v>438</v>
      </c>
      <c r="B28" s="5" t="n">
        <v>-92219</v>
      </c>
      <c r="C28" s="5" t="n">
        <v>-67428</v>
      </c>
    </row>
    <row r="29" spans="1:4">
      <c r="A29" s="4" t="s">
        <v>439</v>
      </c>
      <c r="B29" s="5" t="n">
        <v>6999607</v>
      </c>
      <c r="C29" s="5" t="n">
        <v>6733692</v>
      </c>
    </row>
    <row r="30" spans="1:4">
      <c r="A30" s="4" t="s">
        <v>447</v>
      </c>
    </row>
    <row r="31" spans="1:4">
      <c r="A31" s="3" t="s">
        <v>435</v>
      </c>
    </row>
    <row r="32" spans="1:4">
      <c r="A32" s="4" t="s">
        <v>436</v>
      </c>
      <c r="B32" s="5" t="n">
        <v>3180582</v>
      </c>
      <c r="C32" s="5" t="n">
        <v>3026754</v>
      </c>
    </row>
    <row r="33" spans="1:4">
      <c r="A33" s="4" t="s">
        <v>448</v>
      </c>
    </row>
    <row r="34" spans="1:4">
      <c r="A34" s="3" t="s">
        <v>435</v>
      </c>
    </row>
    <row r="35" spans="1:4">
      <c r="A35" s="4" t="s">
        <v>436</v>
      </c>
      <c r="B35" s="5" t="n">
        <v>2102917</v>
      </c>
      <c r="C35" s="5" t="n">
        <v>2057791</v>
      </c>
    </row>
    <row r="36" spans="1:4">
      <c r="A36" s="4" t="s">
        <v>449</v>
      </c>
    </row>
    <row r="37" spans="1:4">
      <c r="A37" s="3" t="s">
        <v>435</v>
      </c>
    </row>
    <row r="38" spans="1:4">
      <c r="A38" s="4" t="s">
        <v>436</v>
      </c>
      <c r="B38" s="5" t="n">
        <v>288491</v>
      </c>
      <c r="C38" s="5" t="n">
        <v>270629</v>
      </c>
    </row>
    <row r="39" spans="1:4">
      <c r="A39" s="4" t="s">
        <v>450</v>
      </c>
    </row>
    <row r="40" spans="1:4">
      <c r="A40" s="3" t="s">
        <v>435</v>
      </c>
    </row>
    <row r="41" spans="1:4">
      <c r="A41" s="4" t="s">
        <v>436</v>
      </c>
      <c r="B41" s="5" t="n">
        <v>1460417</v>
      </c>
      <c r="C41" s="5" t="n">
        <v>1390378</v>
      </c>
    </row>
    <row r="42" spans="1:4">
      <c r="A42" s="4" t="s">
        <v>451</v>
      </c>
    </row>
    <row r="43" spans="1:4">
      <c r="A43" s="3" t="s">
        <v>435</v>
      </c>
    </row>
    <row r="44" spans="1:4">
      <c r="A44" s="4" t="s">
        <v>436</v>
      </c>
      <c r="B44" s="5" t="n">
        <v>47668</v>
      </c>
      <c r="C44" s="5" t="n">
        <v>45171</v>
      </c>
    </row>
    <row r="45" spans="1:4">
      <c r="A45" s="4" t="s">
        <v>96</v>
      </c>
    </row>
    <row r="46" spans="1:4">
      <c r="A46" s="3" t="s">
        <v>437</v>
      </c>
    </row>
    <row r="47" spans="1:4">
      <c r="A47" s="4" t="s">
        <v>439</v>
      </c>
      <c r="B47" s="6" t="n">
        <v>1542684</v>
      </c>
      <c r="C47" s="6" t="n">
        <v>960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109</v>
      </c>
      <c r="D1" s="2" t="s">
        <v>1</v>
      </c>
    </row>
    <row r="2" spans="1:6">
      <c r="B2" s="2" t="s">
        <v>2</v>
      </c>
      <c r="C2" s="2" t="s">
        <v>110</v>
      </c>
      <c r="D2" s="2" t="s">
        <v>2</v>
      </c>
      <c r="E2" s="2" t="s">
        <v>110</v>
      </c>
      <c r="F2" s="2" t="s">
        <v>58</v>
      </c>
    </row>
    <row r="3" spans="1:6">
      <c r="A3" s="3" t="s">
        <v>453</v>
      </c>
    </row>
    <row r="4" spans="1:6">
      <c r="A4" s="4" t="s">
        <v>454</v>
      </c>
      <c r="B4" s="6" t="n">
        <v>77530</v>
      </c>
      <c r="C4" s="6" t="n">
        <v>74508</v>
      </c>
      <c r="D4" s="6" t="n">
        <v>67428</v>
      </c>
      <c r="E4" s="6" t="n">
        <v>71301</v>
      </c>
    </row>
    <row r="5" spans="1:6">
      <c r="A5" s="4" t="s">
        <v>455</v>
      </c>
      <c r="B5" s="5" t="n">
        <v>-1624</v>
      </c>
      <c r="C5" s="5" t="n">
        <v>-27737</v>
      </c>
      <c r="D5" s="5" t="n">
        <v>-1983</v>
      </c>
      <c r="E5" s="5" t="n">
        <v>-40264</v>
      </c>
    </row>
    <row r="6" spans="1:6">
      <c r="A6" s="4" t="s">
        <v>456</v>
      </c>
      <c r="B6" s="5" t="n">
        <v>190</v>
      </c>
      <c r="C6" s="5" t="n">
        <v>74</v>
      </c>
      <c r="D6" s="5" t="n">
        <v>812</v>
      </c>
      <c r="E6" s="5" t="n">
        <v>173</v>
      </c>
    </row>
    <row r="7" spans="1:6">
      <c r="A7" s="4" t="s">
        <v>457</v>
      </c>
      <c r="B7" s="5" t="n">
        <v>16123</v>
      </c>
      <c r="C7" s="5" t="n">
        <v>17600</v>
      </c>
      <c r="D7" s="5" t="n">
        <v>25962</v>
      </c>
      <c r="E7" s="5" t="n">
        <v>33235</v>
      </c>
    </row>
    <row r="8" spans="1:6">
      <c r="A8" s="4" t="s">
        <v>458</v>
      </c>
      <c r="B8" s="5" t="n">
        <v>92219</v>
      </c>
      <c r="C8" s="5" t="n">
        <v>64445</v>
      </c>
      <c r="D8" s="5" t="n">
        <v>92219</v>
      </c>
      <c r="E8" s="5" t="n">
        <v>64445</v>
      </c>
    </row>
    <row r="9" spans="1:6">
      <c r="A9" s="3" t="s">
        <v>459</v>
      </c>
    </row>
    <row r="10" spans="1:6">
      <c r="A10" s="4" t="s">
        <v>460</v>
      </c>
      <c r="B10" s="5" t="n">
        <v>31363</v>
      </c>
      <c r="C10" s="5" t="n">
        <v>2071</v>
      </c>
      <c r="D10" s="5" t="n">
        <v>31363</v>
      </c>
      <c r="E10" s="5" t="n">
        <v>2071</v>
      </c>
    </row>
    <row r="11" spans="1:6">
      <c r="A11" s="4" t="s">
        <v>461</v>
      </c>
      <c r="B11" s="5" t="n">
        <v>60856</v>
      </c>
      <c r="C11" s="5" t="n">
        <v>62374</v>
      </c>
      <c r="D11" s="5" t="n">
        <v>60856</v>
      </c>
      <c r="E11" s="5" t="n">
        <v>62374</v>
      </c>
    </row>
    <row r="12" spans="1:6">
      <c r="A12" s="3" t="s">
        <v>462</v>
      </c>
    </row>
    <row r="13" spans="1:6">
      <c r="A13" s="4" t="s">
        <v>460</v>
      </c>
      <c r="B13" s="5" t="n">
        <v>59294</v>
      </c>
      <c r="C13" s="5" t="n">
        <v>16678</v>
      </c>
      <c r="D13" s="5" t="n">
        <v>59294</v>
      </c>
      <c r="E13" s="5" t="n">
        <v>16678</v>
      </c>
    </row>
    <row r="14" spans="1:6">
      <c r="A14" s="4" t="s">
        <v>461</v>
      </c>
      <c r="B14" s="5" t="n">
        <v>7020142</v>
      </c>
      <c r="C14" s="5" t="n">
        <v>6651122</v>
      </c>
      <c r="D14" s="5" t="n">
        <v>7020142</v>
      </c>
      <c r="E14" s="5" t="n">
        <v>6651122</v>
      </c>
    </row>
    <row r="15" spans="1:6">
      <c r="A15" s="4" t="s">
        <v>463</v>
      </c>
      <c r="B15" s="5" t="n">
        <v>639</v>
      </c>
      <c r="C15" s="5" t="n">
        <v>3339</v>
      </c>
      <c r="D15" s="5" t="n">
        <v>639</v>
      </c>
      <c r="E15" s="5" t="n">
        <v>3339</v>
      </c>
    </row>
    <row r="16" spans="1:6">
      <c r="A16" s="4" t="s">
        <v>464</v>
      </c>
      <c r="B16" s="5" t="n">
        <v>7080075</v>
      </c>
      <c r="C16" s="5" t="n">
        <v>6671139</v>
      </c>
      <c r="D16" s="5" t="n">
        <v>7080075</v>
      </c>
      <c r="E16" s="5" t="n">
        <v>6671139</v>
      </c>
      <c r="F16" s="6" t="n">
        <v>6790723</v>
      </c>
    </row>
    <row r="17" spans="1:6">
      <c r="A17" s="4" t="s">
        <v>465</v>
      </c>
    </row>
    <row r="18" spans="1:6">
      <c r="A18" s="3" t="s">
        <v>453</v>
      </c>
    </row>
    <row r="19" spans="1:6">
      <c r="A19" s="4" t="s">
        <v>454</v>
      </c>
      <c r="B19" s="5" t="n">
        <v>21525</v>
      </c>
      <c r="C19" s="5" t="n">
        <v>21538</v>
      </c>
      <c r="D19" s="5" t="n">
        <v>20045</v>
      </c>
      <c r="E19" s="5" t="n">
        <v>21587</v>
      </c>
    </row>
    <row r="20" spans="1:6">
      <c r="A20" s="4" t="s">
        <v>455</v>
      </c>
      <c r="B20" s="5" t="n">
        <v>0</v>
      </c>
      <c r="C20" s="5" t="n">
        <v>-236</v>
      </c>
      <c r="D20" s="5" t="n">
        <v>0</v>
      </c>
      <c r="E20" s="5" t="n">
        <v>-239</v>
      </c>
    </row>
    <row r="21" spans="1:6">
      <c r="A21" s="4" t="s">
        <v>456</v>
      </c>
      <c r="B21" s="5" t="n">
        <v>0</v>
      </c>
      <c r="C21" s="5" t="n">
        <v>0</v>
      </c>
      <c r="D21" s="5" t="n">
        <v>0</v>
      </c>
      <c r="E21" s="5" t="n">
        <v>0</v>
      </c>
    </row>
    <row r="22" spans="1:6">
      <c r="A22" s="4" t="s">
        <v>457</v>
      </c>
      <c r="B22" s="5" t="n">
        <v>3279</v>
      </c>
      <c r="C22" s="5" t="n">
        <v>374</v>
      </c>
      <c r="D22" s="5" t="n">
        <v>4759</v>
      </c>
      <c r="E22" s="5" t="n">
        <v>328</v>
      </c>
    </row>
    <row r="23" spans="1:6">
      <c r="A23" s="4" t="s">
        <v>458</v>
      </c>
      <c r="B23" s="5" t="n">
        <v>24804</v>
      </c>
      <c r="C23" s="5" t="n">
        <v>21676</v>
      </c>
      <c r="D23" s="5" t="n">
        <v>24804</v>
      </c>
      <c r="E23" s="5" t="n">
        <v>21676</v>
      </c>
    </row>
    <row r="24" spans="1:6">
      <c r="A24" s="3" t="s">
        <v>459</v>
      </c>
    </row>
    <row r="25" spans="1:6">
      <c r="A25" s="4" t="s">
        <v>460</v>
      </c>
      <c r="B25" s="5" t="n">
        <v>2092</v>
      </c>
      <c r="C25" s="5" t="n">
        <v>69</v>
      </c>
      <c r="D25" s="5" t="n">
        <v>2092</v>
      </c>
      <c r="E25" s="5" t="n">
        <v>69</v>
      </c>
    </row>
    <row r="26" spans="1:6">
      <c r="A26" s="4" t="s">
        <v>461</v>
      </c>
      <c r="B26" s="5" t="n">
        <v>22712</v>
      </c>
      <c r="C26" s="5" t="n">
        <v>21607</v>
      </c>
      <c r="D26" s="5" t="n">
        <v>22712</v>
      </c>
      <c r="E26" s="5" t="n">
        <v>21607</v>
      </c>
    </row>
    <row r="27" spans="1:6">
      <c r="A27" s="3" t="s">
        <v>462</v>
      </c>
    </row>
    <row r="28" spans="1:6">
      <c r="A28" s="4" t="s">
        <v>460</v>
      </c>
      <c r="B28" s="5" t="n">
        <v>7292</v>
      </c>
      <c r="C28" s="5" t="n">
        <v>3656</v>
      </c>
      <c r="D28" s="5" t="n">
        <v>7292</v>
      </c>
      <c r="E28" s="5" t="n">
        <v>3656</v>
      </c>
    </row>
    <row r="29" spans="1:6">
      <c r="A29" s="4" t="s">
        <v>461</v>
      </c>
      <c r="B29" s="5" t="n">
        <v>3173069</v>
      </c>
      <c r="C29" s="5" t="n">
        <v>3015188</v>
      </c>
      <c r="D29" s="5" t="n">
        <v>3173069</v>
      </c>
      <c r="E29" s="5" t="n">
        <v>3015188</v>
      </c>
    </row>
    <row r="30" spans="1:6">
      <c r="A30" s="4" t="s">
        <v>463</v>
      </c>
      <c r="B30" s="5" t="n">
        <v>221</v>
      </c>
      <c r="C30" s="5" t="n">
        <v>2304</v>
      </c>
      <c r="D30" s="5" t="n">
        <v>221</v>
      </c>
      <c r="E30" s="5" t="n">
        <v>2304</v>
      </c>
    </row>
    <row r="31" spans="1:6">
      <c r="A31" s="4" t="s">
        <v>464</v>
      </c>
      <c r="B31" s="5" t="n">
        <v>3180582</v>
      </c>
      <c r="C31" s="5" t="n">
        <v>3021148</v>
      </c>
      <c r="D31" s="5" t="n">
        <v>3180582</v>
      </c>
      <c r="E31" s="5" t="n">
        <v>3021148</v>
      </c>
      <c r="F31" s="5" t="n">
        <v>3026754</v>
      </c>
    </row>
    <row r="32" spans="1:6">
      <c r="A32" s="4" t="s">
        <v>466</v>
      </c>
    </row>
    <row r="33" spans="1:6">
      <c r="A33" s="3" t="s">
        <v>453</v>
      </c>
    </row>
    <row r="34" spans="1:6">
      <c r="A34" s="4" t="s">
        <v>454</v>
      </c>
      <c r="B34" s="5" t="n">
        <v>44721</v>
      </c>
      <c r="C34" s="5" t="n">
        <v>42764</v>
      </c>
      <c r="D34" s="5" t="n">
        <v>36398</v>
      </c>
      <c r="E34" s="5" t="n">
        <v>39005</v>
      </c>
    </row>
    <row r="35" spans="1:6">
      <c r="A35" s="4" t="s">
        <v>455</v>
      </c>
      <c r="B35" s="5" t="n">
        <v>-1348</v>
      </c>
      <c r="C35" s="5" t="n">
        <v>-27289</v>
      </c>
      <c r="D35" s="5" t="n">
        <v>-1440</v>
      </c>
      <c r="E35" s="5" t="n">
        <v>-39525</v>
      </c>
    </row>
    <row r="36" spans="1:6">
      <c r="A36" s="4" t="s">
        <v>456</v>
      </c>
      <c r="B36" s="5" t="n">
        <v>112</v>
      </c>
      <c r="C36" s="5" t="n">
        <v>28</v>
      </c>
      <c r="D36" s="5" t="n">
        <v>667</v>
      </c>
      <c r="E36" s="5" t="n">
        <v>50</v>
      </c>
    </row>
    <row r="37" spans="1:6">
      <c r="A37" s="4" t="s">
        <v>457</v>
      </c>
      <c r="B37" s="5" t="n">
        <v>12119</v>
      </c>
      <c r="C37" s="5" t="n">
        <v>17369</v>
      </c>
      <c r="D37" s="5" t="n">
        <v>19979</v>
      </c>
      <c r="E37" s="5" t="n">
        <v>33342</v>
      </c>
    </row>
    <row r="38" spans="1:6">
      <c r="A38" s="4" t="s">
        <v>458</v>
      </c>
      <c r="B38" s="5" t="n">
        <v>55604</v>
      </c>
      <c r="C38" s="5" t="n">
        <v>32872</v>
      </c>
      <c r="D38" s="5" t="n">
        <v>55604</v>
      </c>
      <c r="E38" s="5" t="n">
        <v>32872</v>
      </c>
    </row>
    <row r="39" spans="1:6">
      <c r="A39" s="3" t="s">
        <v>459</v>
      </c>
    </row>
    <row r="40" spans="1:6">
      <c r="A40" s="4" t="s">
        <v>460</v>
      </c>
      <c r="B40" s="5" t="n">
        <v>29116</v>
      </c>
      <c r="C40" s="5" t="n">
        <v>1749</v>
      </c>
      <c r="D40" s="5" t="n">
        <v>29116</v>
      </c>
      <c r="E40" s="5" t="n">
        <v>1749</v>
      </c>
    </row>
    <row r="41" spans="1:6">
      <c r="A41" s="4" t="s">
        <v>461</v>
      </c>
      <c r="B41" s="5" t="n">
        <v>26488</v>
      </c>
      <c r="C41" s="5" t="n">
        <v>31123</v>
      </c>
      <c r="D41" s="5" t="n">
        <v>26488</v>
      </c>
      <c r="E41" s="5" t="n">
        <v>31123</v>
      </c>
    </row>
    <row r="42" spans="1:6">
      <c r="A42" s="3" t="s">
        <v>462</v>
      </c>
    </row>
    <row r="43" spans="1:6">
      <c r="A43" s="4" t="s">
        <v>460</v>
      </c>
      <c r="B43" s="5" t="n">
        <v>48366</v>
      </c>
      <c r="C43" s="5" t="n">
        <v>10222</v>
      </c>
      <c r="D43" s="5" t="n">
        <v>48366</v>
      </c>
      <c r="E43" s="5" t="n">
        <v>10222</v>
      </c>
    </row>
    <row r="44" spans="1:6">
      <c r="A44" s="4" t="s">
        <v>461</v>
      </c>
      <c r="B44" s="5" t="n">
        <v>2054472</v>
      </c>
      <c r="C44" s="5" t="n">
        <v>2041619</v>
      </c>
      <c r="D44" s="5" t="n">
        <v>2054472</v>
      </c>
      <c r="E44" s="5" t="n">
        <v>2041619</v>
      </c>
    </row>
    <row r="45" spans="1:6">
      <c r="A45" s="4" t="s">
        <v>463</v>
      </c>
      <c r="B45" s="5" t="n">
        <v>79</v>
      </c>
      <c r="C45" s="5" t="n">
        <v>114</v>
      </c>
      <c r="D45" s="5" t="n">
        <v>79</v>
      </c>
      <c r="E45" s="5" t="n">
        <v>114</v>
      </c>
    </row>
    <row r="46" spans="1:6">
      <c r="A46" s="4" t="s">
        <v>464</v>
      </c>
      <c r="B46" s="5" t="n">
        <v>2102917</v>
      </c>
      <c r="C46" s="5" t="n">
        <v>2051955</v>
      </c>
      <c r="D46" s="5" t="n">
        <v>2102917</v>
      </c>
      <c r="E46" s="5" t="n">
        <v>2051955</v>
      </c>
      <c r="F46" s="5" t="n">
        <v>2057791</v>
      </c>
    </row>
    <row r="47" spans="1:6">
      <c r="A47" s="4" t="s">
        <v>467</v>
      </c>
    </row>
    <row r="48" spans="1:6">
      <c r="A48" s="3" t="s">
        <v>453</v>
      </c>
    </row>
    <row r="49" spans="1:6">
      <c r="A49" s="4" t="s">
        <v>454</v>
      </c>
      <c r="B49" s="5" t="n">
        <v>3837</v>
      </c>
      <c r="C49" s="5" t="n">
        <v>3938</v>
      </c>
      <c r="D49" s="5" t="n">
        <v>3910</v>
      </c>
      <c r="E49" s="5" t="n">
        <v>4644</v>
      </c>
    </row>
    <row r="50" spans="1:6">
      <c r="A50" s="4" t="s">
        <v>455</v>
      </c>
      <c r="B50" s="5" t="n">
        <v>0</v>
      </c>
      <c r="C50" s="5" t="n">
        <v>0</v>
      </c>
      <c r="D50" s="5" t="n">
        <v>0</v>
      </c>
      <c r="E50" s="5" t="n">
        <v>0</v>
      </c>
    </row>
    <row r="51" spans="1:6">
      <c r="A51" s="4" t="s">
        <v>456</v>
      </c>
      <c r="B51" s="5" t="n">
        <v>0</v>
      </c>
      <c r="C51" s="5" t="n">
        <v>0</v>
      </c>
      <c r="D51" s="5" t="n">
        <v>0</v>
      </c>
      <c r="E51" s="5" t="n">
        <v>0</v>
      </c>
    </row>
    <row r="52" spans="1:6">
      <c r="A52" s="4" t="s">
        <v>457</v>
      </c>
      <c r="B52" s="5" t="n">
        <v>713</v>
      </c>
      <c r="C52" s="5" t="n">
        <v>-264</v>
      </c>
      <c r="D52" s="5" t="n">
        <v>640</v>
      </c>
      <c r="E52" s="5" t="n">
        <v>-970</v>
      </c>
    </row>
    <row r="53" spans="1:6">
      <c r="A53" s="4" t="s">
        <v>458</v>
      </c>
      <c r="B53" s="5" t="n">
        <v>4550</v>
      </c>
      <c r="C53" s="5" t="n">
        <v>3674</v>
      </c>
      <c r="D53" s="5" t="n">
        <v>4550</v>
      </c>
      <c r="E53" s="5" t="n">
        <v>3674</v>
      </c>
    </row>
    <row r="54" spans="1:6">
      <c r="A54" s="3" t="s">
        <v>459</v>
      </c>
    </row>
    <row r="55" spans="1:6">
      <c r="A55" s="4" t="s">
        <v>460</v>
      </c>
      <c r="B55" s="5" t="n">
        <v>0</v>
      </c>
      <c r="C55" s="5" t="n">
        <v>0</v>
      </c>
      <c r="D55" s="5" t="n">
        <v>0</v>
      </c>
      <c r="E55" s="5" t="n">
        <v>0</v>
      </c>
    </row>
    <row r="56" spans="1:6">
      <c r="A56" s="4" t="s">
        <v>461</v>
      </c>
      <c r="B56" s="5" t="n">
        <v>4550</v>
      </c>
      <c r="C56" s="5" t="n">
        <v>3674</v>
      </c>
      <c r="D56" s="5" t="n">
        <v>4550</v>
      </c>
      <c r="E56" s="5" t="n">
        <v>3674</v>
      </c>
    </row>
    <row r="57" spans="1:6">
      <c r="A57" s="3" t="s">
        <v>462</v>
      </c>
    </row>
    <row r="58" spans="1:6">
      <c r="A58" s="4" t="s">
        <v>460</v>
      </c>
      <c r="B58" s="5" t="n">
        <v>228</v>
      </c>
      <c r="C58" s="5" t="n">
        <v>0</v>
      </c>
      <c r="D58" s="5" t="n">
        <v>228</v>
      </c>
      <c r="E58" s="5" t="n">
        <v>0</v>
      </c>
    </row>
    <row r="59" spans="1:6">
      <c r="A59" s="4" t="s">
        <v>461</v>
      </c>
      <c r="B59" s="5" t="n">
        <v>288263</v>
      </c>
      <c r="C59" s="5" t="n">
        <v>265745</v>
      </c>
      <c r="D59" s="5" t="n">
        <v>288263</v>
      </c>
      <c r="E59" s="5" t="n">
        <v>265745</v>
      </c>
    </row>
    <row r="60" spans="1:6">
      <c r="A60" s="4" t="s">
        <v>463</v>
      </c>
      <c r="B60" s="5" t="n">
        <v>0</v>
      </c>
      <c r="C60" s="5" t="n">
        <v>0</v>
      </c>
      <c r="D60" s="5" t="n">
        <v>0</v>
      </c>
      <c r="E60" s="5" t="n">
        <v>0</v>
      </c>
    </row>
    <row r="61" spans="1:6">
      <c r="A61" s="4" t="s">
        <v>464</v>
      </c>
      <c r="B61" s="5" t="n">
        <v>288491</v>
      </c>
      <c r="C61" s="5" t="n">
        <v>265745</v>
      </c>
      <c r="D61" s="5" t="n">
        <v>288491</v>
      </c>
      <c r="E61" s="5" t="n">
        <v>265745</v>
      </c>
      <c r="F61" s="5" t="n">
        <v>270629</v>
      </c>
    </row>
    <row r="62" spans="1:6">
      <c r="A62" s="4" t="s">
        <v>468</v>
      </c>
    </row>
    <row r="63" spans="1:6">
      <c r="A63" s="3" t="s">
        <v>453</v>
      </c>
    </row>
    <row r="64" spans="1:6">
      <c r="A64" s="4" t="s">
        <v>454</v>
      </c>
      <c r="B64" s="5" t="n">
        <v>6072</v>
      </c>
      <c r="C64" s="5" t="n">
        <v>5029</v>
      </c>
      <c r="D64" s="5" t="n">
        <v>5843</v>
      </c>
      <c r="E64" s="5" t="n">
        <v>4838</v>
      </c>
    </row>
    <row r="65" spans="1:6">
      <c r="A65" s="4" t="s">
        <v>455</v>
      </c>
      <c r="B65" s="5" t="n">
        <v>0</v>
      </c>
      <c r="C65" s="5" t="n">
        <v>0</v>
      </c>
      <c r="D65" s="5" t="n">
        <v>-23</v>
      </c>
      <c r="E65" s="5" t="n">
        <v>0</v>
      </c>
    </row>
    <row r="66" spans="1:6">
      <c r="A66" s="4" t="s">
        <v>456</v>
      </c>
      <c r="B66" s="5" t="n">
        <v>4</v>
      </c>
      <c r="C66" s="5" t="n">
        <v>9</v>
      </c>
      <c r="D66" s="5" t="n">
        <v>24</v>
      </c>
      <c r="E66" s="5" t="n">
        <v>20</v>
      </c>
    </row>
    <row r="67" spans="1:6">
      <c r="A67" s="4" t="s">
        <v>457</v>
      </c>
      <c r="B67" s="5" t="n">
        <v>-170</v>
      </c>
      <c r="C67" s="5" t="n">
        <v>-41</v>
      </c>
      <c r="D67" s="5" t="n">
        <v>62</v>
      </c>
      <c r="E67" s="5" t="n">
        <v>139</v>
      </c>
    </row>
    <row r="68" spans="1:6">
      <c r="A68" s="4" t="s">
        <v>458</v>
      </c>
      <c r="B68" s="5" t="n">
        <v>5906</v>
      </c>
      <c r="C68" s="5" t="n">
        <v>4997</v>
      </c>
      <c r="D68" s="5" t="n">
        <v>5906</v>
      </c>
      <c r="E68" s="5" t="n">
        <v>4997</v>
      </c>
    </row>
    <row r="69" spans="1:6">
      <c r="A69" s="3" t="s">
        <v>459</v>
      </c>
    </row>
    <row r="70" spans="1:6">
      <c r="A70" s="4" t="s">
        <v>460</v>
      </c>
      <c r="B70" s="5" t="n">
        <v>72</v>
      </c>
      <c r="C70" s="5" t="n">
        <v>225</v>
      </c>
      <c r="D70" s="5" t="n">
        <v>72</v>
      </c>
      <c r="E70" s="5" t="n">
        <v>225</v>
      </c>
    </row>
    <row r="71" spans="1:6">
      <c r="A71" s="4" t="s">
        <v>461</v>
      </c>
      <c r="B71" s="5" t="n">
        <v>5834</v>
      </c>
      <c r="C71" s="5" t="n">
        <v>4772</v>
      </c>
      <c r="D71" s="5" t="n">
        <v>5834</v>
      </c>
      <c r="E71" s="5" t="n">
        <v>4772</v>
      </c>
    </row>
    <row r="72" spans="1:6">
      <c r="A72" s="3" t="s">
        <v>462</v>
      </c>
    </row>
    <row r="73" spans="1:6">
      <c r="A73" s="4" t="s">
        <v>460</v>
      </c>
      <c r="B73" s="5" t="n">
        <v>3403</v>
      </c>
      <c r="C73" s="5" t="n">
        <v>2784</v>
      </c>
      <c r="D73" s="5" t="n">
        <v>3403</v>
      </c>
      <c r="E73" s="5" t="n">
        <v>2784</v>
      </c>
    </row>
    <row r="74" spans="1:6">
      <c r="A74" s="4" t="s">
        <v>461</v>
      </c>
      <c r="B74" s="5" t="n">
        <v>1456850</v>
      </c>
      <c r="C74" s="5" t="n">
        <v>1284168</v>
      </c>
      <c r="D74" s="5" t="n">
        <v>1456850</v>
      </c>
      <c r="E74" s="5" t="n">
        <v>1284168</v>
      </c>
    </row>
    <row r="75" spans="1:6">
      <c r="A75" s="4" t="s">
        <v>463</v>
      </c>
      <c r="B75" s="5" t="n">
        <v>164</v>
      </c>
      <c r="C75" s="5" t="n">
        <v>751</v>
      </c>
      <c r="D75" s="5" t="n">
        <v>164</v>
      </c>
      <c r="E75" s="5" t="n">
        <v>751</v>
      </c>
    </row>
    <row r="76" spans="1:6">
      <c r="A76" s="4" t="s">
        <v>464</v>
      </c>
      <c r="B76" s="5" t="n">
        <v>1460417</v>
      </c>
      <c r="C76" s="5" t="n">
        <v>1287703</v>
      </c>
      <c r="D76" s="5" t="n">
        <v>1460417</v>
      </c>
      <c r="E76" s="5" t="n">
        <v>1287703</v>
      </c>
      <c r="F76" s="5" t="n">
        <v>1390378</v>
      </c>
    </row>
    <row r="77" spans="1:6">
      <c r="A77" s="4" t="s">
        <v>469</v>
      </c>
    </row>
    <row r="78" spans="1:6">
      <c r="A78" s="3" t="s">
        <v>453</v>
      </c>
    </row>
    <row r="79" spans="1:6">
      <c r="A79" s="4" t="s">
        <v>454</v>
      </c>
      <c r="B79" s="5" t="n">
        <v>1375</v>
      </c>
      <c r="C79" s="5" t="n">
        <v>1239</v>
      </c>
      <c r="D79" s="5" t="n">
        <v>1232</v>
      </c>
      <c r="E79" s="5" t="n">
        <v>1227</v>
      </c>
    </row>
    <row r="80" spans="1:6">
      <c r="A80" s="4" t="s">
        <v>455</v>
      </c>
      <c r="B80" s="5" t="n">
        <v>-276</v>
      </c>
      <c r="C80" s="5" t="n">
        <v>-212</v>
      </c>
      <c r="D80" s="5" t="n">
        <v>-520</v>
      </c>
      <c r="E80" s="5" t="n">
        <v>-500</v>
      </c>
    </row>
    <row r="81" spans="1:6">
      <c r="A81" s="4" t="s">
        <v>456</v>
      </c>
      <c r="B81" s="5" t="n">
        <v>74</v>
      </c>
      <c r="C81" s="5" t="n">
        <v>37</v>
      </c>
      <c r="D81" s="5" t="n">
        <v>121</v>
      </c>
      <c r="E81" s="5" t="n">
        <v>103</v>
      </c>
    </row>
    <row r="82" spans="1:6">
      <c r="A82" s="4" t="s">
        <v>457</v>
      </c>
      <c r="B82" s="5" t="n">
        <v>182</v>
      </c>
      <c r="C82" s="5" t="n">
        <v>162</v>
      </c>
      <c r="D82" s="5" t="n">
        <v>522</v>
      </c>
      <c r="E82" s="5" t="n">
        <v>396</v>
      </c>
    </row>
    <row r="83" spans="1:6">
      <c r="A83" s="4" t="s">
        <v>458</v>
      </c>
      <c r="B83" s="5" t="n">
        <v>1355</v>
      </c>
      <c r="C83" s="5" t="n">
        <v>1226</v>
      </c>
      <c r="D83" s="5" t="n">
        <v>1355</v>
      </c>
      <c r="E83" s="5" t="n">
        <v>1226</v>
      </c>
    </row>
    <row r="84" spans="1:6">
      <c r="A84" s="3" t="s">
        <v>459</v>
      </c>
    </row>
    <row r="85" spans="1:6">
      <c r="A85" s="4" t="s">
        <v>460</v>
      </c>
      <c r="B85" s="5" t="n">
        <v>83</v>
      </c>
      <c r="C85" s="5" t="n">
        <v>28</v>
      </c>
      <c r="D85" s="5" t="n">
        <v>83</v>
      </c>
      <c r="E85" s="5" t="n">
        <v>28</v>
      </c>
    </row>
    <row r="86" spans="1:6">
      <c r="A86" s="4" t="s">
        <v>461</v>
      </c>
      <c r="B86" s="5" t="n">
        <v>1272</v>
      </c>
      <c r="C86" s="5" t="n">
        <v>1198</v>
      </c>
      <c r="D86" s="5" t="n">
        <v>1272</v>
      </c>
      <c r="E86" s="5" t="n">
        <v>1198</v>
      </c>
    </row>
    <row r="87" spans="1:6">
      <c r="A87" s="3" t="s">
        <v>462</v>
      </c>
    </row>
    <row r="88" spans="1:6">
      <c r="A88" s="4" t="s">
        <v>460</v>
      </c>
      <c r="B88" s="5" t="n">
        <v>5</v>
      </c>
      <c r="C88" s="5" t="n">
        <v>16</v>
      </c>
      <c r="D88" s="5" t="n">
        <v>5</v>
      </c>
      <c r="E88" s="5" t="n">
        <v>16</v>
      </c>
    </row>
    <row r="89" spans="1:6">
      <c r="A89" s="4" t="s">
        <v>461</v>
      </c>
      <c r="B89" s="5" t="n">
        <v>47488</v>
      </c>
      <c r="C89" s="5" t="n">
        <v>44402</v>
      </c>
      <c r="D89" s="5" t="n">
        <v>47488</v>
      </c>
      <c r="E89" s="5" t="n">
        <v>44402</v>
      </c>
    </row>
    <row r="90" spans="1:6">
      <c r="A90" s="4" t="s">
        <v>463</v>
      </c>
      <c r="B90" s="5" t="n">
        <v>175</v>
      </c>
      <c r="C90" s="5" t="n">
        <v>170</v>
      </c>
      <c r="D90" s="5" t="n">
        <v>175</v>
      </c>
      <c r="E90" s="5" t="n">
        <v>170</v>
      </c>
    </row>
    <row r="91" spans="1:6">
      <c r="A91" s="4" t="s">
        <v>464</v>
      </c>
      <c r="B91" s="5" t="n">
        <v>47668</v>
      </c>
      <c r="C91" s="6" t="n">
        <v>44588</v>
      </c>
      <c r="D91" s="5" t="n">
        <v>47668</v>
      </c>
      <c r="E91" s="6" t="n">
        <v>44588</v>
      </c>
      <c r="F91" s="5" t="n">
        <v>45171</v>
      </c>
    </row>
    <row r="92" spans="1:6">
      <c r="A92" s="4" t="s">
        <v>95</v>
      </c>
    </row>
    <row r="93" spans="1:6">
      <c r="A93" s="3" t="s">
        <v>462</v>
      </c>
    </row>
    <row r="94" spans="1:6">
      <c r="A94" s="4" t="s">
        <v>464</v>
      </c>
      <c r="B94" s="5" t="n">
        <v>7080075</v>
      </c>
      <c r="D94" s="5" t="n">
        <v>7080075</v>
      </c>
      <c r="F94" s="5" t="n">
        <v>6790723</v>
      </c>
    </row>
    <row r="95" spans="1:6">
      <c r="A95" s="4" t="s">
        <v>470</v>
      </c>
    </row>
    <row r="96" spans="1:6">
      <c r="A96" s="3" t="s">
        <v>462</v>
      </c>
    </row>
    <row r="97" spans="1:6">
      <c r="A97" s="4" t="s">
        <v>464</v>
      </c>
      <c r="B97" s="5" t="n">
        <v>3180582</v>
      </c>
      <c r="D97" s="5" t="n">
        <v>3180582</v>
      </c>
      <c r="F97" s="5" t="n">
        <v>3026754</v>
      </c>
    </row>
    <row r="98" spans="1:6">
      <c r="A98" s="4" t="s">
        <v>471</v>
      </c>
    </row>
    <row r="99" spans="1:6">
      <c r="A99" s="3" t="s">
        <v>462</v>
      </c>
    </row>
    <row r="100" spans="1:6">
      <c r="A100" s="4" t="s">
        <v>464</v>
      </c>
      <c r="B100" s="5" t="n">
        <v>2102917</v>
      </c>
      <c r="D100" s="5" t="n">
        <v>2102917</v>
      </c>
      <c r="F100" s="5" t="n">
        <v>2057791</v>
      </c>
    </row>
    <row r="101" spans="1:6">
      <c r="A101" s="4" t="s">
        <v>472</v>
      </c>
    </row>
    <row r="102" spans="1:6">
      <c r="A102" s="3" t="s">
        <v>462</v>
      </c>
    </row>
    <row r="103" spans="1:6">
      <c r="A103" s="4" t="s">
        <v>464</v>
      </c>
      <c r="B103" s="5" t="n">
        <v>288491</v>
      </c>
      <c r="D103" s="5" t="n">
        <v>288491</v>
      </c>
      <c r="F103" s="5" t="n">
        <v>270629</v>
      </c>
    </row>
    <row r="104" spans="1:6">
      <c r="A104" s="4" t="s">
        <v>473</v>
      </c>
    </row>
    <row r="105" spans="1:6">
      <c r="A105" s="3" t="s">
        <v>462</v>
      </c>
    </row>
    <row r="106" spans="1:6">
      <c r="A106" s="4" t="s">
        <v>464</v>
      </c>
      <c r="B106" s="5" t="n">
        <v>1460417</v>
      </c>
      <c r="D106" s="5" t="n">
        <v>1460417</v>
      </c>
      <c r="F106" s="5" t="n">
        <v>1390378</v>
      </c>
    </row>
    <row r="107" spans="1:6">
      <c r="A107" s="4" t="s">
        <v>474</v>
      </c>
    </row>
    <row r="108" spans="1:6">
      <c r="A108" s="3" t="s">
        <v>462</v>
      </c>
    </row>
    <row r="109" spans="1:6">
      <c r="A109" s="4" t="s">
        <v>464</v>
      </c>
      <c r="B109" s="6" t="n">
        <v>47668</v>
      </c>
      <c r="D109" s="6" t="n">
        <v>47668</v>
      </c>
      <c r="F109" s="6" t="n">
        <v>451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9</v>
      </c>
      <c r="D1" s="2" t="s">
        <v>1</v>
      </c>
    </row>
    <row r="2" spans="1:5">
      <c r="B2" s="2" t="s">
        <v>2</v>
      </c>
      <c r="C2" s="2" t="s">
        <v>110</v>
      </c>
      <c r="D2" s="2" t="s">
        <v>2</v>
      </c>
      <c r="E2" s="2" t="s">
        <v>110</v>
      </c>
    </row>
    <row r="3" spans="1:5">
      <c r="A3" s="3" t="s">
        <v>453</v>
      </c>
    </row>
    <row r="4" spans="1:5">
      <c r="A4" s="4" t="s">
        <v>454</v>
      </c>
      <c r="B4" s="6" t="n">
        <v>77530</v>
      </c>
      <c r="C4" s="6" t="n">
        <v>74508</v>
      </c>
      <c r="D4" s="6" t="n">
        <v>67428</v>
      </c>
      <c r="E4" s="6" t="n">
        <v>71301</v>
      </c>
    </row>
    <row r="5" spans="1:5">
      <c r="A5" s="4" t="s">
        <v>476</v>
      </c>
      <c r="B5" s="5" t="n">
        <v>-1624</v>
      </c>
      <c r="C5" s="5" t="n">
        <v>-27737</v>
      </c>
      <c r="D5" s="5" t="n">
        <v>-1983</v>
      </c>
      <c r="E5" s="5" t="n">
        <v>-40264</v>
      </c>
    </row>
    <row r="6" spans="1:5">
      <c r="A6" s="4" t="s">
        <v>458</v>
      </c>
      <c r="B6" s="5" t="n">
        <v>92219</v>
      </c>
      <c r="C6" s="5" t="n">
        <v>64445</v>
      </c>
      <c r="D6" s="5" t="n">
        <v>92219</v>
      </c>
      <c r="E6" s="5" t="n">
        <v>64445</v>
      </c>
    </row>
    <row r="7" spans="1:5">
      <c r="A7" s="4" t="s">
        <v>477</v>
      </c>
    </row>
    <row r="8" spans="1:5">
      <c r="A8" s="3" t="s">
        <v>453</v>
      </c>
    </row>
    <row r="9" spans="1:5">
      <c r="A9" s="4" t="s">
        <v>454</v>
      </c>
      <c r="B9" s="5" t="n">
        <v>690</v>
      </c>
      <c r="C9" s="5" t="n">
        <v>957</v>
      </c>
      <c r="D9" s="5" t="n">
        <v>729</v>
      </c>
      <c r="E9" s="5" t="n">
        <v>929</v>
      </c>
    </row>
    <row r="10" spans="1:5">
      <c r="A10" s="4" t="s">
        <v>476</v>
      </c>
      <c r="B10" s="5" t="n">
        <v>0</v>
      </c>
      <c r="C10" s="5" t="n">
        <v>0</v>
      </c>
      <c r="D10" s="5" t="n">
        <v>0</v>
      </c>
      <c r="E10" s="5" t="n">
        <v>0</v>
      </c>
    </row>
    <row r="11" spans="1:5">
      <c r="A11" s="4" t="s">
        <v>478</v>
      </c>
      <c r="B11" s="5" t="n">
        <v>-23</v>
      </c>
      <c r="C11" s="5" t="n">
        <v>-122</v>
      </c>
      <c r="D11" s="5" t="n">
        <v>-62</v>
      </c>
      <c r="E11" s="5" t="n">
        <v>-94</v>
      </c>
    </row>
    <row r="12" spans="1:5">
      <c r="A12" s="4" t="s">
        <v>458</v>
      </c>
      <c r="B12" s="6" t="n">
        <v>667</v>
      </c>
      <c r="C12" s="6" t="n">
        <v>835</v>
      </c>
      <c r="D12" s="6" t="n">
        <v>667</v>
      </c>
      <c r="E12" s="6" t="n">
        <v>8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58</v>
      </c>
    </row>
    <row r="2" spans="1:3">
      <c r="A2" s="3" t="s">
        <v>480</v>
      </c>
    </row>
    <row r="3" spans="1:3">
      <c r="A3" s="4" t="s">
        <v>481</v>
      </c>
      <c r="B3" s="6" t="n">
        <v>60274</v>
      </c>
      <c r="C3" s="6" t="n">
        <v>20201</v>
      </c>
    </row>
    <row r="4" spans="1:3">
      <c r="A4" s="4" t="s">
        <v>482</v>
      </c>
      <c r="B4" s="5" t="n">
        <v>5097</v>
      </c>
      <c r="C4" s="5" t="n">
        <v>4373</v>
      </c>
    </row>
    <row r="5" spans="1:3">
      <c r="A5" s="4" t="s">
        <v>483</v>
      </c>
      <c r="B5" s="5" t="n">
        <v>54197</v>
      </c>
      <c r="C5" s="5" t="n">
        <v>14872</v>
      </c>
    </row>
    <row r="6" spans="1:3">
      <c r="A6" s="4" t="s">
        <v>484</v>
      </c>
      <c r="B6" s="5" t="n">
        <v>59294</v>
      </c>
      <c r="C6" s="5" t="n">
        <v>19245</v>
      </c>
    </row>
    <row r="7" spans="1:3">
      <c r="A7" s="4" t="s">
        <v>485</v>
      </c>
      <c r="B7" s="5" t="n">
        <v>31200</v>
      </c>
      <c r="C7" s="5" t="n">
        <v>4116</v>
      </c>
    </row>
    <row r="8" spans="1:3">
      <c r="A8" s="4" t="s">
        <v>440</v>
      </c>
    </row>
    <row r="9" spans="1:3">
      <c r="A9" s="3" t="s">
        <v>480</v>
      </c>
    </row>
    <row r="10" spans="1:3">
      <c r="A10" s="4" t="s">
        <v>481</v>
      </c>
      <c r="B10" s="5" t="n">
        <v>7312</v>
      </c>
      <c r="C10" s="5" t="n">
        <v>177</v>
      </c>
    </row>
    <row r="11" spans="1:3">
      <c r="A11" s="4" t="s">
        <v>482</v>
      </c>
      <c r="B11" s="5" t="n">
        <v>628</v>
      </c>
      <c r="C11" s="5" t="n">
        <v>159</v>
      </c>
    </row>
    <row r="12" spans="1:3">
      <c r="A12" s="4" t="s">
        <v>483</v>
      </c>
      <c r="B12" s="5" t="n">
        <v>6664</v>
      </c>
      <c r="C12" s="5" t="n">
        <v>0</v>
      </c>
    </row>
    <row r="13" spans="1:3">
      <c r="A13" s="4" t="s">
        <v>484</v>
      </c>
      <c r="B13" s="5" t="n">
        <v>7292</v>
      </c>
      <c r="C13" s="5" t="n">
        <v>159</v>
      </c>
    </row>
    <row r="14" spans="1:3">
      <c r="A14" s="4" t="s">
        <v>485</v>
      </c>
      <c r="B14" s="5" t="n">
        <v>2082</v>
      </c>
      <c r="C14" s="5" t="n">
        <v>0</v>
      </c>
    </row>
    <row r="15" spans="1:3">
      <c r="A15" s="4" t="s">
        <v>441</v>
      </c>
    </row>
    <row r="16" spans="1:3">
      <c r="A16" s="3" t="s">
        <v>480</v>
      </c>
    </row>
    <row r="17" spans="1:3">
      <c r="A17" s="4" t="s">
        <v>481</v>
      </c>
      <c r="B17" s="5" t="n">
        <v>48821</v>
      </c>
      <c r="C17" s="5" t="n">
        <v>17124</v>
      </c>
    </row>
    <row r="18" spans="1:3">
      <c r="A18" s="4" t="s">
        <v>482</v>
      </c>
      <c r="B18" s="5" t="n">
        <v>837</v>
      </c>
      <c r="C18" s="5" t="n">
        <v>1844</v>
      </c>
    </row>
    <row r="19" spans="1:3">
      <c r="A19" s="4" t="s">
        <v>483</v>
      </c>
      <c r="B19" s="5" t="n">
        <v>47529</v>
      </c>
      <c r="C19" s="5" t="n">
        <v>14864</v>
      </c>
    </row>
    <row r="20" spans="1:3">
      <c r="A20" s="4" t="s">
        <v>484</v>
      </c>
      <c r="B20" s="5" t="n">
        <v>48366</v>
      </c>
      <c r="C20" s="5" t="n">
        <v>16708</v>
      </c>
    </row>
    <row r="21" spans="1:3">
      <c r="A21" s="4" t="s">
        <v>485</v>
      </c>
      <c r="B21" s="5" t="n">
        <v>29116</v>
      </c>
      <c r="C21" s="5" t="n">
        <v>4109</v>
      </c>
    </row>
    <row r="22" spans="1:3">
      <c r="A22" s="4" t="s">
        <v>442</v>
      </c>
    </row>
    <row r="23" spans="1:3">
      <c r="A23" s="3" t="s">
        <v>480</v>
      </c>
    </row>
    <row r="24" spans="1:3">
      <c r="A24" s="4" t="s">
        <v>481</v>
      </c>
      <c r="B24" s="5" t="n">
        <v>228</v>
      </c>
    </row>
    <row r="25" spans="1:3">
      <c r="A25" s="4" t="s">
        <v>482</v>
      </c>
      <c r="B25" s="5" t="n">
        <v>228</v>
      </c>
    </row>
    <row r="26" spans="1:3">
      <c r="A26" s="4" t="s">
        <v>483</v>
      </c>
      <c r="B26" s="5" t="n">
        <v>0</v>
      </c>
    </row>
    <row r="27" spans="1:3">
      <c r="A27" s="4" t="s">
        <v>484</v>
      </c>
      <c r="B27" s="5" t="n">
        <v>228</v>
      </c>
    </row>
    <row r="28" spans="1:3">
      <c r="A28" s="4" t="s">
        <v>485</v>
      </c>
      <c r="B28" s="5" t="n">
        <v>0</v>
      </c>
    </row>
    <row r="29" spans="1:3">
      <c r="A29" s="4" t="s">
        <v>443</v>
      </c>
    </row>
    <row r="30" spans="1:3">
      <c r="A30" s="3" t="s">
        <v>480</v>
      </c>
    </row>
    <row r="31" spans="1:3">
      <c r="A31" s="4" t="s">
        <v>481</v>
      </c>
      <c r="B31" s="5" t="n">
        <v>3905</v>
      </c>
      <c r="C31" s="5" t="n">
        <v>2865</v>
      </c>
    </row>
    <row r="32" spans="1:3">
      <c r="A32" s="4" t="s">
        <v>482</v>
      </c>
      <c r="B32" s="5" t="n">
        <v>3403</v>
      </c>
      <c r="C32" s="5" t="n">
        <v>2370</v>
      </c>
    </row>
    <row r="33" spans="1:3">
      <c r="A33" s="4" t="s">
        <v>483</v>
      </c>
      <c r="B33" s="5" t="n">
        <v>0</v>
      </c>
      <c r="C33" s="5" t="n">
        <v>5</v>
      </c>
    </row>
    <row r="34" spans="1:3">
      <c r="A34" s="4" t="s">
        <v>484</v>
      </c>
      <c r="B34" s="5" t="n">
        <v>3403</v>
      </c>
      <c r="C34" s="5" t="n">
        <v>2375</v>
      </c>
    </row>
    <row r="35" spans="1:3">
      <c r="A35" s="4" t="s">
        <v>485</v>
      </c>
      <c r="B35" s="5" t="n">
        <v>0</v>
      </c>
      <c r="C35" s="5" t="n">
        <v>4</v>
      </c>
    </row>
    <row r="36" spans="1:3">
      <c r="A36" s="4" t="s">
        <v>444</v>
      </c>
    </row>
    <row r="37" spans="1:3">
      <c r="A37" s="3" t="s">
        <v>480</v>
      </c>
    </row>
    <row r="38" spans="1:3">
      <c r="A38" s="4" t="s">
        <v>481</v>
      </c>
      <c r="B38" s="5" t="n">
        <v>8</v>
      </c>
      <c r="C38" s="5" t="n">
        <v>35</v>
      </c>
    </row>
    <row r="39" spans="1:3">
      <c r="A39" s="4" t="s">
        <v>482</v>
      </c>
      <c r="B39" s="5" t="n">
        <v>1</v>
      </c>
      <c r="C39" s="5" t="n">
        <v>0</v>
      </c>
    </row>
    <row r="40" spans="1:3">
      <c r="A40" s="4" t="s">
        <v>483</v>
      </c>
      <c r="B40" s="5" t="n">
        <v>4</v>
      </c>
      <c r="C40" s="5" t="n">
        <v>3</v>
      </c>
    </row>
    <row r="41" spans="1:3">
      <c r="A41" s="4" t="s">
        <v>484</v>
      </c>
      <c r="B41" s="5" t="n">
        <v>5</v>
      </c>
      <c r="C41" s="5" t="n">
        <v>3</v>
      </c>
    </row>
    <row r="42" spans="1:3">
      <c r="A42" s="4" t="s">
        <v>485</v>
      </c>
      <c r="B42" s="6" t="n">
        <v>2</v>
      </c>
      <c r="C42"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6</v>
      </c>
      <c r="B1" s="2" t="s">
        <v>109</v>
      </c>
      <c r="D1" s="2" t="s">
        <v>1</v>
      </c>
    </row>
    <row r="2" spans="1:5">
      <c r="B2" s="2" t="s">
        <v>2</v>
      </c>
      <c r="C2" s="2" t="s">
        <v>110</v>
      </c>
      <c r="D2" s="2" t="s">
        <v>2</v>
      </c>
      <c r="E2" s="2" t="s">
        <v>110</v>
      </c>
    </row>
    <row r="3" spans="1:5">
      <c r="A3" s="3" t="s">
        <v>480</v>
      </c>
    </row>
    <row r="4" spans="1:5">
      <c r="A4" s="4" t="s">
        <v>487</v>
      </c>
      <c r="B4" s="6" t="n">
        <v>59077</v>
      </c>
      <c r="C4" s="6" t="n">
        <v>41832</v>
      </c>
      <c r="D4" s="6" t="n">
        <v>41877</v>
      </c>
      <c r="E4" s="6" t="n">
        <v>57259</v>
      </c>
    </row>
    <row r="5" spans="1:5">
      <c r="A5" s="4" t="s">
        <v>488</v>
      </c>
      <c r="B5" s="5" t="n">
        <v>12</v>
      </c>
      <c r="C5" s="5" t="n">
        <v>11</v>
      </c>
      <c r="D5" s="5" t="n">
        <v>24</v>
      </c>
      <c r="E5" s="5" t="n">
        <v>22</v>
      </c>
    </row>
    <row r="6" spans="1:5">
      <c r="A6" s="4" t="s">
        <v>440</v>
      </c>
    </row>
    <row r="7" spans="1:5">
      <c r="A7" s="3" t="s">
        <v>480</v>
      </c>
    </row>
    <row r="8" spans="1:5">
      <c r="A8" s="4" t="s">
        <v>487</v>
      </c>
      <c r="B8" s="5" t="n">
        <v>7057</v>
      </c>
      <c r="C8" s="5" t="n">
        <v>6025</v>
      </c>
      <c r="D8" s="5" t="n">
        <v>4100</v>
      </c>
      <c r="E8" s="5" t="n">
        <v>5124</v>
      </c>
    </row>
    <row r="9" spans="1:5">
      <c r="A9" s="4" t="s">
        <v>488</v>
      </c>
      <c r="B9" s="5" t="n">
        <v>2</v>
      </c>
      <c r="C9" s="5" t="n">
        <v>2</v>
      </c>
      <c r="D9" s="5" t="n">
        <v>4</v>
      </c>
      <c r="E9" s="5" t="n">
        <v>4</v>
      </c>
    </row>
    <row r="10" spans="1:5">
      <c r="A10" s="4" t="s">
        <v>441</v>
      </c>
    </row>
    <row r="11" spans="1:5">
      <c r="A11" s="3" t="s">
        <v>480</v>
      </c>
    </row>
    <row r="12" spans="1:5">
      <c r="A12" s="4" t="s">
        <v>487</v>
      </c>
      <c r="B12" s="5" t="n">
        <v>48921</v>
      </c>
      <c r="C12" s="5" t="n">
        <v>32942</v>
      </c>
      <c r="D12" s="5" t="n">
        <v>34947</v>
      </c>
      <c r="E12" s="5" t="n">
        <v>49213</v>
      </c>
    </row>
    <row r="13" spans="1:5">
      <c r="A13" s="4" t="s">
        <v>488</v>
      </c>
      <c r="B13" s="5" t="n">
        <v>0</v>
      </c>
      <c r="C13" s="5" t="n">
        <v>0</v>
      </c>
      <c r="D13" s="5" t="n">
        <v>0</v>
      </c>
      <c r="E13" s="5" t="n">
        <v>0</v>
      </c>
    </row>
    <row r="14" spans="1:5">
      <c r="A14" s="4" t="s">
        <v>442</v>
      </c>
    </row>
    <row r="15" spans="1:5">
      <c r="A15" s="3" t="s">
        <v>480</v>
      </c>
    </row>
    <row r="16" spans="1:5">
      <c r="A16" s="4" t="s">
        <v>487</v>
      </c>
      <c r="B16" s="5" t="n">
        <v>114</v>
      </c>
      <c r="C16" s="5" t="n">
        <v>0</v>
      </c>
      <c r="D16" s="5" t="n">
        <v>65</v>
      </c>
      <c r="E16" s="5" t="n">
        <v>0</v>
      </c>
    </row>
    <row r="17" spans="1:5">
      <c r="A17" s="4" t="s">
        <v>488</v>
      </c>
      <c r="B17" s="5" t="n">
        <v>0</v>
      </c>
      <c r="C17" s="5" t="n">
        <v>0</v>
      </c>
      <c r="D17" s="5" t="n">
        <v>0</v>
      </c>
      <c r="E17" s="5" t="n">
        <v>0</v>
      </c>
    </row>
    <row r="18" spans="1:5">
      <c r="A18" s="4" t="s">
        <v>443</v>
      </c>
    </row>
    <row r="19" spans="1:5">
      <c r="A19" s="3" t="s">
        <v>480</v>
      </c>
    </row>
    <row r="20" spans="1:5">
      <c r="A20" s="4" t="s">
        <v>487</v>
      </c>
      <c r="B20" s="5" t="n">
        <v>2980</v>
      </c>
      <c r="C20" s="5" t="n">
        <v>2846</v>
      </c>
      <c r="D20" s="5" t="n">
        <v>2760</v>
      </c>
      <c r="E20" s="5" t="n">
        <v>2897</v>
      </c>
    </row>
    <row r="21" spans="1:5">
      <c r="A21" s="4" t="s">
        <v>488</v>
      </c>
      <c r="B21" s="5" t="n">
        <v>10</v>
      </c>
      <c r="C21" s="5" t="n">
        <v>8</v>
      </c>
      <c r="D21" s="5" t="n">
        <v>20</v>
      </c>
      <c r="E21" s="5" t="n">
        <v>16</v>
      </c>
    </row>
    <row r="22" spans="1:5">
      <c r="A22" s="4" t="s">
        <v>444</v>
      </c>
    </row>
    <row r="23" spans="1:5">
      <c r="A23" s="3" t="s">
        <v>480</v>
      </c>
    </row>
    <row r="24" spans="1:5">
      <c r="A24" s="4" t="s">
        <v>487</v>
      </c>
      <c r="B24" s="5" t="n">
        <v>5</v>
      </c>
      <c r="C24" s="5" t="n">
        <v>19</v>
      </c>
      <c r="D24" s="5" t="n">
        <v>5</v>
      </c>
      <c r="E24" s="5" t="n">
        <v>25</v>
      </c>
    </row>
    <row r="25" spans="1:5">
      <c r="A25" s="4" t="s">
        <v>488</v>
      </c>
      <c r="B25" s="6" t="n">
        <v>0</v>
      </c>
      <c r="C25" s="6" t="n">
        <v>1</v>
      </c>
      <c r="D25" s="6" t="n">
        <v>0</v>
      </c>
      <c r="E25" s="6"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435</v>
      </c>
    </row>
    <row r="3" spans="1:3">
      <c r="A3" s="4" t="s">
        <v>490</v>
      </c>
      <c r="B3" s="6" t="n">
        <v>62056</v>
      </c>
      <c r="C3" s="6" t="n">
        <v>22421</v>
      </c>
    </row>
    <row r="4" spans="1:3">
      <c r="A4" s="4" t="s">
        <v>440</v>
      </c>
    </row>
    <row r="5" spans="1:3">
      <c r="A5" s="3" t="s">
        <v>435</v>
      </c>
    </row>
    <row r="6" spans="1:3">
      <c r="A6" s="4" t="s">
        <v>490</v>
      </c>
      <c r="B6" s="5" t="n">
        <v>7293</v>
      </c>
      <c r="C6" s="5" t="n">
        <v>159</v>
      </c>
    </row>
    <row r="7" spans="1:3">
      <c r="A7" s="4" t="s">
        <v>441</v>
      </c>
    </row>
    <row r="8" spans="1:3">
      <c r="A8" s="3" t="s">
        <v>435</v>
      </c>
    </row>
    <row r="9" spans="1:3">
      <c r="A9" s="4" t="s">
        <v>490</v>
      </c>
      <c r="B9" s="5" t="n">
        <v>48367</v>
      </c>
      <c r="C9" s="5" t="n">
        <v>16710</v>
      </c>
    </row>
    <row r="10" spans="1:3">
      <c r="A10" s="4" t="s">
        <v>442</v>
      </c>
    </row>
    <row r="11" spans="1:3">
      <c r="A11" s="3" t="s">
        <v>435</v>
      </c>
    </row>
    <row r="12" spans="1:3">
      <c r="A12" s="4" t="s">
        <v>490</v>
      </c>
      <c r="B12" s="5" t="n">
        <v>228</v>
      </c>
      <c r="C12" s="5" t="n">
        <v>0</v>
      </c>
    </row>
    <row r="13" spans="1:3">
      <c r="A13" s="4" t="s">
        <v>443</v>
      </c>
    </row>
    <row r="14" spans="1:3">
      <c r="A14" s="3" t="s">
        <v>435</v>
      </c>
    </row>
    <row r="15" spans="1:3">
      <c r="A15" s="4" t="s">
        <v>490</v>
      </c>
      <c r="B15" s="5" t="n">
        <v>6144</v>
      </c>
      <c r="C15" s="5" t="n">
        <v>5506</v>
      </c>
    </row>
    <row r="16" spans="1:3">
      <c r="A16" s="4" t="s">
        <v>444</v>
      </c>
    </row>
    <row r="17" spans="1:3">
      <c r="A17" s="3" t="s">
        <v>435</v>
      </c>
    </row>
    <row r="18" spans="1:3">
      <c r="A18" s="4" t="s">
        <v>490</v>
      </c>
      <c r="B18" s="6" t="n">
        <v>24</v>
      </c>
      <c r="C18" s="6"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9</v>
      </c>
      <c r="B1" s="2" t="s">
        <v>109</v>
      </c>
      <c r="D1" s="2" t="s">
        <v>1</v>
      </c>
    </row>
    <row r="2" spans="1:5">
      <c r="B2" s="2" t="s">
        <v>2</v>
      </c>
      <c r="C2" s="2" t="s">
        <v>110</v>
      </c>
      <c r="D2" s="2" t="s">
        <v>2</v>
      </c>
      <c r="E2" s="2" t="s">
        <v>110</v>
      </c>
    </row>
    <row r="3" spans="1:5">
      <c r="A3" s="3" t="s">
        <v>150</v>
      </c>
    </row>
    <row r="4" spans="1:5">
      <c r="A4" s="4" t="s">
        <v>144</v>
      </c>
      <c r="B4" s="6" t="n">
        <v>26983</v>
      </c>
      <c r="C4" s="6" t="n">
        <v>27837</v>
      </c>
      <c r="D4" s="6" t="n">
        <v>56063</v>
      </c>
      <c r="E4" s="6" t="n">
        <v>53599</v>
      </c>
    </row>
    <row r="5" spans="1:5">
      <c r="A5" s="4" t="s">
        <v>151</v>
      </c>
      <c r="B5" s="5" t="n">
        <v>4169</v>
      </c>
      <c r="C5" s="5" t="n">
        <v>-1532</v>
      </c>
      <c r="D5" s="5" t="n">
        <v>9522</v>
      </c>
      <c r="E5" s="5" t="n">
        <v>-6377</v>
      </c>
    </row>
    <row r="6" spans="1:5">
      <c r="A6" s="4" t="s">
        <v>152</v>
      </c>
      <c r="B6" s="5" t="n">
        <v>0</v>
      </c>
      <c r="C6" s="5" t="n">
        <v>0</v>
      </c>
      <c r="D6" s="5" t="n">
        <v>-6</v>
      </c>
      <c r="E6" s="5" t="n">
        <v>128</v>
      </c>
    </row>
    <row r="7" spans="1:5">
      <c r="A7" s="4" t="s">
        <v>153</v>
      </c>
      <c r="B7" s="5" t="n">
        <v>-876</v>
      </c>
      <c r="C7" s="5" t="n">
        <v>322</v>
      </c>
      <c r="D7" s="5" t="n">
        <v>-1998</v>
      </c>
      <c r="E7" s="5" t="n">
        <v>1310</v>
      </c>
    </row>
    <row r="8" spans="1:5">
      <c r="A8" s="4" t="s">
        <v>154</v>
      </c>
      <c r="B8" s="5" t="n">
        <v>0</v>
      </c>
      <c r="C8" s="5" t="n">
        <v>0</v>
      </c>
      <c r="D8" s="5" t="n">
        <v>0</v>
      </c>
      <c r="E8" s="5" t="n">
        <v>-741</v>
      </c>
    </row>
    <row r="9" spans="1:5">
      <c r="A9" s="4" t="s">
        <v>155</v>
      </c>
      <c r="B9" s="5" t="n">
        <v>3293</v>
      </c>
      <c r="C9" s="5" t="n">
        <v>-1210</v>
      </c>
      <c r="D9" s="5" t="n">
        <v>7518</v>
      </c>
      <c r="E9" s="5" t="n">
        <v>-5680</v>
      </c>
    </row>
    <row r="10" spans="1:5">
      <c r="A10" s="4" t="s">
        <v>156</v>
      </c>
      <c r="B10" s="6" t="n">
        <v>30276</v>
      </c>
      <c r="C10" s="6" t="n">
        <v>26627</v>
      </c>
      <c r="D10" s="6" t="n">
        <v>63581</v>
      </c>
      <c r="E10" s="6" t="n">
        <v>47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1</v>
      </c>
      <c r="B1" s="2" t="s">
        <v>1</v>
      </c>
    </row>
    <row r="2" spans="1:3">
      <c r="B2" s="2" t="s">
        <v>2</v>
      </c>
      <c r="C2" s="2" t="s">
        <v>58</v>
      </c>
    </row>
    <row r="3" spans="1:3">
      <c r="A3" s="3" t="s">
        <v>492</v>
      </c>
    </row>
    <row r="4" spans="1:3">
      <c r="A4" s="4" t="s">
        <v>493</v>
      </c>
      <c r="B4" s="6" t="n">
        <v>9775</v>
      </c>
      <c r="C4" s="6" t="n">
        <v>2086</v>
      </c>
    </row>
    <row r="5" spans="1:3">
      <c r="A5" s="4" t="s">
        <v>494</v>
      </c>
      <c r="B5" s="6" t="n">
        <v>0</v>
      </c>
      <c r="C5" s="5" t="n">
        <v>0</v>
      </c>
    </row>
    <row r="6" spans="1:3">
      <c r="A6" s="4" t="s">
        <v>429</v>
      </c>
      <c r="B6" s="4" t="s">
        <v>430</v>
      </c>
    </row>
    <row r="7" spans="1:3">
      <c r="A7" s="4" t="s">
        <v>495</v>
      </c>
    </row>
    <row r="8" spans="1:3">
      <c r="A8" s="3" t="s">
        <v>492</v>
      </c>
    </row>
    <row r="9" spans="1:3">
      <c r="A9" s="4" t="s">
        <v>493</v>
      </c>
      <c r="B9" s="6" t="n">
        <v>8938</v>
      </c>
      <c r="C9" s="5" t="n">
        <v>1160</v>
      </c>
    </row>
    <row r="10" spans="1:3">
      <c r="A10" s="4" t="s">
        <v>496</v>
      </c>
    </row>
    <row r="11" spans="1:3">
      <c r="A11" s="3" t="s">
        <v>492</v>
      </c>
    </row>
    <row r="12" spans="1:3">
      <c r="A12" s="4" t="s">
        <v>493</v>
      </c>
      <c r="B12" s="6" t="n">
        <v>837</v>
      </c>
      <c r="C12" s="6" t="n">
        <v>9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9</v>
      </c>
      <c r="D1" s="2" t="s">
        <v>1</v>
      </c>
    </row>
    <row r="2" spans="1:5">
      <c r="B2" s="2" t="s">
        <v>2</v>
      </c>
      <c r="C2" s="2" t="s">
        <v>110</v>
      </c>
      <c r="D2" s="2" t="s">
        <v>2</v>
      </c>
      <c r="E2" s="2" t="s">
        <v>110</v>
      </c>
    </row>
    <row r="3" spans="1:5">
      <c r="A3" s="3" t="s">
        <v>498</v>
      </c>
    </row>
    <row r="4" spans="1:5">
      <c r="A4" s="4" t="s">
        <v>499</v>
      </c>
      <c r="B4" s="6" t="n">
        <v>600</v>
      </c>
      <c r="C4" s="6" t="n">
        <v>0</v>
      </c>
      <c r="D4" s="6" t="n">
        <v>8004</v>
      </c>
      <c r="E4" s="6" t="n">
        <v>83</v>
      </c>
    </row>
    <row r="5" spans="1:5">
      <c r="A5" s="4" t="s">
        <v>500</v>
      </c>
    </row>
    <row r="6" spans="1:5">
      <c r="A6" s="3" t="s">
        <v>498</v>
      </c>
    </row>
    <row r="7" spans="1:5">
      <c r="A7" s="4" t="s">
        <v>499</v>
      </c>
      <c r="D7" s="5" t="n">
        <v>7404</v>
      </c>
      <c r="E7" s="5" t="n">
        <v>83</v>
      </c>
    </row>
    <row r="8" spans="1:5">
      <c r="A8" s="4" t="s">
        <v>501</v>
      </c>
    </row>
    <row r="9" spans="1:5">
      <c r="A9" s="3" t="s">
        <v>498</v>
      </c>
    </row>
    <row r="10" spans="1:5">
      <c r="A10" s="4" t="s">
        <v>499</v>
      </c>
      <c r="B10" s="5" t="n">
        <v>600</v>
      </c>
      <c r="C10" s="5" t="n">
        <v>0</v>
      </c>
      <c r="D10" s="5" t="n">
        <v>600</v>
      </c>
      <c r="E10" s="5" t="n">
        <v>0</v>
      </c>
    </row>
    <row r="11" spans="1:5">
      <c r="A11" s="4" t="s">
        <v>441</v>
      </c>
    </row>
    <row r="12" spans="1:5">
      <c r="A12" s="3" t="s">
        <v>498</v>
      </c>
    </row>
    <row r="13" spans="1:5">
      <c r="A13" s="4" t="s">
        <v>499</v>
      </c>
      <c r="B13" s="5" t="n">
        <v>0</v>
      </c>
      <c r="C13" s="5" t="n">
        <v>0</v>
      </c>
      <c r="D13" s="5" t="n">
        <v>7401</v>
      </c>
      <c r="E13" s="5" t="n">
        <v>83</v>
      </c>
    </row>
    <row r="14" spans="1:5">
      <c r="A14" s="4" t="s">
        <v>502</v>
      </c>
    </row>
    <row r="15" spans="1:5">
      <c r="A15" s="3" t="s">
        <v>498</v>
      </c>
    </row>
    <row r="16" spans="1:5">
      <c r="A16" s="4" t="s">
        <v>499</v>
      </c>
      <c r="D16" s="5" t="n">
        <v>7401</v>
      </c>
      <c r="E16" s="5" t="n">
        <v>83</v>
      </c>
    </row>
    <row r="17" spans="1:5">
      <c r="A17" s="4" t="s">
        <v>503</v>
      </c>
    </row>
    <row r="18" spans="1:5">
      <c r="A18" s="3" t="s">
        <v>498</v>
      </c>
    </row>
    <row r="19" spans="1:5">
      <c r="A19" s="4" t="s">
        <v>499</v>
      </c>
      <c r="B19" s="5" t="n">
        <v>0</v>
      </c>
      <c r="C19" s="6" t="n">
        <v>0</v>
      </c>
      <c r="D19" s="5" t="n">
        <v>0</v>
      </c>
      <c r="E19" s="6" t="n">
        <v>0</v>
      </c>
    </row>
    <row r="20" spans="1:5">
      <c r="A20" s="4" t="s">
        <v>468</v>
      </c>
    </row>
    <row r="21" spans="1:5">
      <c r="A21" s="3" t="s">
        <v>498</v>
      </c>
    </row>
    <row r="22" spans="1:5">
      <c r="A22" s="4" t="s">
        <v>499</v>
      </c>
      <c r="B22" s="5" t="n">
        <v>600</v>
      </c>
      <c r="D22" s="5" t="n">
        <v>600</v>
      </c>
    </row>
    <row r="23" spans="1:5">
      <c r="A23" s="4" t="s">
        <v>504</v>
      </c>
    </row>
    <row r="24" spans="1:5">
      <c r="A24" s="3" t="s">
        <v>498</v>
      </c>
    </row>
    <row r="25" spans="1:5">
      <c r="A25" s="4" t="s">
        <v>499</v>
      </c>
      <c r="D25" s="5" t="n">
        <v>0</v>
      </c>
    </row>
    <row r="26" spans="1:5">
      <c r="A26" s="4" t="s">
        <v>505</v>
      </c>
    </row>
    <row r="27" spans="1:5">
      <c r="A27" s="3" t="s">
        <v>498</v>
      </c>
    </row>
    <row r="28" spans="1:5">
      <c r="A28" s="4" t="s">
        <v>499</v>
      </c>
      <c r="B28" s="5" t="n">
        <v>600</v>
      </c>
      <c r="D28" s="5" t="n">
        <v>600</v>
      </c>
    </row>
    <row r="29" spans="1:5">
      <c r="A29" s="4" t="s">
        <v>469</v>
      </c>
    </row>
    <row r="30" spans="1:5">
      <c r="A30" s="3" t="s">
        <v>498</v>
      </c>
    </row>
    <row r="31" spans="1:5">
      <c r="A31" s="4" t="s">
        <v>499</v>
      </c>
      <c r="B31" s="5" t="n">
        <v>0</v>
      </c>
      <c r="D31" s="5" t="n">
        <v>3</v>
      </c>
    </row>
    <row r="32" spans="1:5">
      <c r="A32" s="4" t="s">
        <v>506</v>
      </c>
    </row>
    <row r="33" spans="1:5">
      <c r="A33" s="3" t="s">
        <v>498</v>
      </c>
    </row>
    <row r="34" spans="1:5">
      <c r="A34" s="4" t="s">
        <v>499</v>
      </c>
      <c r="D34" s="5" t="n">
        <v>3</v>
      </c>
    </row>
    <row r="35" spans="1:5">
      <c r="A35" s="4" t="s">
        <v>507</v>
      </c>
    </row>
    <row r="36" spans="1:5">
      <c r="A36" s="3" t="s">
        <v>498</v>
      </c>
    </row>
    <row r="37" spans="1:5">
      <c r="A37" s="4" t="s">
        <v>499</v>
      </c>
      <c r="B37" s="6" t="n">
        <v>0</v>
      </c>
      <c r="D37"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58</v>
      </c>
      <c r="D1" s="2" t="s">
        <v>110</v>
      </c>
    </row>
    <row r="2" spans="1:4">
      <c r="A2" s="3" t="s">
        <v>240</v>
      </c>
    </row>
    <row r="3" spans="1:4">
      <c r="A3" s="4" t="s">
        <v>509</v>
      </c>
      <c r="B3" s="6" t="n">
        <v>476</v>
      </c>
      <c r="C3" s="6" t="n">
        <v>939</v>
      </c>
    </row>
    <row r="4" spans="1:4">
      <c r="A4" s="4" t="s">
        <v>510</v>
      </c>
      <c r="B4" s="5" t="n">
        <v>585</v>
      </c>
      <c r="C4" s="5" t="n">
        <v>1170</v>
      </c>
    </row>
    <row r="5" spans="1:4">
      <c r="A5" s="4" t="s">
        <v>438</v>
      </c>
      <c r="B5" s="6" t="n">
        <v>163</v>
      </c>
      <c r="C5" s="6" t="n">
        <v>250</v>
      </c>
      <c r="D5" s="6" t="n">
        <v>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9</v>
      </c>
      <c r="D1" s="2" t="s">
        <v>1</v>
      </c>
    </row>
    <row r="2" spans="1:5">
      <c r="B2" s="2" t="s">
        <v>2</v>
      </c>
      <c r="C2" s="2" t="s">
        <v>110</v>
      </c>
      <c r="D2" s="2" t="s">
        <v>2</v>
      </c>
      <c r="E2" s="2" t="s">
        <v>110</v>
      </c>
    </row>
    <row r="3" spans="1:5">
      <c r="A3" s="3" t="s">
        <v>512</v>
      </c>
    </row>
    <row r="4" spans="1:5">
      <c r="A4" s="4" t="s">
        <v>454</v>
      </c>
      <c r="B4" s="6" t="n">
        <v>609</v>
      </c>
      <c r="C4" s="6" t="n">
        <v>2167</v>
      </c>
      <c r="D4" s="6" t="n">
        <v>624</v>
      </c>
      <c r="E4" s="6" t="n">
        <v>2279</v>
      </c>
    </row>
    <row r="5" spans="1:5">
      <c r="A5" s="4" t="s">
        <v>513</v>
      </c>
      <c r="B5" s="5" t="n">
        <v>-467</v>
      </c>
      <c r="C5" s="5" t="n">
        <v>10</v>
      </c>
      <c r="D5" s="5" t="n">
        <v>-432</v>
      </c>
      <c r="E5" s="5" t="n">
        <v>61</v>
      </c>
    </row>
    <row r="6" spans="1:5">
      <c r="A6" s="4" t="s">
        <v>514</v>
      </c>
      <c r="B6" s="5" t="n">
        <v>287</v>
      </c>
      <c r="C6" s="5" t="n">
        <v>17</v>
      </c>
      <c r="D6" s="5" t="n">
        <v>287</v>
      </c>
      <c r="E6" s="5" t="n">
        <v>-47</v>
      </c>
    </row>
    <row r="7" spans="1:5">
      <c r="A7" s="4" t="s">
        <v>515</v>
      </c>
      <c r="B7" s="5" t="n">
        <v>-37</v>
      </c>
      <c r="C7" s="5" t="n">
        <v>-96</v>
      </c>
      <c r="D7" s="5" t="n">
        <v>-87</v>
      </c>
      <c r="E7" s="5" t="n">
        <v>-195</v>
      </c>
    </row>
    <row r="8" spans="1:5">
      <c r="A8" s="4" t="s">
        <v>516</v>
      </c>
      <c r="B8" s="6" t="n">
        <v>392</v>
      </c>
      <c r="C8" s="6" t="n">
        <v>2098</v>
      </c>
      <c r="D8" s="6" t="n">
        <v>392</v>
      </c>
      <c r="E8" s="6" t="n">
        <v>20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58</v>
      </c>
      <c r="D1" s="2" t="s">
        <v>110</v>
      </c>
    </row>
    <row r="2" spans="1:4">
      <c r="A2" s="3" t="s">
        <v>518</v>
      </c>
    </row>
    <row r="3" spans="1:4">
      <c r="A3" s="4" t="s">
        <v>519</v>
      </c>
      <c r="B3" s="6" t="n">
        <v>54035</v>
      </c>
      <c r="C3" s="6" t="n">
        <v>26142</v>
      </c>
    </row>
    <row r="4" spans="1:4">
      <c r="A4" s="4" t="s">
        <v>520</v>
      </c>
      <c r="B4" s="5" t="n">
        <v>7026040</v>
      </c>
      <c r="C4" s="5" t="n">
        <v>6764581</v>
      </c>
    </row>
    <row r="5" spans="1:4">
      <c r="A5" s="4" t="s">
        <v>464</v>
      </c>
      <c r="B5" s="5" t="n">
        <v>7080075</v>
      </c>
      <c r="C5" s="5" t="n">
        <v>6790723</v>
      </c>
      <c r="D5" s="6" t="n">
        <v>6671139</v>
      </c>
    </row>
    <row r="6" spans="1:4">
      <c r="A6" s="4" t="s">
        <v>521</v>
      </c>
    </row>
    <row r="7" spans="1:4">
      <c r="A7" s="3" t="s">
        <v>518</v>
      </c>
    </row>
    <row r="8" spans="1:4">
      <c r="A8" s="4" t="s">
        <v>519</v>
      </c>
      <c r="B8" s="5" t="n">
        <v>10778</v>
      </c>
      <c r="C8" s="5" t="n">
        <v>20008</v>
      </c>
    </row>
    <row r="9" spans="1:4">
      <c r="A9" s="4" t="s">
        <v>522</v>
      </c>
    </row>
    <row r="10" spans="1:4">
      <c r="A10" s="3" t="s">
        <v>518</v>
      </c>
    </row>
    <row r="11" spans="1:4">
      <c r="A11" s="4" t="s">
        <v>519</v>
      </c>
      <c r="B11" s="5" t="n">
        <v>7479</v>
      </c>
      <c r="C11" s="5" t="n">
        <v>4256</v>
      </c>
    </row>
    <row r="12" spans="1:4">
      <c r="A12" s="4" t="s">
        <v>523</v>
      </c>
    </row>
    <row r="13" spans="1:4">
      <c r="A13" s="3" t="s">
        <v>518</v>
      </c>
    </row>
    <row r="14" spans="1:4">
      <c r="A14" s="4" t="s">
        <v>519</v>
      </c>
      <c r="B14" s="5" t="n">
        <v>35778</v>
      </c>
      <c r="C14" s="5" t="n">
        <v>1878</v>
      </c>
    </row>
    <row r="15" spans="1:4">
      <c r="A15" s="4" t="s">
        <v>440</v>
      </c>
    </row>
    <row r="16" spans="1:4">
      <c r="A16" s="3" t="s">
        <v>518</v>
      </c>
    </row>
    <row r="17" spans="1:4">
      <c r="A17" s="4" t="s">
        <v>519</v>
      </c>
      <c r="B17" s="5" t="n">
        <v>10015</v>
      </c>
      <c r="C17" s="5" t="n">
        <v>6</v>
      </c>
    </row>
    <row r="18" spans="1:4">
      <c r="A18" s="4" t="s">
        <v>520</v>
      </c>
      <c r="B18" s="5" t="n">
        <v>3170567</v>
      </c>
      <c r="C18" s="5" t="n">
        <v>3026748</v>
      </c>
    </row>
    <row r="19" spans="1:4">
      <c r="A19" s="4" t="s">
        <v>464</v>
      </c>
      <c r="B19" s="5" t="n">
        <v>3180582</v>
      </c>
      <c r="C19" s="5" t="n">
        <v>3026754</v>
      </c>
      <c r="D19" s="5" t="n">
        <v>3021148</v>
      </c>
    </row>
    <row r="20" spans="1:4">
      <c r="A20" s="4" t="s">
        <v>524</v>
      </c>
    </row>
    <row r="21" spans="1:4">
      <c r="A21" s="3" t="s">
        <v>518</v>
      </c>
    </row>
    <row r="22" spans="1:4">
      <c r="A22" s="4" t="s">
        <v>519</v>
      </c>
      <c r="B22" s="5" t="n">
        <v>2746</v>
      </c>
      <c r="C22" s="5" t="n">
        <v>6</v>
      </c>
    </row>
    <row r="23" spans="1:4">
      <c r="A23" s="4" t="s">
        <v>525</v>
      </c>
    </row>
    <row r="24" spans="1:4">
      <c r="A24" s="3" t="s">
        <v>518</v>
      </c>
    </row>
    <row r="25" spans="1:4">
      <c r="A25" s="4" t="s">
        <v>519</v>
      </c>
      <c r="B25" s="5" t="n">
        <v>5</v>
      </c>
      <c r="C25" s="5" t="n">
        <v>0</v>
      </c>
    </row>
    <row r="26" spans="1:4">
      <c r="A26" s="4" t="s">
        <v>526</v>
      </c>
    </row>
    <row r="27" spans="1:4">
      <c r="A27" s="3" t="s">
        <v>518</v>
      </c>
    </row>
    <row r="28" spans="1:4">
      <c r="A28" s="4" t="s">
        <v>519</v>
      </c>
      <c r="B28" s="5" t="n">
        <v>7264</v>
      </c>
      <c r="C28" s="5" t="n">
        <v>0</v>
      </c>
    </row>
    <row r="29" spans="1:4">
      <c r="A29" s="4" t="s">
        <v>441</v>
      </c>
    </row>
    <row r="30" spans="1:4">
      <c r="A30" s="3" t="s">
        <v>518</v>
      </c>
    </row>
    <row r="31" spans="1:4">
      <c r="A31" s="4" t="s">
        <v>519</v>
      </c>
      <c r="B31" s="5" t="n">
        <v>32309</v>
      </c>
      <c r="C31" s="5" t="n">
        <v>506</v>
      </c>
    </row>
    <row r="32" spans="1:4">
      <c r="A32" s="4" t="s">
        <v>520</v>
      </c>
      <c r="B32" s="5" t="n">
        <v>2070608</v>
      </c>
      <c r="C32" s="5" t="n">
        <v>2057285</v>
      </c>
    </row>
    <row r="33" spans="1:4">
      <c r="A33" s="4" t="s">
        <v>464</v>
      </c>
      <c r="B33" s="5" t="n">
        <v>2102917</v>
      </c>
      <c r="C33" s="5" t="n">
        <v>2057791</v>
      </c>
      <c r="D33" s="5" t="n">
        <v>2051955</v>
      </c>
    </row>
    <row r="34" spans="1:4">
      <c r="A34" s="4" t="s">
        <v>527</v>
      </c>
    </row>
    <row r="35" spans="1:4">
      <c r="A35" s="3" t="s">
        <v>518</v>
      </c>
    </row>
    <row r="36" spans="1:4">
      <c r="A36" s="4" t="s">
        <v>519</v>
      </c>
      <c r="B36" s="5" t="n">
        <v>4519</v>
      </c>
      <c r="C36" s="5" t="n">
        <v>289</v>
      </c>
    </row>
    <row r="37" spans="1:4">
      <c r="A37" s="4" t="s">
        <v>528</v>
      </c>
    </row>
    <row r="38" spans="1:4">
      <c r="A38" s="3" t="s">
        <v>518</v>
      </c>
    </row>
    <row r="39" spans="1:4">
      <c r="A39" s="4" t="s">
        <v>519</v>
      </c>
      <c r="B39" s="5" t="n">
        <v>1340</v>
      </c>
      <c r="C39" s="5" t="n">
        <v>0</v>
      </c>
    </row>
    <row r="40" spans="1:4">
      <c r="A40" s="4" t="s">
        <v>529</v>
      </c>
    </row>
    <row r="41" spans="1:4">
      <c r="A41" s="3" t="s">
        <v>518</v>
      </c>
    </row>
    <row r="42" spans="1:4">
      <c r="A42" s="4" t="s">
        <v>519</v>
      </c>
      <c r="B42" s="5" t="n">
        <v>26450</v>
      </c>
      <c r="C42" s="5" t="n">
        <v>217</v>
      </c>
    </row>
    <row r="43" spans="1:4">
      <c r="A43" s="4" t="s">
        <v>442</v>
      </c>
    </row>
    <row r="44" spans="1:4">
      <c r="A44" s="3" t="s">
        <v>518</v>
      </c>
    </row>
    <row r="45" spans="1:4">
      <c r="A45" s="4" t="s">
        <v>519</v>
      </c>
      <c r="B45" s="5" t="n">
        <v>1573</v>
      </c>
      <c r="C45" s="5" t="n">
        <v>557</v>
      </c>
    </row>
    <row r="46" spans="1:4">
      <c r="A46" s="4" t="s">
        <v>520</v>
      </c>
      <c r="B46" s="5" t="n">
        <v>286918</v>
      </c>
      <c r="C46" s="5" t="n">
        <v>270072</v>
      </c>
    </row>
    <row r="47" spans="1:4">
      <c r="A47" s="4" t="s">
        <v>464</v>
      </c>
      <c r="B47" s="5" t="n">
        <v>288491</v>
      </c>
      <c r="C47" s="5" t="n">
        <v>270629</v>
      </c>
      <c r="D47" s="5" t="n">
        <v>265745</v>
      </c>
    </row>
    <row r="48" spans="1:4">
      <c r="A48" s="4" t="s">
        <v>530</v>
      </c>
    </row>
    <row r="49" spans="1:4">
      <c r="A49" s="3" t="s">
        <v>518</v>
      </c>
    </row>
    <row r="50" spans="1:4">
      <c r="A50" s="4" t="s">
        <v>519</v>
      </c>
      <c r="B50" s="5" t="n">
        <v>1345</v>
      </c>
      <c r="C50" s="5" t="n">
        <v>557</v>
      </c>
    </row>
    <row r="51" spans="1:4">
      <c r="A51" s="4" t="s">
        <v>531</v>
      </c>
    </row>
    <row r="52" spans="1:4">
      <c r="A52" s="3" t="s">
        <v>518</v>
      </c>
    </row>
    <row r="53" spans="1:4">
      <c r="A53" s="4" t="s">
        <v>519</v>
      </c>
      <c r="B53" s="5" t="n">
        <v>0</v>
      </c>
      <c r="C53" s="5" t="n">
        <v>0</v>
      </c>
    </row>
    <row r="54" spans="1:4">
      <c r="A54" s="4" t="s">
        <v>532</v>
      </c>
    </row>
    <row r="55" spans="1:4">
      <c r="A55" s="3" t="s">
        <v>518</v>
      </c>
    </row>
    <row r="56" spans="1:4">
      <c r="A56" s="4" t="s">
        <v>519</v>
      </c>
      <c r="B56" s="5" t="n">
        <v>228</v>
      </c>
      <c r="C56" s="5" t="n">
        <v>0</v>
      </c>
    </row>
    <row r="57" spans="1:4">
      <c r="A57" s="4" t="s">
        <v>443</v>
      </c>
    </row>
    <row r="58" spans="1:4">
      <c r="A58" s="3" t="s">
        <v>518</v>
      </c>
    </row>
    <row r="59" spans="1:4">
      <c r="A59" s="4" t="s">
        <v>519</v>
      </c>
      <c r="B59" s="5" t="n">
        <v>9821</v>
      </c>
      <c r="C59" s="5" t="n">
        <v>24758</v>
      </c>
    </row>
    <row r="60" spans="1:4">
      <c r="A60" s="4" t="s">
        <v>520</v>
      </c>
      <c r="B60" s="5" t="n">
        <v>1450596</v>
      </c>
      <c r="C60" s="5" t="n">
        <v>1365620</v>
      </c>
    </row>
    <row r="61" spans="1:4">
      <c r="A61" s="4" t="s">
        <v>464</v>
      </c>
      <c r="B61" s="5" t="n">
        <v>1460417</v>
      </c>
      <c r="C61" s="5" t="n">
        <v>1390378</v>
      </c>
      <c r="D61" s="5" t="n">
        <v>1287703</v>
      </c>
    </row>
    <row r="62" spans="1:4">
      <c r="A62" s="4" t="s">
        <v>533</v>
      </c>
    </row>
    <row r="63" spans="1:4">
      <c r="A63" s="3" t="s">
        <v>518</v>
      </c>
    </row>
    <row r="64" spans="1:4">
      <c r="A64" s="4" t="s">
        <v>519</v>
      </c>
      <c r="B64" s="5" t="n">
        <v>1912</v>
      </c>
      <c r="C64" s="5" t="n">
        <v>18885</v>
      </c>
    </row>
    <row r="65" spans="1:4">
      <c r="A65" s="4" t="s">
        <v>534</v>
      </c>
    </row>
    <row r="66" spans="1:4">
      <c r="A66" s="3" t="s">
        <v>518</v>
      </c>
    </row>
    <row r="67" spans="1:4">
      <c r="A67" s="4" t="s">
        <v>519</v>
      </c>
      <c r="B67" s="5" t="n">
        <v>6073</v>
      </c>
      <c r="C67" s="5" t="n">
        <v>4241</v>
      </c>
    </row>
    <row r="68" spans="1:4">
      <c r="A68" s="4" t="s">
        <v>535</v>
      </c>
    </row>
    <row r="69" spans="1:4">
      <c r="A69" s="3" t="s">
        <v>518</v>
      </c>
    </row>
    <row r="70" spans="1:4">
      <c r="A70" s="4" t="s">
        <v>519</v>
      </c>
      <c r="B70" s="5" t="n">
        <v>1836</v>
      </c>
      <c r="C70" s="5" t="n">
        <v>1632</v>
      </c>
    </row>
    <row r="71" spans="1:4">
      <c r="A71" s="4" t="s">
        <v>444</v>
      </c>
    </row>
    <row r="72" spans="1:4">
      <c r="A72" s="3" t="s">
        <v>518</v>
      </c>
    </row>
    <row r="73" spans="1:4">
      <c r="A73" s="4" t="s">
        <v>519</v>
      </c>
      <c r="B73" s="5" t="n">
        <v>317</v>
      </c>
      <c r="C73" s="5" t="n">
        <v>315</v>
      </c>
    </row>
    <row r="74" spans="1:4">
      <c r="A74" s="4" t="s">
        <v>520</v>
      </c>
      <c r="B74" s="5" t="n">
        <v>47351</v>
      </c>
      <c r="C74" s="5" t="n">
        <v>44856</v>
      </c>
    </row>
    <row r="75" spans="1:4">
      <c r="A75" s="4" t="s">
        <v>464</v>
      </c>
      <c r="B75" s="5" t="n">
        <v>47668</v>
      </c>
      <c r="C75" s="5" t="n">
        <v>45171</v>
      </c>
      <c r="D75" s="6" t="n">
        <v>44588</v>
      </c>
    </row>
    <row r="76" spans="1:4">
      <c r="A76" s="4" t="s">
        <v>536</v>
      </c>
    </row>
    <row r="77" spans="1:4">
      <c r="A77" s="3" t="s">
        <v>518</v>
      </c>
    </row>
    <row r="78" spans="1:4">
      <c r="A78" s="4" t="s">
        <v>519</v>
      </c>
      <c r="B78" s="5" t="n">
        <v>256</v>
      </c>
      <c r="C78" s="5" t="n">
        <v>271</v>
      </c>
    </row>
    <row r="79" spans="1:4">
      <c r="A79" s="4" t="s">
        <v>537</v>
      </c>
    </row>
    <row r="80" spans="1:4">
      <c r="A80" s="3" t="s">
        <v>518</v>
      </c>
    </row>
    <row r="81" spans="1:4">
      <c r="A81" s="4" t="s">
        <v>519</v>
      </c>
      <c r="B81" s="5" t="n">
        <v>61</v>
      </c>
      <c r="C81" s="5" t="n">
        <v>15</v>
      </c>
    </row>
    <row r="82" spans="1:4">
      <c r="A82" s="4" t="s">
        <v>538</v>
      </c>
    </row>
    <row r="83" spans="1:4">
      <c r="A83" s="3" t="s">
        <v>518</v>
      </c>
    </row>
    <row r="84" spans="1:4">
      <c r="A84" s="4" t="s">
        <v>519</v>
      </c>
      <c r="B84" s="6" t="n">
        <v>0</v>
      </c>
      <c r="C84"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8</v>
      </c>
      <c r="D1" s="2" t="s">
        <v>110</v>
      </c>
    </row>
    <row r="2" spans="1:4">
      <c r="A2" s="3" t="s">
        <v>540</v>
      </c>
    </row>
    <row r="3" spans="1:4">
      <c r="A3" s="4" t="s">
        <v>436</v>
      </c>
      <c r="B3" s="6" t="n">
        <v>7080075</v>
      </c>
      <c r="C3" s="6" t="n">
        <v>6790723</v>
      </c>
      <c r="D3" s="6" t="n">
        <v>6671139</v>
      </c>
    </row>
    <row r="4" spans="1:4">
      <c r="A4" s="4" t="s">
        <v>465</v>
      </c>
    </row>
    <row r="5" spans="1:4">
      <c r="A5" s="3" t="s">
        <v>540</v>
      </c>
    </row>
    <row r="6" spans="1:4">
      <c r="A6" s="4" t="s">
        <v>436</v>
      </c>
      <c r="B6" s="5" t="n">
        <v>3180582</v>
      </c>
      <c r="C6" s="5" t="n">
        <v>3026754</v>
      </c>
      <c r="D6" s="5" t="n">
        <v>3021148</v>
      </c>
    </row>
    <row r="7" spans="1:4">
      <c r="A7" s="4" t="s">
        <v>541</v>
      </c>
    </row>
    <row r="8" spans="1:4">
      <c r="A8" s="3" t="s">
        <v>540</v>
      </c>
    </row>
    <row r="9" spans="1:4">
      <c r="A9" s="4" t="s">
        <v>436</v>
      </c>
      <c r="B9" s="5" t="n">
        <v>3153794</v>
      </c>
      <c r="C9" s="5" t="n">
        <v>3007810</v>
      </c>
    </row>
    <row r="10" spans="1:4">
      <c r="A10" s="4" t="s">
        <v>542</v>
      </c>
    </row>
    <row r="11" spans="1:4">
      <c r="A11" s="3" t="s">
        <v>540</v>
      </c>
    </row>
    <row r="12" spans="1:4">
      <c r="A12" s="4" t="s">
        <v>436</v>
      </c>
      <c r="B12" s="5" t="n">
        <v>18074</v>
      </c>
      <c r="C12" s="5" t="n">
        <v>17322</v>
      </c>
    </row>
    <row r="13" spans="1:4">
      <c r="A13" s="4" t="s">
        <v>543</v>
      </c>
    </row>
    <row r="14" spans="1:4">
      <c r="A14" s="3" t="s">
        <v>540</v>
      </c>
    </row>
    <row r="15" spans="1:4">
      <c r="A15" s="4" t="s">
        <v>436</v>
      </c>
      <c r="B15" s="5" t="n">
        <v>8714</v>
      </c>
      <c r="C15" s="5" t="n">
        <v>1622</v>
      </c>
    </row>
    <row r="16" spans="1:4">
      <c r="A16" s="4" t="s">
        <v>544</v>
      </c>
    </row>
    <row r="17" spans="1:4">
      <c r="A17" s="3" t="s">
        <v>540</v>
      </c>
    </row>
    <row r="18" spans="1:4">
      <c r="A18" s="4" t="s">
        <v>436</v>
      </c>
      <c r="B18" s="5" t="n">
        <v>0</v>
      </c>
      <c r="C18" s="5" t="n">
        <v>0</v>
      </c>
    </row>
    <row r="19" spans="1:4">
      <c r="A19" s="4" t="s">
        <v>466</v>
      </c>
    </row>
    <row r="20" spans="1:4">
      <c r="A20" s="3" t="s">
        <v>540</v>
      </c>
    </row>
    <row r="21" spans="1:4">
      <c r="A21" s="4" t="s">
        <v>436</v>
      </c>
      <c r="B21" s="5" t="n">
        <v>2102917</v>
      </c>
      <c r="C21" s="5" t="n">
        <v>2057791</v>
      </c>
      <c r="D21" s="5" t="n">
        <v>2051955</v>
      </c>
    </row>
    <row r="22" spans="1:4">
      <c r="A22" s="4" t="s">
        <v>545</v>
      </c>
    </row>
    <row r="23" spans="1:4">
      <c r="A23" s="3" t="s">
        <v>540</v>
      </c>
    </row>
    <row r="24" spans="1:4">
      <c r="A24" s="4" t="s">
        <v>436</v>
      </c>
      <c r="B24" s="5" t="n">
        <v>1928987</v>
      </c>
      <c r="C24" s="5" t="n">
        <v>1935786</v>
      </c>
    </row>
    <row r="25" spans="1:4">
      <c r="A25" s="4" t="s">
        <v>546</v>
      </c>
    </row>
    <row r="26" spans="1:4">
      <c r="A26" s="3" t="s">
        <v>540</v>
      </c>
    </row>
    <row r="27" spans="1:4">
      <c r="A27" s="4" t="s">
        <v>436</v>
      </c>
      <c r="B27" s="5" t="n">
        <v>53919</v>
      </c>
      <c r="C27" s="5" t="n">
        <v>56016</v>
      </c>
    </row>
    <row r="28" spans="1:4">
      <c r="A28" s="4" t="s">
        <v>547</v>
      </c>
    </row>
    <row r="29" spans="1:4">
      <c r="A29" s="3" t="s">
        <v>540</v>
      </c>
    </row>
    <row r="30" spans="1:4">
      <c r="A30" s="4" t="s">
        <v>436</v>
      </c>
      <c r="B30" s="5" t="n">
        <v>120010</v>
      </c>
      <c r="C30" s="5" t="n">
        <v>65987</v>
      </c>
    </row>
    <row r="31" spans="1:4">
      <c r="A31" s="4" t="s">
        <v>548</v>
      </c>
    </row>
    <row r="32" spans="1:4">
      <c r="A32" s="3" t="s">
        <v>540</v>
      </c>
    </row>
    <row r="33" spans="1:4">
      <c r="A33" s="4" t="s">
        <v>436</v>
      </c>
      <c r="B33" s="5" t="n">
        <v>1</v>
      </c>
      <c r="C33" s="5" t="n">
        <v>2</v>
      </c>
    </row>
    <row r="34" spans="1:4">
      <c r="A34" s="4" t="s">
        <v>467</v>
      </c>
    </row>
    <row r="35" spans="1:4">
      <c r="A35" s="3" t="s">
        <v>540</v>
      </c>
    </row>
    <row r="36" spans="1:4">
      <c r="A36" s="4" t="s">
        <v>436</v>
      </c>
      <c r="B36" s="5" t="n">
        <v>288491</v>
      </c>
      <c r="C36" s="5" t="n">
        <v>270629</v>
      </c>
      <c r="D36" s="5" t="n">
        <v>265745</v>
      </c>
    </row>
    <row r="37" spans="1:4">
      <c r="A37" s="4" t="s">
        <v>549</v>
      </c>
    </row>
    <row r="38" spans="1:4">
      <c r="A38" s="3" t="s">
        <v>540</v>
      </c>
    </row>
    <row r="39" spans="1:4">
      <c r="A39" s="4" t="s">
        <v>436</v>
      </c>
      <c r="B39" s="5" t="n">
        <v>288263</v>
      </c>
      <c r="C39" s="5" t="n">
        <v>270629</v>
      </c>
    </row>
    <row r="40" spans="1:4">
      <c r="A40" s="4" t="s">
        <v>550</v>
      </c>
    </row>
    <row r="41" spans="1:4">
      <c r="A41" s="3" t="s">
        <v>540</v>
      </c>
    </row>
    <row r="42" spans="1:4">
      <c r="A42" s="4" t="s">
        <v>436</v>
      </c>
      <c r="B42" s="5" t="n">
        <v>0</v>
      </c>
      <c r="C42" s="5" t="n">
        <v>0</v>
      </c>
    </row>
    <row r="43" spans="1:4">
      <c r="A43" s="4" t="s">
        <v>551</v>
      </c>
    </row>
    <row r="44" spans="1:4">
      <c r="A44" s="3" t="s">
        <v>540</v>
      </c>
    </row>
    <row r="45" spans="1:4">
      <c r="A45" s="4" t="s">
        <v>436</v>
      </c>
      <c r="B45" s="5" t="n">
        <v>228</v>
      </c>
      <c r="C45" s="5" t="n">
        <v>0</v>
      </c>
    </row>
    <row r="46" spans="1:4">
      <c r="A46" s="4" t="s">
        <v>552</v>
      </c>
    </row>
    <row r="47" spans="1:4">
      <c r="A47" s="3" t="s">
        <v>540</v>
      </c>
    </row>
    <row r="48" spans="1:4">
      <c r="A48" s="4" t="s">
        <v>436</v>
      </c>
      <c r="B48" s="5" t="n">
        <v>0</v>
      </c>
      <c r="C48" s="5" t="n">
        <v>0</v>
      </c>
    </row>
    <row r="49" spans="1:4">
      <c r="A49" s="4" t="s">
        <v>468</v>
      </c>
    </row>
    <row r="50" spans="1:4">
      <c r="A50" s="3" t="s">
        <v>540</v>
      </c>
    </row>
    <row r="51" spans="1:4">
      <c r="A51" s="4" t="s">
        <v>436</v>
      </c>
      <c r="B51" s="5" t="n">
        <v>1460417</v>
      </c>
      <c r="C51" s="5" t="n">
        <v>1390378</v>
      </c>
      <c r="D51" s="6" t="n">
        <v>1287703</v>
      </c>
    </row>
    <row r="52" spans="1:4">
      <c r="A52" s="4" t="s">
        <v>553</v>
      </c>
    </row>
    <row r="53" spans="1:4">
      <c r="A53" s="3" t="s">
        <v>540</v>
      </c>
    </row>
    <row r="54" spans="1:4">
      <c r="A54" s="4" t="s">
        <v>436</v>
      </c>
      <c r="B54" s="5" t="n">
        <v>1449095</v>
      </c>
      <c r="C54" s="5" t="n">
        <v>1382388</v>
      </c>
    </row>
    <row r="55" spans="1:4">
      <c r="A55" s="4" t="s">
        <v>554</v>
      </c>
    </row>
    <row r="56" spans="1:4">
      <c r="A56" s="3" t="s">
        <v>540</v>
      </c>
    </row>
    <row r="57" spans="1:4">
      <c r="A57" s="4" t="s">
        <v>436</v>
      </c>
      <c r="B57" s="5" t="n">
        <v>2668</v>
      </c>
      <c r="C57" s="5" t="n">
        <v>1218</v>
      </c>
    </row>
    <row r="58" spans="1:4">
      <c r="A58" s="4" t="s">
        <v>555</v>
      </c>
    </row>
    <row r="59" spans="1:4">
      <c r="A59" s="3" t="s">
        <v>540</v>
      </c>
    </row>
    <row r="60" spans="1:4">
      <c r="A60" s="4" t="s">
        <v>436</v>
      </c>
      <c r="B60" s="5" t="n">
        <v>8333</v>
      </c>
      <c r="C60" s="5" t="n">
        <v>6429</v>
      </c>
    </row>
    <row r="61" spans="1:4">
      <c r="A61" s="4" t="s">
        <v>556</v>
      </c>
    </row>
    <row r="62" spans="1:4">
      <c r="A62" s="3" t="s">
        <v>540</v>
      </c>
    </row>
    <row r="63" spans="1:4">
      <c r="A63" s="4" t="s">
        <v>436</v>
      </c>
      <c r="B63" s="6" t="n">
        <v>321</v>
      </c>
      <c r="C63" s="6" t="n">
        <v>3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40</v>
      </c>
    </row>
    <row r="3" spans="1:3">
      <c r="A3" s="4" t="s">
        <v>558</v>
      </c>
      <c r="B3" s="6" t="n">
        <v>47668</v>
      </c>
      <c r="C3" s="6" t="n">
        <v>45171</v>
      </c>
    </row>
    <row r="4" spans="1:3">
      <c r="A4" s="4" t="s">
        <v>559</v>
      </c>
    </row>
    <row r="5" spans="1:3">
      <c r="A5" s="3" t="s">
        <v>540</v>
      </c>
    </row>
    <row r="6" spans="1:3">
      <c r="A6" s="4" t="s">
        <v>558</v>
      </c>
      <c r="B6" s="5" t="n">
        <v>47644</v>
      </c>
      <c r="C6" s="5" t="n">
        <v>45125</v>
      </c>
    </row>
    <row r="7" spans="1:3">
      <c r="A7" s="4" t="s">
        <v>560</v>
      </c>
    </row>
    <row r="8" spans="1:3">
      <c r="A8" s="3" t="s">
        <v>540</v>
      </c>
    </row>
    <row r="9" spans="1:3">
      <c r="A9" s="4" t="s">
        <v>558</v>
      </c>
      <c r="B9" s="6" t="n">
        <v>24</v>
      </c>
      <c r="C9" s="6" t="n">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3" t="s">
        <v>562</v>
      </c>
    </row>
    <row r="3" spans="1:3">
      <c r="A3" s="4" t="s">
        <v>563</v>
      </c>
      <c r="B3" s="6" t="n">
        <v>459749</v>
      </c>
      <c r="C3" s="6" t="n">
        <v>471746</v>
      </c>
    </row>
    <row r="4" spans="1:3">
      <c r="A4" s="4" t="s">
        <v>564</v>
      </c>
      <c r="B4" s="5" t="n">
        <v>44921</v>
      </c>
      <c r="C4" s="5" t="n">
        <v>22402</v>
      </c>
    </row>
    <row r="5" spans="1:3">
      <c r="A5" s="4" t="s">
        <v>379</v>
      </c>
    </row>
    <row r="6" spans="1:3">
      <c r="A6" s="3" t="s">
        <v>562</v>
      </c>
    </row>
    <row r="7" spans="1:3">
      <c r="A7" s="4" t="s">
        <v>563</v>
      </c>
      <c r="B7" s="5" t="n">
        <v>134607</v>
      </c>
      <c r="C7" s="5" t="n">
        <v>149871</v>
      </c>
    </row>
    <row r="8" spans="1:3">
      <c r="A8" s="4" t="s">
        <v>380</v>
      </c>
    </row>
    <row r="9" spans="1:3">
      <c r="A9" s="3" t="s">
        <v>562</v>
      </c>
    </row>
    <row r="10" spans="1:3">
      <c r="A10" s="4" t="s">
        <v>563</v>
      </c>
      <c r="B10" s="5" t="n">
        <v>8153</v>
      </c>
      <c r="C10" s="5" t="n">
        <v>8920</v>
      </c>
    </row>
    <row r="11" spans="1:3">
      <c r="A11" s="4" t="s">
        <v>381</v>
      </c>
    </row>
    <row r="12" spans="1:3">
      <c r="A12" s="3" t="s">
        <v>562</v>
      </c>
    </row>
    <row r="13" spans="1:3">
      <c r="A13" s="4" t="s">
        <v>563</v>
      </c>
      <c r="B13" s="5" t="n">
        <v>294372</v>
      </c>
      <c r="C13" s="5" t="n">
        <v>280639</v>
      </c>
    </row>
    <row r="14" spans="1:3">
      <c r="A14" s="4" t="s">
        <v>382</v>
      </c>
    </row>
    <row r="15" spans="1:3">
      <c r="A15" s="3" t="s">
        <v>562</v>
      </c>
    </row>
    <row r="16" spans="1:3">
      <c r="A16" s="4" t="s">
        <v>563</v>
      </c>
      <c r="C16" s="5" t="n">
        <v>1543</v>
      </c>
    </row>
    <row r="17" spans="1:3">
      <c r="A17" s="4" t="s">
        <v>383</v>
      </c>
    </row>
    <row r="18" spans="1:3">
      <c r="A18" s="3" t="s">
        <v>562</v>
      </c>
    </row>
    <row r="19" spans="1:3">
      <c r="A19" s="4" t="s">
        <v>563</v>
      </c>
      <c r="B19" s="5" t="n">
        <v>22617</v>
      </c>
      <c r="C19" s="5" t="n">
        <v>30773</v>
      </c>
    </row>
    <row r="20" spans="1:3">
      <c r="A20" s="4" t="s">
        <v>565</v>
      </c>
    </row>
    <row r="21" spans="1:3">
      <c r="A21" s="3" t="s">
        <v>562</v>
      </c>
    </row>
    <row r="22" spans="1:3">
      <c r="A22" s="4" t="s">
        <v>566</v>
      </c>
      <c r="B22" s="5" t="n">
        <v>968</v>
      </c>
      <c r="C22" s="5" t="n">
        <v>459</v>
      </c>
    </row>
    <row r="23" spans="1:3">
      <c r="A23" s="4" t="s">
        <v>567</v>
      </c>
      <c r="B23" s="5" t="n">
        <v>0</v>
      </c>
      <c r="C23" s="5" t="n">
        <v>0</v>
      </c>
    </row>
    <row r="24" spans="1:3">
      <c r="A24" s="4" t="s">
        <v>568</v>
      </c>
    </row>
    <row r="25" spans="1:3">
      <c r="A25" s="3" t="s">
        <v>562</v>
      </c>
    </row>
    <row r="26" spans="1:3">
      <c r="A26" s="4" t="s">
        <v>566</v>
      </c>
      <c r="B26" s="5" t="n">
        <v>19</v>
      </c>
      <c r="C26" s="5" t="n">
        <v>0</v>
      </c>
    </row>
    <row r="27" spans="1:3">
      <c r="A27" s="4" t="s">
        <v>567</v>
      </c>
      <c r="B27" s="5" t="n">
        <v>154</v>
      </c>
      <c r="C27" s="5" t="n">
        <v>163</v>
      </c>
    </row>
    <row r="28" spans="1:3">
      <c r="A28" s="4" t="s">
        <v>569</v>
      </c>
    </row>
    <row r="29" spans="1:3">
      <c r="A29" s="3" t="s">
        <v>562</v>
      </c>
    </row>
    <row r="30" spans="1:3">
      <c r="A30" s="4" t="s">
        <v>566</v>
      </c>
      <c r="B30" s="5" t="n">
        <v>4658</v>
      </c>
      <c r="C30" s="5" t="n">
        <v>578</v>
      </c>
    </row>
    <row r="31" spans="1:3">
      <c r="A31" s="4" t="s">
        <v>567</v>
      </c>
      <c r="B31" s="5" t="n">
        <v>146</v>
      </c>
      <c r="C31" s="5" t="n">
        <v>1118</v>
      </c>
    </row>
    <row r="32" spans="1:3">
      <c r="A32" s="4" t="s">
        <v>570</v>
      </c>
    </row>
    <row r="33" spans="1:3">
      <c r="A33" s="3" t="s">
        <v>562</v>
      </c>
    </row>
    <row r="34" spans="1:3">
      <c r="A34" s="4" t="s">
        <v>566</v>
      </c>
      <c r="B34" s="5" t="n">
        <v>146</v>
      </c>
      <c r="C34" s="5" t="n">
        <v>1118</v>
      </c>
    </row>
    <row r="35" spans="1:3">
      <c r="A35" s="4" t="s">
        <v>567</v>
      </c>
      <c r="B35" s="5" t="n">
        <v>4658</v>
      </c>
      <c r="C35" s="5" t="n">
        <v>578</v>
      </c>
    </row>
    <row r="36" spans="1:3">
      <c r="A36" s="4" t="s">
        <v>571</v>
      </c>
    </row>
    <row r="37" spans="1:3">
      <c r="A37" s="3" t="s">
        <v>562</v>
      </c>
    </row>
    <row r="38" spans="1:3">
      <c r="A38" s="4" t="s">
        <v>563</v>
      </c>
      <c r="B38" s="5" t="n">
        <v>459749</v>
      </c>
      <c r="C38" s="5" t="n">
        <v>471746</v>
      </c>
    </row>
    <row r="39" spans="1:3">
      <c r="A39" s="4" t="s">
        <v>572</v>
      </c>
    </row>
    <row r="40" spans="1:3">
      <c r="A40" s="3" t="s">
        <v>562</v>
      </c>
    </row>
    <row r="41" spans="1:3">
      <c r="A41" s="4" t="s">
        <v>573</v>
      </c>
      <c r="B41" s="5" t="n">
        <v>46571</v>
      </c>
      <c r="C41" s="5" t="n">
        <v>23193</v>
      </c>
    </row>
    <row r="42" spans="1:3">
      <c r="A42" s="4" t="s">
        <v>574</v>
      </c>
    </row>
    <row r="43" spans="1:3">
      <c r="A43" s="3" t="s">
        <v>562</v>
      </c>
    </row>
    <row r="44" spans="1:3">
      <c r="A44" s="4" t="s">
        <v>563</v>
      </c>
      <c r="B44" s="5" t="n">
        <v>134607</v>
      </c>
      <c r="C44" s="5" t="n">
        <v>149871</v>
      </c>
    </row>
    <row r="45" spans="1:3">
      <c r="A45" s="4" t="s">
        <v>575</v>
      </c>
    </row>
    <row r="46" spans="1:3">
      <c r="A46" s="3" t="s">
        <v>562</v>
      </c>
    </row>
    <row r="47" spans="1:3">
      <c r="A47" s="4" t="s">
        <v>563</v>
      </c>
      <c r="B47" s="5" t="n">
        <v>8153</v>
      </c>
      <c r="C47" s="5" t="n">
        <v>8920</v>
      </c>
    </row>
    <row r="48" spans="1:3">
      <c r="A48" s="4" t="s">
        <v>576</v>
      </c>
    </row>
    <row r="49" spans="1:3">
      <c r="A49" s="3" t="s">
        <v>562</v>
      </c>
    </row>
    <row r="50" spans="1:3">
      <c r="A50" s="4" t="s">
        <v>563</v>
      </c>
      <c r="B50" s="5" t="n">
        <v>294372</v>
      </c>
      <c r="C50" s="5" t="n">
        <v>280639</v>
      </c>
    </row>
    <row r="51" spans="1:3">
      <c r="A51" s="4" t="s">
        <v>577</v>
      </c>
    </row>
    <row r="52" spans="1:3">
      <c r="A52" s="3" t="s">
        <v>562</v>
      </c>
    </row>
    <row r="53" spans="1:3">
      <c r="A53" s="4" t="s">
        <v>563</v>
      </c>
      <c r="B53" s="5" t="n">
        <v>0</v>
      </c>
      <c r="C53" s="5" t="n">
        <v>1543</v>
      </c>
    </row>
    <row r="54" spans="1:3">
      <c r="A54" s="4" t="s">
        <v>578</v>
      </c>
    </row>
    <row r="55" spans="1:3">
      <c r="A55" s="3" t="s">
        <v>562</v>
      </c>
    </row>
    <row r="56" spans="1:3">
      <c r="A56" s="4" t="s">
        <v>563</v>
      </c>
      <c r="B56" s="5" t="n">
        <v>22617</v>
      </c>
      <c r="C56" s="5" t="n">
        <v>30773</v>
      </c>
    </row>
    <row r="57" spans="1:3">
      <c r="A57" s="4" t="s">
        <v>579</v>
      </c>
    </row>
    <row r="58" spans="1:3">
      <c r="A58" s="3" t="s">
        <v>562</v>
      </c>
    </row>
    <row r="59" spans="1:3">
      <c r="A59" s="4" t="s">
        <v>566</v>
      </c>
      <c r="B59" s="5" t="n">
        <v>968</v>
      </c>
      <c r="C59" s="5" t="n">
        <v>459</v>
      </c>
    </row>
    <row r="60" spans="1:3">
      <c r="A60" s="4" t="s">
        <v>567</v>
      </c>
      <c r="B60" s="5" t="n">
        <v>0</v>
      </c>
      <c r="C60" s="5" t="n">
        <v>0</v>
      </c>
    </row>
    <row r="61" spans="1:3">
      <c r="A61" s="4" t="s">
        <v>580</v>
      </c>
    </row>
    <row r="62" spans="1:3">
      <c r="A62" s="3" t="s">
        <v>562</v>
      </c>
    </row>
    <row r="63" spans="1:3">
      <c r="A63" s="4" t="s">
        <v>566</v>
      </c>
      <c r="B63" s="5" t="n">
        <v>19</v>
      </c>
      <c r="C63" s="5" t="n">
        <v>0</v>
      </c>
    </row>
    <row r="64" spans="1:3">
      <c r="A64" s="4" t="s">
        <v>567</v>
      </c>
      <c r="B64" s="5" t="n">
        <v>154</v>
      </c>
      <c r="C64" s="5" t="n">
        <v>163</v>
      </c>
    </row>
    <row r="65" spans="1:3">
      <c r="A65" s="4" t="s">
        <v>581</v>
      </c>
    </row>
    <row r="66" spans="1:3">
      <c r="A66" s="3" t="s">
        <v>562</v>
      </c>
    </row>
    <row r="67" spans="1:3">
      <c r="A67" s="4" t="s">
        <v>566</v>
      </c>
      <c r="B67" s="5" t="n">
        <v>4658</v>
      </c>
      <c r="C67" s="5" t="n">
        <v>578</v>
      </c>
    </row>
    <row r="68" spans="1:3">
      <c r="A68" s="4" t="s">
        <v>567</v>
      </c>
      <c r="B68" s="5" t="n">
        <v>146</v>
      </c>
      <c r="C68" s="5" t="n">
        <v>1118</v>
      </c>
    </row>
    <row r="69" spans="1:3">
      <c r="A69" s="4" t="s">
        <v>582</v>
      </c>
    </row>
    <row r="70" spans="1:3">
      <c r="A70" s="3" t="s">
        <v>562</v>
      </c>
    </row>
    <row r="71" spans="1:3">
      <c r="A71" s="4" t="s">
        <v>566</v>
      </c>
      <c r="B71" s="5" t="n">
        <v>146</v>
      </c>
      <c r="C71" s="5" t="n">
        <v>1118</v>
      </c>
    </row>
    <row r="72" spans="1:3">
      <c r="A72" s="4" t="s">
        <v>567</v>
      </c>
      <c r="B72" s="6" t="n">
        <v>4658</v>
      </c>
      <c r="C72" s="6" t="n">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562</v>
      </c>
    </row>
    <row r="3" spans="1:3">
      <c r="A3" s="4" t="s">
        <v>584</v>
      </c>
      <c r="B3" s="6" t="n">
        <v>983000</v>
      </c>
    </row>
    <row r="4" spans="1:3">
      <c r="A4" s="4" t="s">
        <v>585</v>
      </c>
    </row>
    <row r="5" spans="1:3">
      <c r="A5" s="3" t="s">
        <v>562</v>
      </c>
    </row>
    <row r="6" spans="1:3">
      <c r="A6" s="4" t="s">
        <v>586</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62</v>
      </c>
    </row>
    <row r="3" spans="1:3">
      <c r="A3" s="4" t="s">
        <v>588</v>
      </c>
      <c r="B3" s="6" t="n">
        <v>22997</v>
      </c>
      <c r="C3" s="6" t="n">
        <v>10756</v>
      </c>
    </row>
    <row r="4" spans="1:3">
      <c r="A4" s="4" t="s">
        <v>443</v>
      </c>
    </row>
    <row r="5" spans="1:3">
      <c r="A5" s="3" t="s">
        <v>562</v>
      </c>
    </row>
    <row r="6" spans="1:3">
      <c r="A6" s="4" t="s">
        <v>589</v>
      </c>
      <c r="B6" s="5" t="n">
        <v>0</v>
      </c>
      <c r="C6" s="5" t="n">
        <v>720</v>
      </c>
    </row>
    <row r="7" spans="1:3">
      <c r="A7" s="4" t="s">
        <v>130</v>
      </c>
    </row>
    <row r="8" spans="1:3">
      <c r="A8" s="3" t="s">
        <v>562</v>
      </c>
    </row>
    <row r="9" spans="1:3">
      <c r="A9" s="4" t="s">
        <v>589</v>
      </c>
      <c r="B9" s="6" t="n">
        <v>584</v>
      </c>
      <c r="C9" s="6"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1"/>
    <col customWidth="1" max="7" min="7" width="21"/>
  </cols>
  <sheetData>
    <row r="1" spans="1:7">
      <c r="A1" s="1" t="s">
        <v>157</v>
      </c>
      <c r="B1" s="2" t="s">
        <v>158</v>
      </c>
      <c r="C1" s="2" t="s">
        <v>159</v>
      </c>
      <c r="D1" s="2" t="s">
        <v>160</v>
      </c>
      <c r="E1" s="2" t="s">
        <v>161</v>
      </c>
      <c r="F1" s="2" t="s">
        <v>162</v>
      </c>
      <c r="G1" s="2" t="s">
        <v>163</v>
      </c>
    </row>
    <row r="2" spans="1:7">
      <c r="A2" s="4" t="s">
        <v>164</v>
      </c>
      <c r="B2" s="6" t="n">
        <v>959874</v>
      </c>
      <c r="C2" s="6" t="n">
        <v>481</v>
      </c>
      <c r="D2" s="6" t="n">
        <v>603884</v>
      </c>
      <c r="E2" s="6" t="n">
        <v>370858</v>
      </c>
      <c r="F2" s="6" t="n">
        <v>-3429</v>
      </c>
      <c r="G2" s="6" t="n">
        <v>-11920</v>
      </c>
    </row>
    <row r="3" spans="1:7">
      <c r="A3" s="3" t="s">
        <v>165</v>
      </c>
    </row>
    <row r="4" spans="1:7">
      <c r="A4" s="4" t="s">
        <v>144</v>
      </c>
      <c r="B4" s="5" t="n">
        <v>25762</v>
      </c>
      <c r="E4" s="5" t="n">
        <v>25762</v>
      </c>
    </row>
    <row r="5" spans="1:7">
      <c r="A5" s="4" t="s">
        <v>166</v>
      </c>
      <c r="B5" s="5" t="n">
        <v>-4470</v>
      </c>
      <c r="F5" s="5" t="n">
        <v>-4470</v>
      </c>
    </row>
    <row r="6" spans="1:7">
      <c r="A6" s="4" t="s">
        <v>154</v>
      </c>
      <c r="B6" s="5" t="n">
        <v>741</v>
      </c>
      <c r="E6" s="5" t="n">
        <v>741</v>
      </c>
    </row>
    <row r="7" spans="1:7">
      <c r="A7" s="4" t="s">
        <v>167</v>
      </c>
      <c r="B7" s="5" t="n">
        <v>-7708</v>
      </c>
      <c r="E7" s="5" t="n">
        <v>-7708</v>
      </c>
    </row>
    <row r="8" spans="1:7">
      <c r="A8" s="4" t="s">
        <v>168</v>
      </c>
      <c r="B8" s="5" t="n">
        <v>578</v>
      </c>
      <c r="D8" s="5" t="n">
        <v>447</v>
      </c>
      <c r="G8" s="5" t="n">
        <v>131</v>
      </c>
    </row>
    <row r="9" spans="1:7">
      <c r="A9" s="4" t="s">
        <v>169</v>
      </c>
      <c r="B9" s="5" t="n">
        <v>2055</v>
      </c>
      <c r="D9" s="5" t="n">
        <v>2055</v>
      </c>
    </row>
    <row r="10" spans="1:7">
      <c r="A10" s="4" t="s">
        <v>170</v>
      </c>
      <c r="B10" s="5" t="n">
        <v>2662</v>
      </c>
      <c r="C10" s="5" t="n">
        <v>2</v>
      </c>
      <c r="D10" s="5" t="n">
        <v>2660</v>
      </c>
    </row>
    <row r="11" spans="1:7">
      <c r="A11" s="4" t="s">
        <v>171</v>
      </c>
      <c r="B11" s="5" t="n">
        <v>979494</v>
      </c>
      <c r="C11" s="5" t="n">
        <v>483</v>
      </c>
      <c r="D11" s="5" t="n">
        <v>609046</v>
      </c>
      <c r="E11" s="5" t="n">
        <v>389653</v>
      </c>
      <c r="F11" s="5" t="n">
        <v>-7899</v>
      </c>
      <c r="G11" s="5" t="n">
        <v>-11789</v>
      </c>
    </row>
    <row r="12" spans="1:7">
      <c r="A12" s="4" t="s">
        <v>164</v>
      </c>
      <c r="B12" s="5" t="n">
        <v>959874</v>
      </c>
      <c r="C12" s="5" t="n">
        <v>481</v>
      </c>
      <c r="D12" s="5" t="n">
        <v>603884</v>
      </c>
      <c r="E12" s="5" t="n">
        <v>370858</v>
      </c>
      <c r="F12" s="5" t="n">
        <v>-3429</v>
      </c>
      <c r="G12" s="5" t="n">
        <v>-11920</v>
      </c>
    </row>
    <row r="13" spans="1:7">
      <c r="A13" s="3" t="s">
        <v>165</v>
      </c>
    </row>
    <row r="14" spans="1:7">
      <c r="A14" s="4" t="s">
        <v>144</v>
      </c>
      <c r="B14" s="5" t="n">
        <v>53599</v>
      </c>
    </row>
    <row r="15" spans="1:7">
      <c r="A15" s="4" t="s">
        <v>166</v>
      </c>
      <c r="B15" s="5" t="n">
        <v>-5680</v>
      </c>
    </row>
    <row r="16" spans="1:7">
      <c r="A16" s="4" t="s">
        <v>172</v>
      </c>
      <c r="B16" s="5" t="n">
        <v>1001450</v>
      </c>
      <c r="C16" s="5" t="n">
        <v>483</v>
      </c>
      <c r="D16" s="5" t="n">
        <v>611967</v>
      </c>
      <c r="E16" s="5" t="n">
        <v>409765</v>
      </c>
      <c r="F16" s="5" t="n">
        <v>-9109</v>
      </c>
      <c r="G16" s="5" t="n">
        <v>-11656</v>
      </c>
    </row>
    <row r="17" spans="1:7">
      <c r="A17" s="4" t="s">
        <v>171</v>
      </c>
      <c r="B17" s="5" t="n">
        <v>979494</v>
      </c>
      <c r="C17" s="5" t="n">
        <v>483</v>
      </c>
      <c r="D17" s="5" t="n">
        <v>609046</v>
      </c>
      <c r="E17" s="5" t="n">
        <v>389653</v>
      </c>
      <c r="F17" s="5" t="n">
        <v>-7899</v>
      </c>
      <c r="G17" s="5" t="n">
        <v>-11789</v>
      </c>
    </row>
    <row r="18" spans="1:7">
      <c r="A18" s="3" t="s">
        <v>165</v>
      </c>
    </row>
    <row r="19" spans="1:7">
      <c r="A19" s="4" t="s">
        <v>144</v>
      </c>
      <c r="B19" s="5" t="n">
        <v>27837</v>
      </c>
      <c r="E19" s="5" t="n">
        <v>27837</v>
      </c>
    </row>
    <row r="20" spans="1:7">
      <c r="A20" s="4" t="s">
        <v>166</v>
      </c>
      <c r="B20" s="5" t="n">
        <v>-1210</v>
      </c>
      <c r="F20" s="5" t="n">
        <v>-1210</v>
      </c>
    </row>
    <row r="21" spans="1:7">
      <c r="A21" s="4" t="s">
        <v>167</v>
      </c>
      <c r="B21" s="5" t="n">
        <v>-7725</v>
      </c>
      <c r="E21" s="5" t="n">
        <v>-7725</v>
      </c>
    </row>
    <row r="22" spans="1:7">
      <c r="A22" s="4" t="s">
        <v>168</v>
      </c>
      <c r="B22" s="5" t="n">
        <v>560</v>
      </c>
      <c r="D22" s="5" t="n">
        <v>427</v>
      </c>
      <c r="G22" s="5" t="n">
        <v>133</v>
      </c>
    </row>
    <row r="23" spans="1:7">
      <c r="A23" s="4" t="s">
        <v>169</v>
      </c>
      <c r="B23" s="5" t="n">
        <v>1398</v>
      </c>
      <c r="D23" s="5" t="n">
        <v>1398</v>
      </c>
    </row>
    <row r="24" spans="1:7">
      <c r="A24" s="4" t="s">
        <v>170</v>
      </c>
      <c r="B24" s="5" t="n">
        <v>1096</v>
      </c>
      <c r="D24" s="5" t="n">
        <v>1096</v>
      </c>
    </row>
    <row r="25" spans="1:7">
      <c r="A25" s="4" t="s">
        <v>172</v>
      </c>
      <c r="B25" s="5" t="n">
        <v>1001450</v>
      </c>
      <c r="C25" s="5" t="n">
        <v>483</v>
      </c>
      <c r="D25" s="5" t="n">
        <v>611967</v>
      </c>
      <c r="E25" s="5" t="n">
        <v>409765</v>
      </c>
      <c r="F25" s="5" t="n">
        <v>-9109</v>
      </c>
      <c r="G25" s="5" t="n">
        <v>-11656</v>
      </c>
    </row>
    <row r="26" spans="1:7">
      <c r="A26" s="4" t="s">
        <v>173</v>
      </c>
      <c r="B26" s="5" t="n">
        <v>1094367</v>
      </c>
      <c r="C26" s="5" t="n">
        <v>485</v>
      </c>
      <c r="D26" s="5" t="n">
        <v>619983</v>
      </c>
      <c r="E26" s="5" t="n">
        <v>491948</v>
      </c>
      <c r="F26" s="5" t="n">
        <v>-6658</v>
      </c>
      <c r="G26" s="5" t="n">
        <v>-11391</v>
      </c>
    </row>
    <row r="27" spans="1:7">
      <c r="A27" s="3" t="s">
        <v>165</v>
      </c>
    </row>
    <row r="28" spans="1:7">
      <c r="A28" s="4" t="s">
        <v>144</v>
      </c>
      <c r="B28" s="5" t="n">
        <v>29080</v>
      </c>
      <c r="E28" s="5" t="n">
        <v>29080</v>
      </c>
    </row>
    <row r="29" spans="1:7">
      <c r="A29" s="4" t="s">
        <v>166</v>
      </c>
      <c r="B29" s="5" t="n">
        <v>4225</v>
      </c>
      <c r="F29" s="5" t="n">
        <v>4225</v>
      </c>
    </row>
    <row r="30" spans="1:7">
      <c r="A30" s="4" t="s">
        <v>167</v>
      </c>
      <c r="B30" s="5" t="n">
        <v>-12141</v>
      </c>
      <c r="E30" s="5" t="n">
        <v>-12141</v>
      </c>
    </row>
    <row r="31" spans="1:7">
      <c r="A31" s="4" t="s">
        <v>168</v>
      </c>
      <c r="B31" s="5" t="n">
        <v>517</v>
      </c>
      <c r="D31" s="5" t="n">
        <v>385</v>
      </c>
      <c r="G31" s="5" t="n">
        <v>132</v>
      </c>
    </row>
    <row r="32" spans="1:7">
      <c r="A32" s="4" t="s">
        <v>169</v>
      </c>
      <c r="B32" s="5" t="n">
        <v>2550</v>
      </c>
      <c r="D32" s="5" t="n">
        <v>2550</v>
      </c>
    </row>
    <row r="33" spans="1:7">
      <c r="A33" s="4" t="s">
        <v>170</v>
      </c>
      <c r="B33" s="5" t="n">
        <v>2489</v>
      </c>
      <c r="C33" s="5" t="n">
        <v>2</v>
      </c>
      <c r="D33" s="5" t="n">
        <v>2487</v>
      </c>
    </row>
    <row r="34" spans="1:7">
      <c r="A34" s="4" t="s">
        <v>174</v>
      </c>
      <c r="B34" s="5" t="n">
        <v>1121087</v>
      </c>
      <c r="C34" s="5" t="n">
        <v>487</v>
      </c>
      <c r="D34" s="5" t="n">
        <v>625405</v>
      </c>
      <c r="E34" s="5" t="n">
        <v>508887</v>
      </c>
      <c r="F34" s="5" t="n">
        <v>-2433</v>
      </c>
      <c r="G34" s="5" t="n">
        <v>-11259</v>
      </c>
    </row>
    <row r="35" spans="1:7">
      <c r="A35" s="4" t="s">
        <v>173</v>
      </c>
      <c r="B35" s="5" t="n">
        <v>1094367</v>
      </c>
      <c r="C35" s="5" t="n">
        <v>485</v>
      </c>
      <c r="D35" s="5" t="n">
        <v>619983</v>
      </c>
      <c r="E35" s="5" t="n">
        <v>491948</v>
      </c>
      <c r="F35" s="5" t="n">
        <v>-6658</v>
      </c>
      <c r="G35" s="5" t="n">
        <v>-11391</v>
      </c>
    </row>
    <row r="36" spans="1:7">
      <c r="A36" s="3" t="s">
        <v>165</v>
      </c>
    </row>
    <row r="37" spans="1:7">
      <c r="A37" s="4" t="s">
        <v>144</v>
      </c>
      <c r="B37" s="5" t="n">
        <v>56063</v>
      </c>
    </row>
    <row r="38" spans="1:7">
      <c r="A38" s="4" t="s">
        <v>166</v>
      </c>
      <c r="B38" s="5" t="n">
        <v>7518</v>
      </c>
    </row>
    <row r="39" spans="1:7">
      <c r="A39" s="4" t="s">
        <v>175</v>
      </c>
      <c r="B39" s="5" t="n">
        <v>1142645</v>
      </c>
      <c r="C39" s="5" t="n">
        <v>488</v>
      </c>
      <c r="D39" s="5" t="n">
        <v>628730</v>
      </c>
      <c r="E39" s="5" t="n">
        <v>523693</v>
      </c>
      <c r="F39" s="5" t="n">
        <v>860</v>
      </c>
      <c r="G39" s="5" t="n">
        <v>-11126</v>
      </c>
    </row>
    <row r="40" spans="1:7">
      <c r="A40" s="4" t="s">
        <v>174</v>
      </c>
      <c r="B40" s="5" t="n">
        <v>1121087</v>
      </c>
      <c r="C40" s="5" t="n">
        <v>487</v>
      </c>
      <c r="D40" s="5" t="n">
        <v>625405</v>
      </c>
      <c r="E40" s="5" t="n">
        <v>508887</v>
      </c>
      <c r="F40" s="5" t="n">
        <v>-2433</v>
      </c>
      <c r="G40" s="5" t="n">
        <v>-11259</v>
      </c>
    </row>
    <row r="41" spans="1:7">
      <c r="A41" s="3" t="s">
        <v>165</v>
      </c>
    </row>
    <row r="42" spans="1:7">
      <c r="A42" s="4" t="s">
        <v>144</v>
      </c>
      <c r="B42" s="5" t="n">
        <v>26983</v>
      </c>
      <c r="E42" s="5" t="n">
        <v>26983</v>
      </c>
    </row>
    <row r="43" spans="1:7">
      <c r="A43" s="4" t="s">
        <v>166</v>
      </c>
      <c r="B43" s="5" t="n">
        <v>3293</v>
      </c>
      <c r="F43" s="5" t="n">
        <v>3293</v>
      </c>
    </row>
    <row r="44" spans="1:7">
      <c r="A44" s="4" t="s">
        <v>167</v>
      </c>
      <c r="B44" s="5" t="n">
        <v>-12177</v>
      </c>
      <c r="E44" s="5" t="n">
        <v>-12177</v>
      </c>
    </row>
    <row r="45" spans="1:7">
      <c r="A45" s="4" t="s">
        <v>168</v>
      </c>
      <c r="B45" s="5" t="n">
        <v>520</v>
      </c>
      <c r="D45" s="5" t="n">
        <v>387</v>
      </c>
      <c r="G45" s="5" t="n">
        <v>133</v>
      </c>
    </row>
    <row r="46" spans="1:7">
      <c r="A46" s="4" t="s">
        <v>169</v>
      </c>
      <c r="B46" s="5" t="n">
        <v>2015</v>
      </c>
      <c r="D46" s="5" t="n">
        <v>2015</v>
      </c>
    </row>
    <row r="47" spans="1:7">
      <c r="A47" s="4" t="s">
        <v>170</v>
      </c>
      <c r="B47" s="5" t="n">
        <v>924</v>
      </c>
      <c r="C47" s="5" t="n">
        <v>1</v>
      </c>
      <c r="D47" s="5" t="n">
        <v>923</v>
      </c>
    </row>
    <row r="48" spans="1:7">
      <c r="A48" s="4" t="s">
        <v>175</v>
      </c>
      <c r="B48" s="6" t="n">
        <v>1142645</v>
      </c>
      <c r="C48" s="6" t="n">
        <v>488</v>
      </c>
      <c r="D48" s="6" t="n">
        <v>628730</v>
      </c>
      <c r="E48" s="6" t="n">
        <v>523693</v>
      </c>
      <c r="F48" s="6" t="n">
        <v>860</v>
      </c>
      <c r="G48" s="6" t="n">
        <v>-11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58</v>
      </c>
      <c r="D1" s="2" t="s">
        <v>110</v>
      </c>
      <c r="E1" s="2" t="s">
        <v>591</v>
      </c>
    </row>
    <row r="2" spans="1:5">
      <c r="A2" s="3" t="s">
        <v>592</v>
      </c>
    </row>
    <row r="3" spans="1:5">
      <c r="A3" s="4" t="s">
        <v>593</v>
      </c>
      <c r="B3" s="6" t="n">
        <v>263843</v>
      </c>
      <c r="C3" s="6" t="n">
        <v>269193</v>
      </c>
      <c r="D3" s="6" t="n">
        <v>259911</v>
      </c>
      <c r="E3" s="6" t="n">
        <v>293456</v>
      </c>
    </row>
    <row r="4" spans="1:5">
      <c r="A4" s="4" t="s">
        <v>594</v>
      </c>
      <c r="B4" s="5" t="n">
        <v>127836</v>
      </c>
      <c r="C4" s="5" t="n">
        <v>146046</v>
      </c>
    </row>
    <row r="5" spans="1:5">
      <c r="A5" s="4" t="s">
        <v>66</v>
      </c>
      <c r="B5" s="5" t="n">
        <v>8542291</v>
      </c>
      <c r="C5" s="5" t="n">
        <v>7694096</v>
      </c>
    </row>
    <row r="6" spans="1:5">
      <c r="A6" s="4" t="s">
        <v>595</v>
      </c>
      <c r="B6" s="5" t="n">
        <v>79195</v>
      </c>
      <c r="C6" s="5" t="n">
        <v>56226</v>
      </c>
    </row>
    <row r="7" spans="1:5">
      <c r="A7" s="3" t="s">
        <v>596</v>
      </c>
    </row>
    <row r="8" spans="1:5">
      <c r="A8" s="4" t="s">
        <v>594</v>
      </c>
      <c r="B8" s="5" t="n">
        <v>128864</v>
      </c>
      <c r="C8" s="5" t="n">
        <v>144791</v>
      </c>
    </row>
    <row r="9" spans="1:5">
      <c r="A9" s="4" t="s">
        <v>595</v>
      </c>
      <c r="B9" s="5" t="n">
        <v>79195</v>
      </c>
      <c r="C9" s="5" t="n">
        <v>56226</v>
      </c>
    </row>
    <row r="10" spans="1:5">
      <c r="A10" s="4" t="s">
        <v>597</v>
      </c>
      <c r="B10" s="5" t="n">
        <v>32525</v>
      </c>
      <c r="C10" s="5" t="n">
        <v>27104</v>
      </c>
    </row>
    <row r="11" spans="1:5">
      <c r="A11" s="3" t="s">
        <v>598</v>
      </c>
    </row>
    <row r="12" spans="1:5">
      <c r="A12" s="4" t="s">
        <v>73</v>
      </c>
      <c r="B12" s="5" t="n">
        <v>7055790</v>
      </c>
      <c r="C12" s="5" t="n">
        <v>6841715</v>
      </c>
    </row>
    <row r="13" spans="1:5">
      <c r="A13" s="4" t="s">
        <v>79</v>
      </c>
      <c r="B13" s="5" t="n">
        <v>1384765</v>
      </c>
      <c r="C13" s="5" t="n">
        <v>825409</v>
      </c>
    </row>
    <row r="14" spans="1:5">
      <c r="A14" s="4" t="s">
        <v>80</v>
      </c>
      <c r="B14" s="5" t="n">
        <v>52414</v>
      </c>
      <c r="C14" s="5" t="n">
        <v>50340</v>
      </c>
    </row>
    <row r="15" spans="1:5">
      <c r="A15" s="4" t="s">
        <v>81</v>
      </c>
      <c r="B15" s="5" t="n">
        <v>135257</v>
      </c>
      <c r="C15" s="5" t="n">
        <v>135012</v>
      </c>
    </row>
    <row r="16" spans="1:5">
      <c r="A16" s="4" t="s">
        <v>599</v>
      </c>
      <c r="B16" s="5" t="n">
        <v>4848</v>
      </c>
      <c r="C16" s="5" t="n">
        <v>4428</v>
      </c>
    </row>
    <row r="17" spans="1:5">
      <c r="A17" s="4" t="s">
        <v>600</v>
      </c>
    </row>
    <row r="18" spans="1:5">
      <c r="A18" s="3" t="s">
        <v>592</v>
      </c>
    </row>
    <row r="19" spans="1:5">
      <c r="A19" s="4" t="s">
        <v>595</v>
      </c>
      <c r="B19" s="5" t="n">
        <v>0</v>
      </c>
      <c r="C19" s="5" t="n">
        <v>0</v>
      </c>
    </row>
    <row r="20" spans="1:5">
      <c r="A20" s="3" t="s">
        <v>596</v>
      </c>
    </row>
    <row r="21" spans="1:5">
      <c r="A21" s="4" t="s">
        <v>593</v>
      </c>
      <c r="B21" s="5" t="n">
        <v>263843</v>
      </c>
      <c r="C21" s="5" t="n">
        <v>269193</v>
      </c>
    </row>
    <row r="22" spans="1:5">
      <c r="A22" s="4" t="s">
        <v>594</v>
      </c>
      <c r="B22" s="5" t="n">
        <v>0</v>
      </c>
      <c r="C22" s="5" t="n">
        <v>0</v>
      </c>
    </row>
    <row r="23" spans="1:5">
      <c r="A23" s="4" t="s">
        <v>595</v>
      </c>
      <c r="B23" s="5" t="n">
        <v>0</v>
      </c>
      <c r="C23" s="5" t="n">
        <v>0</v>
      </c>
    </row>
    <row r="24" spans="1:5">
      <c r="A24" s="4" t="s">
        <v>597</v>
      </c>
      <c r="B24" s="5" t="n">
        <v>32525</v>
      </c>
      <c r="C24" s="5" t="n">
        <v>27104</v>
      </c>
    </row>
    <row r="25" spans="1:5">
      <c r="A25" s="3" t="s">
        <v>601</v>
      </c>
    </row>
    <row r="26" spans="1:5">
      <c r="A26" s="4" t="s">
        <v>73</v>
      </c>
      <c r="B26" s="5" t="n">
        <v>0</v>
      </c>
      <c r="C26" s="5" t="n">
        <v>0</v>
      </c>
    </row>
    <row r="27" spans="1:5">
      <c r="A27" s="4" t="s">
        <v>79</v>
      </c>
      <c r="B27" s="5" t="n">
        <v>0</v>
      </c>
      <c r="C27" s="5" t="n">
        <v>0</v>
      </c>
    </row>
    <row r="28" spans="1:5">
      <c r="A28" s="4" t="s">
        <v>602</v>
      </c>
      <c r="B28" s="5" t="n">
        <v>0</v>
      </c>
      <c r="C28" s="5" t="n">
        <v>0</v>
      </c>
    </row>
    <row r="29" spans="1:5">
      <c r="A29" s="4" t="s">
        <v>81</v>
      </c>
      <c r="B29" s="5" t="n">
        <v>0</v>
      </c>
      <c r="C29" s="5" t="n">
        <v>0</v>
      </c>
    </row>
    <row r="30" spans="1:5">
      <c r="A30" s="4" t="s">
        <v>599</v>
      </c>
      <c r="B30" s="5" t="n">
        <v>4848</v>
      </c>
      <c r="C30" s="5" t="n">
        <v>4428</v>
      </c>
    </row>
    <row r="31" spans="1:5">
      <c r="A31" s="4" t="s">
        <v>603</v>
      </c>
    </row>
    <row r="32" spans="1:5">
      <c r="A32" s="3" t="s">
        <v>592</v>
      </c>
    </row>
    <row r="33" spans="1:5">
      <c r="A33" s="4" t="s">
        <v>595</v>
      </c>
      <c r="B33" s="5" t="n">
        <v>79195</v>
      </c>
      <c r="C33" s="5" t="n">
        <v>56226</v>
      </c>
    </row>
    <row r="34" spans="1:5">
      <c r="A34" s="3" t="s">
        <v>596</v>
      </c>
    </row>
    <row r="35" spans="1:5">
      <c r="A35" s="4" t="s">
        <v>593</v>
      </c>
      <c r="B35" s="5" t="n">
        <v>0</v>
      </c>
      <c r="C35" s="5" t="n">
        <v>0</v>
      </c>
    </row>
    <row r="36" spans="1:5">
      <c r="A36" s="4" t="s">
        <v>594</v>
      </c>
      <c r="B36" s="5" t="n">
        <v>128864</v>
      </c>
      <c r="C36" s="5" t="n">
        <v>144791</v>
      </c>
    </row>
    <row r="37" spans="1:5">
      <c r="A37" s="4" t="s">
        <v>595</v>
      </c>
      <c r="B37" s="5" t="n">
        <v>79195</v>
      </c>
      <c r="C37" s="5" t="n">
        <v>56226</v>
      </c>
    </row>
    <row r="38" spans="1:5">
      <c r="A38" s="4" t="s">
        <v>597</v>
      </c>
      <c r="B38" s="5" t="n">
        <v>0</v>
      </c>
      <c r="C38" s="5" t="n">
        <v>0</v>
      </c>
    </row>
    <row r="39" spans="1:5">
      <c r="A39" s="3" t="s">
        <v>601</v>
      </c>
    </row>
    <row r="40" spans="1:5">
      <c r="A40" s="4" t="s">
        <v>73</v>
      </c>
      <c r="B40" s="5" t="n">
        <v>0</v>
      </c>
      <c r="C40" s="5" t="n">
        <v>0</v>
      </c>
    </row>
    <row r="41" spans="1:5">
      <c r="A41" s="4" t="s">
        <v>79</v>
      </c>
      <c r="B41" s="5" t="n">
        <v>0</v>
      </c>
      <c r="C41" s="5" t="n">
        <v>0</v>
      </c>
    </row>
    <row r="42" spans="1:5">
      <c r="A42" s="4" t="s">
        <v>602</v>
      </c>
      <c r="B42" s="5" t="n">
        <v>0</v>
      </c>
      <c r="C42" s="5" t="n">
        <v>0</v>
      </c>
    </row>
    <row r="43" spans="1:5">
      <c r="A43" s="4" t="s">
        <v>81</v>
      </c>
      <c r="B43" s="5" t="n">
        <v>0</v>
      </c>
      <c r="C43" s="5" t="n">
        <v>0</v>
      </c>
    </row>
    <row r="44" spans="1:5">
      <c r="A44" s="4" t="s">
        <v>599</v>
      </c>
      <c r="B44" s="5" t="n">
        <v>0</v>
      </c>
      <c r="C44" s="5" t="n">
        <v>0</v>
      </c>
    </row>
    <row r="45" spans="1:5">
      <c r="A45" s="4" t="s">
        <v>604</v>
      </c>
    </row>
    <row r="46" spans="1:5">
      <c r="A46" s="3" t="s">
        <v>592</v>
      </c>
    </row>
    <row r="47" spans="1:5">
      <c r="A47" s="4" t="s">
        <v>595</v>
      </c>
      <c r="B47" s="5" t="n">
        <v>0</v>
      </c>
      <c r="C47" s="5" t="n">
        <v>0</v>
      </c>
    </row>
    <row r="48" spans="1:5">
      <c r="A48" s="3" t="s">
        <v>596</v>
      </c>
    </row>
    <row r="49" spans="1:5">
      <c r="A49" s="4" t="s">
        <v>593</v>
      </c>
      <c r="B49" s="5" t="n">
        <v>0</v>
      </c>
      <c r="C49" s="5" t="n">
        <v>0</v>
      </c>
    </row>
    <row r="50" spans="1:5">
      <c r="A50" s="4" t="s">
        <v>594</v>
      </c>
      <c r="B50" s="5" t="n">
        <v>0</v>
      </c>
      <c r="C50" s="5" t="n">
        <v>0</v>
      </c>
    </row>
    <row r="51" spans="1:5">
      <c r="A51" s="4" t="s">
        <v>595</v>
      </c>
      <c r="B51" s="5" t="n">
        <v>0</v>
      </c>
      <c r="C51" s="5" t="n">
        <v>0</v>
      </c>
    </row>
    <row r="52" spans="1:5">
      <c r="A52" s="4" t="s">
        <v>597</v>
      </c>
      <c r="B52" s="5" t="n">
        <v>0</v>
      </c>
      <c r="C52" s="5" t="n">
        <v>0</v>
      </c>
    </row>
    <row r="53" spans="1:5">
      <c r="A53" s="3" t="s">
        <v>601</v>
      </c>
    </row>
    <row r="54" spans="1:5">
      <c r="A54" s="4" t="s">
        <v>73</v>
      </c>
      <c r="B54" s="5" t="n">
        <v>7059481</v>
      </c>
      <c r="C54" s="5" t="n">
        <v>6834351</v>
      </c>
    </row>
    <row r="55" spans="1:5">
      <c r="A55" s="4" t="s">
        <v>79</v>
      </c>
      <c r="B55" s="5" t="n">
        <v>1384902</v>
      </c>
      <c r="C55" s="5" t="n">
        <v>825496</v>
      </c>
    </row>
    <row r="56" spans="1:5">
      <c r="A56" s="4" t="s">
        <v>602</v>
      </c>
      <c r="B56" s="5" t="n">
        <v>47117</v>
      </c>
      <c r="C56" s="5" t="n">
        <v>44214</v>
      </c>
    </row>
    <row r="57" spans="1:5">
      <c r="A57" s="4" t="s">
        <v>81</v>
      </c>
      <c r="B57" s="5" t="n">
        <v>136767</v>
      </c>
      <c r="C57" s="5" t="n">
        <v>138524</v>
      </c>
    </row>
    <row r="58" spans="1:5">
      <c r="A58" s="4" t="s">
        <v>599</v>
      </c>
      <c r="B58" s="5" t="n">
        <v>0</v>
      </c>
      <c r="C58" s="5" t="n">
        <v>0</v>
      </c>
    </row>
    <row r="59" spans="1:5">
      <c r="A59" s="4" t="s">
        <v>445</v>
      </c>
    </row>
    <row r="60" spans="1:5">
      <c r="A60" s="3" t="s">
        <v>592</v>
      </c>
    </row>
    <row r="61" spans="1:5">
      <c r="A61" s="4" t="s">
        <v>66</v>
      </c>
      <c r="B61" s="5" t="n">
        <v>6999607</v>
      </c>
      <c r="C61" s="5" t="n">
        <v>6733692</v>
      </c>
    </row>
    <row r="62" spans="1:5">
      <c r="A62" s="4" t="s">
        <v>605</v>
      </c>
    </row>
    <row r="63" spans="1:5">
      <c r="A63" s="3" t="s">
        <v>596</v>
      </c>
    </row>
    <row r="64" spans="1:5">
      <c r="A64" s="4" t="s">
        <v>66</v>
      </c>
      <c r="B64" s="5" t="n">
        <v>0</v>
      </c>
      <c r="C64" s="5" t="n">
        <v>0</v>
      </c>
    </row>
    <row r="65" spans="1:5">
      <c r="A65" s="4" t="s">
        <v>606</v>
      </c>
    </row>
    <row r="66" spans="1:5">
      <c r="A66" s="3" t="s">
        <v>596</v>
      </c>
    </row>
    <row r="67" spans="1:5">
      <c r="A67" s="4" t="s">
        <v>66</v>
      </c>
      <c r="B67" s="5" t="n">
        <v>0</v>
      </c>
      <c r="C67" s="5" t="n">
        <v>0</v>
      </c>
    </row>
    <row r="68" spans="1:5">
      <c r="A68" s="4" t="s">
        <v>607</v>
      </c>
    </row>
    <row r="69" spans="1:5">
      <c r="A69" s="3" t="s">
        <v>596</v>
      </c>
    </row>
    <row r="70" spans="1:5">
      <c r="A70" s="4" t="s">
        <v>66</v>
      </c>
      <c r="B70" s="5" t="n">
        <v>6959130</v>
      </c>
      <c r="C70" s="5" t="n">
        <v>6664703</v>
      </c>
    </row>
    <row r="71" spans="1:5">
      <c r="A71" s="4" t="s">
        <v>96</v>
      </c>
    </row>
    <row r="72" spans="1:5">
      <c r="A72" s="3" t="s">
        <v>592</v>
      </c>
    </row>
    <row r="73" spans="1:5">
      <c r="A73" s="4" t="s">
        <v>66</v>
      </c>
      <c r="B73" s="5" t="n">
        <v>1542684</v>
      </c>
      <c r="C73" s="5" t="n">
        <v>960404</v>
      </c>
    </row>
    <row r="74" spans="1:5">
      <c r="A74" s="4" t="s">
        <v>608</v>
      </c>
    </row>
    <row r="75" spans="1:5">
      <c r="A75" s="3" t="s">
        <v>596</v>
      </c>
    </row>
    <row r="76" spans="1:5">
      <c r="A76" s="4" t="s">
        <v>66</v>
      </c>
      <c r="B76" s="5" t="n">
        <v>0</v>
      </c>
      <c r="C76" s="5" t="n">
        <v>0</v>
      </c>
    </row>
    <row r="77" spans="1:5">
      <c r="A77" s="4" t="s">
        <v>609</v>
      </c>
    </row>
    <row r="78" spans="1:5">
      <c r="A78" s="3" t="s">
        <v>596</v>
      </c>
    </row>
    <row r="79" spans="1:5">
      <c r="A79" s="4" t="s">
        <v>66</v>
      </c>
      <c r="B79" s="5" t="n">
        <v>0</v>
      </c>
      <c r="C79" s="5" t="n">
        <v>0</v>
      </c>
    </row>
    <row r="80" spans="1:5">
      <c r="A80" s="4" t="s">
        <v>610</v>
      </c>
    </row>
    <row r="81" spans="1:5">
      <c r="A81" s="3" t="s">
        <v>596</v>
      </c>
    </row>
    <row r="82" spans="1:5">
      <c r="A82" s="4" t="s">
        <v>66</v>
      </c>
      <c r="B82" s="6" t="n">
        <v>1542684</v>
      </c>
      <c r="C82" s="6" t="n">
        <v>960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4" t="s">
        <v>612</v>
      </c>
    </row>
    <row r="3" spans="1:3">
      <c r="A3" s="3" t="s">
        <v>613</v>
      </c>
    </row>
    <row r="4" spans="1:3">
      <c r="A4" s="4" t="s">
        <v>614</v>
      </c>
      <c r="B4" s="6" t="n">
        <v>968</v>
      </c>
      <c r="C4" s="6" t="n">
        <v>459</v>
      </c>
    </row>
    <row r="5" spans="1:3">
      <c r="A5" s="4" t="s">
        <v>615</v>
      </c>
      <c r="B5" s="5" t="n">
        <v>0</v>
      </c>
      <c r="C5" s="5" t="n">
        <v>0</v>
      </c>
    </row>
    <row r="6" spans="1:3">
      <c r="A6" s="4" t="s">
        <v>616</v>
      </c>
    </row>
    <row r="7" spans="1:3">
      <c r="A7" s="3" t="s">
        <v>613</v>
      </c>
    </row>
    <row r="8" spans="1:3">
      <c r="A8" s="4" t="s">
        <v>617</v>
      </c>
      <c r="B8" s="5" t="n">
        <v>31993</v>
      </c>
      <c r="C8" s="5" t="n">
        <v>12287</v>
      </c>
    </row>
    <row r="9" spans="1:3">
      <c r="A9" s="4" t="s">
        <v>618</v>
      </c>
    </row>
    <row r="10" spans="1:3">
      <c r="A10" s="3" t="s">
        <v>613</v>
      </c>
    </row>
    <row r="11" spans="1:3">
      <c r="A11" s="4" t="s">
        <v>614</v>
      </c>
      <c r="B11" s="5" t="n">
        <v>19</v>
      </c>
      <c r="C11" s="5" t="n">
        <v>0</v>
      </c>
    </row>
    <row r="12" spans="1:3">
      <c r="A12" s="4" t="s">
        <v>615</v>
      </c>
      <c r="B12" s="5" t="n">
        <v>154</v>
      </c>
      <c r="C12" s="5" t="n">
        <v>163</v>
      </c>
    </row>
    <row r="13" spans="1:3">
      <c r="A13" s="4" t="s">
        <v>619</v>
      </c>
    </row>
    <row r="14" spans="1:3">
      <c r="A14" s="3" t="s">
        <v>613</v>
      </c>
    </row>
    <row r="15" spans="1:3">
      <c r="A15" s="4" t="s">
        <v>617</v>
      </c>
      <c r="B15" s="5" t="n">
        <v>57500</v>
      </c>
      <c r="C15" s="5" t="n">
        <v>24133</v>
      </c>
    </row>
    <row r="16" spans="1:3">
      <c r="A16" s="4" t="s">
        <v>620</v>
      </c>
    </row>
    <row r="17" spans="1:3">
      <c r="A17" s="3" t="s">
        <v>613</v>
      </c>
    </row>
    <row r="18" spans="1:3">
      <c r="A18" s="4" t="s">
        <v>617</v>
      </c>
      <c r="B18" s="5" t="n">
        <v>161512</v>
      </c>
      <c r="C18" s="5" t="n">
        <v>64130</v>
      </c>
    </row>
    <row r="19" spans="1:3">
      <c r="A19" s="4" t="s">
        <v>621</v>
      </c>
    </row>
    <row r="20" spans="1:3">
      <c r="A20" s="3" t="s">
        <v>613</v>
      </c>
    </row>
    <row r="21" spans="1:3">
      <c r="A21" s="4" t="s">
        <v>617</v>
      </c>
      <c r="B21" s="5" t="n">
        <v>161512</v>
      </c>
      <c r="C21" s="5" t="n">
        <v>64130</v>
      </c>
    </row>
    <row r="22" spans="1:3">
      <c r="A22" s="4" t="s">
        <v>622</v>
      </c>
    </row>
    <row r="23" spans="1:3">
      <c r="A23" s="3" t="s">
        <v>613</v>
      </c>
    </row>
    <row r="24" spans="1:3">
      <c r="A24" s="4" t="s">
        <v>614</v>
      </c>
      <c r="B24" s="5" t="n">
        <v>4658</v>
      </c>
      <c r="C24" s="5" t="n">
        <v>578</v>
      </c>
    </row>
    <row r="25" spans="1:3">
      <c r="A25" s="4" t="s">
        <v>615</v>
      </c>
      <c r="B25" s="5" t="n">
        <v>146</v>
      </c>
      <c r="C25" s="5" t="n">
        <v>1118</v>
      </c>
    </row>
    <row r="26" spans="1:3">
      <c r="A26" s="4" t="s">
        <v>623</v>
      </c>
    </row>
    <row r="27" spans="1:3">
      <c r="A27" s="3" t="s">
        <v>613</v>
      </c>
    </row>
    <row r="28" spans="1:3">
      <c r="A28" s="4" t="s">
        <v>614</v>
      </c>
      <c r="B28" s="5" t="n">
        <v>146</v>
      </c>
      <c r="C28" s="5" t="n">
        <v>1118</v>
      </c>
    </row>
    <row r="29" spans="1:3">
      <c r="A29" s="4" t="s">
        <v>615</v>
      </c>
      <c r="B29" s="6" t="n">
        <v>4658</v>
      </c>
      <c r="C29" s="6" t="n">
        <v>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8</v>
      </c>
    </row>
    <row r="2" spans="1:3">
      <c r="A2" s="3" t="s">
        <v>613</v>
      </c>
    </row>
    <row r="3" spans="1:3">
      <c r="A3" s="4" t="s">
        <v>625</v>
      </c>
      <c r="B3" s="4" t="s">
        <v>626</v>
      </c>
      <c r="C3" s="4" t="s">
        <v>627</v>
      </c>
    </row>
    <row r="4" spans="1:3">
      <c r="A4" s="4" t="s">
        <v>628</v>
      </c>
      <c r="B4" s="4" t="s">
        <v>629</v>
      </c>
      <c r="C4" s="4" t="s">
        <v>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3" t="s">
        <v>613</v>
      </c>
    </row>
    <row r="3" spans="1:3">
      <c r="A3" s="4" t="s">
        <v>632</v>
      </c>
      <c r="B3" s="6" t="n">
        <v>6500</v>
      </c>
      <c r="C3" s="6" t="n">
        <v>2480</v>
      </c>
    </row>
    <row r="4" spans="1:3">
      <c r="A4" s="4" t="s">
        <v>633</v>
      </c>
    </row>
    <row r="5" spans="1:3">
      <c r="A5" s="3" t="s">
        <v>613</v>
      </c>
    </row>
    <row r="6" spans="1:3">
      <c r="A6" s="4" t="s">
        <v>634</v>
      </c>
      <c r="B6" s="5" t="n">
        <v>4658</v>
      </c>
      <c r="C6" s="6" t="n">
        <v>578</v>
      </c>
    </row>
    <row r="7" spans="1:3">
      <c r="A7" s="4" t="s">
        <v>635</v>
      </c>
    </row>
    <row r="8" spans="1:3">
      <c r="A8" s="3" t="s">
        <v>613</v>
      </c>
    </row>
    <row r="9" spans="1:3">
      <c r="A9" s="4" t="s">
        <v>634</v>
      </c>
      <c r="B9" s="6"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09</v>
      </c>
      <c r="D1" s="2" t="s">
        <v>1</v>
      </c>
    </row>
    <row r="2" spans="1:5">
      <c r="B2" s="2" t="s">
        <v>2</v>
      </c>
      <c r="C2" s="2" t="s">
        <v>110</v>
      </c>
      <c r="D2" s="2" t="s">
        <v>2</v>
      </c>
      <c r="E2" s="2" t="s">
        <v>110</v>
      </c>
    </row>
    <row r="3" spans="1:5">
      <c r="A3" s="4" t="s">
        <v>637</v>
      </c>
    </row>
    <row r="4" spans="1:5">
      <c r="A4" s="3" t="s">
        <v>613</v>
      </c>
    </row>
    <row r="5" spans="1:5">
      <c r="A5" s="4" t="s">
        <v>638</v>
      </c>
      <c r="B5" s="6" t="n">
        <v>269</v>
      </c>
      <c r="C5" s="6" t="n">
        <v>-10</v>
      </c>
      <c r="D5" s="6" t="n">
        <v>509</v>
      </c>
      <c r="E5" s="6" t="n">
        <v>77</v>
      </c>
    </row>
    <row r="6" spans="1:5">
      <c r="A6" s="4" t="s">
        <v>639</v>
      </c>
    </row>
    <row r="7" spans="1:5">
      <c r="A7" s="3" t="s">
        <v>613</v>
      </c>
    </row>
    <row r="8" spans="1:5">
      <c r="A8" s="4" t="s">
        <v>638</v>
      </c>
      <c r="B8" s="6" t="n">
        <v>-543</v>
      </c>
      <c r="C8" s="6" t="n">
        <v>52</v>
      </c>
      <c r="D8" s="6" t="n">
        <v>-880</v>
      </c>
      <c r="E8" s="6" t="n">
        <v>4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09</v>
      </c>
      <c r="D1" s="2" t="s">
        <v>1</v>
      </c>
    </row>
    <row r="2" spans="1:5">
      <c r="B2" s="2" t="s">
        <v>2</v>
      </c>
      <c r="C2" s="2" t="s">
        <v>110</v>
      </c>
      <c r="D2" s="2" t="s">
        <v>2</v>
      </c>
      <c r="E2" s="2" t="s">
        <v>110</v>
      </c>
    </row>
    <row r="3" spans="1:5">
      <c r="A3" s="3" t="s">
        <v>641</v>
      </c>
    </row>
    <row r="4" spans="1:5">
      <c r="A4" s="4" t="s">
        <v>642</v>
      </c>
      <c r="B4" s="6" t="n">
        <v>423</v>
      </c>
      <c r="C4" s="6" t="n">
        <v>293</v>
      </c>
      <c r="D4" s="6" t="n">
        <v>959</v>
      </c>
      <c r="E4" s="6" t="n">
        <v>725</v>
      </c>
    </row>
    <row r="5" spans="1:5">
      <c r="A5" s="4" t="s">
        <v>643</v>
      </c>
    </row>
    <row r="6" spans="1:5">
      <c r="A6" s="3" t="s">
        <v>641</v>
      </c>
    </row>
    <row r="7" spans="1:5">
      <c r="A7" s="4" t="s">
        <v>644</v>
      </c>
      <c r="B7" s="5" t="n">
        <v>1291</v>
      </c>
      <c r="C7" s="5" t="n">
        <v>578</v>
      </c>
      <c r="D7" s="5" t="n">
        <v>3170</v>
      </c>
      <c r="E7" s="5" t="n">
        <v>1642</v>
      </c>
    </row>
    <row r="8" spans="1:5">
      <c r="A8" s="4" t="s">
        <v>645</v>
      </c>
    </row>
    <row r="9" spans="1:5">
      <c r="A9" s="3" t="s">
        <v>641</v>
      </c>
    </row>
    <row r="10" spans="1:5">
      <c r="A10" s="4" t="s">
        <v>644</v>
      </c>
      <c r="B10" s="6" t="n">
        <v>724</v>
      </c>
      <c r="C10" s="6" t="n">
        <v>820</v>
      </c>
      <c r="D10" s="6" t="n">
        <v>1395</v>
      </c>
      <c r="E10" s="6" t="n">
        <v>18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8</v>
      </c>
    </row>
    <row r="4" spans="1:2">
      <c r="A4" s="4" t="s">
        <v>649</v>
      </c>
      <c r="B4" s="5" t="n">
        <v>1832887</v>
      </c>
    </row>
    <row r="5" spans="1:2">
      <c r="A5" s="4" t="s">
        <v>650</v>
      </c>
      <c r="B5" s="5" t="n">
        <v>0</v>
      </c>
    </row>
    <row r="6" spans="1:2">
      <c r="A6" s="4" t="s">
        <v>651</v>
      </c>
      <c r="B6" s="5" t="n">
        <v>-133992</v>
      </c>
    </row>
    <row r="7" spans="1:2">
      <c r="A7" s="4" t="s">
        <v>652</v>
      </c>
      <c r="B7" s="5" t="n">
        <v>-36917</v>
      </c>
    </row>
    <row r="8" spans="1:2">
      <c r="A8" s="4" t="s">
        <v>653</v>
      </c>
      <c r="B8" s="5" t="n">
        <v>1661978</v>
      </c>
    </row>
    <row r="9" spans="1:2">
      <c r="A9" s="3" t="s">
        <v>654</v>
      </c>
    </row>
    <row r="10" spans="1:2">
      <c r="A10" s="4" t="s">
        <v>655</v>
      </c>
      <c r="B10" s="7" t="n">
        <v>26.97</v>
      </c>
    </row>
    <row r="11" spans="1:2">
      <c r="A11" s="4" t="s">
        <v>656</v>
      </c>
      <c r="B11" s="5" t="n">
        <v>0</v>
      </c>
    </row>
    <row r="12" spans="1:2">
      <c r="A12" s="4" t="s">
        <v>657</v>
      </c>
      <c r="B12" s="8" t="n">
        <v>25.47</v>
      </c>
    </row>
    <row r="13" spans="1:2">
      <c r="A13" s="4" t="s">
        <v>658</v>
      </c>
      <c r="B13" s="8" t="n">
        <v>32.01</v>
      </c>
    </row>
    <row r="14" spans="1:2">
      <c r="A14" s="4" t="s">
        <v>659</v>
      </c>
      <c r="B14" s="7" t="n">
        <v>26.97</v>
      </c>
    </row>
    <row r="15" spans="1:2">
      <c r="A15" s="4" t="s">
        <v>660</v>
      </c>
    </row>
    <row r="16" spans="1:2">
      <c r="A16" s="3" t="s">
        <v>648</v>
      </c>
    </row>
    <row r="17" spans="1:2">
      <c r="A17" s="4" t="s">
        <v>649</v>
      </c>
      <c r="B17" s="5" t="n">
        <v>191803</v>
      </c>
    </row>
    <row r="18" spans="1:2">
      <c r="A18" s="4" t="s">
        <v>650</v>
      </c>
      <c r="B18" s="5" t="n">
        <v>135985</v>
      </c>
    </row>
    <row r="19" spans="1:2">
      <c r="A19" s="4" t="s">
        <v>661</v>
      </c>
      <c r="B19" s="5" t="n">
        <v>0</v>
      </c>
    </row>
    <row r="20" spans="1:2">
      <c r="A20" s="4" t="s">
        <v>651</v>
      </c>
      <c r="B20" s="5" t="n">
        <v>-17949</v>
      </c>
    </row>
    <row r="21" spans="1:2">
      <c r="A21" s="4" t="s">
        <v>652</v>
      </c>
      <c r="B21" s="5" t="n">
        <v>-2300</v>
      </c>
    </row>
    <row r="22" spans="1:2">
      <c r="A22" s="4" t="s">
        <v>653</v>
      </c>
      <c r="B22" s="5" t="n">
        <v>307539</v>
      </c>
    </row>
    <row r="23" spans="1:2">
      <c r="A23" s="3" t="s">
        <v>662</v>
      </c>
    </row>
    <row r="24" spans="1:2">
      <c r="A24" s="4" t="s">
        <v>655</v>
      </c>
      <c r="B24" s="7" t="n">
        <v>38.9</v>
      </c>
    </row>
    <row r="25" spans="1:2">
      <c r="A25" s="4" t="s">
        <v>656</v>
      </c>
      <c r="B25" s="8" t="n">
        <v>40.46</v>
      </c>
    </row>
    <row r="26" spans="1:2">
      <c r="A26" s="4" t="s">
        <v>663</v>
      </c>
      <c r="B26" s="5" t="n">
        <v>0</v>
      </c>
    </row>
    <row r="27" spans="1:2">
      <c r="A27" s="4" t="s">
        <v>657</v>
      </c>
      <c r="B27" s="8" t="n">
        <v>42.4</v>
      </c>
    </row>
    <row r="28" spans="1:2">
      <c r="A28" s="4" t="s">
        <v>658</v>
      </c>
      <c r="B28" s="8" t="n">
        <v>42.74</v>
      </c>
    </row>
    <row r="29" spans="1:2">
      <c r="A29" s="4" t="s">
        <v>659</v>
      </c>
      <c r="B29" s="7" t="n">
        <v>39.36</v>
      </c>
    </row>
    <row r="30" spans="1:2">
      <c r="A30" s="4" t="s">
        <v>664</v>
      </c>
    </row>
    <row r="31" spans="1:2">
      <c r="A31" s="3" t="s">
        <v>648</v>
      </c>
    </row>
    <row r="32" spans="1:2">
      <c r="A32" s="4" t="s">
        <v>649</v>
      </c>
      <c r="B32" s="5" t="n">
        <v>78958</v>
      </c>
    </row>
    <row r="33" spans="1:2">
      <c r="A33" s="4" t="s">
        <v>650</v>
      </c>
      <c r="B33" s="5" t="n">
        <v>28600</v>
      </c>
    </row>
    <row r="34" spans="1:2">
      <c r="A34" s="4" t="s">
        <v>661</v>
      </c>
      <c r="B34" s="5" t="n">
        <v>20100</v>
      </c>
    </row>
    <row r="35" spans="1:2">
      <c r="A35" s="4" t="s">
        <v>651</v>
      </c>
      <c r="B35" s="5" t="n">
        <v>-60300</v>
      </c>
    </row>
    <row r="36" spans="1:2">
      <c r="A36" s="4" t="s">
        <v>652</v>
      </c>
      <c r="B36" s="5" t="n">
        <v>0</v>
      </c>
    </row>
    <row r="37" spans="1:2">
      <c r="A37" s="4" t="s">
        <v>653</v>
      </c>
      <c r="B37" s="5" t="n">
        <v>67358</v>
      </c>
    </row>
    <row r="38" spans="1:2">
      <c r="A38" s="3" t="s">
        <v>662</v>
      </c>
    </row>
    <row r="39" spans="1:2">
      <c r="A39" s="4" t="s">
        <v>655</v>
      </c>
      <c r="B39" s="7" t="n">
        <v>32.09</v>
      </c>
    </row>
    <row r="40" spans="1:2">
      <c r="A40" s="4" t="s">
        <v>656</v>
      </c>
      <c r="B40" s="8" t="n">
        <v>40.71</v>
      </c>
    </row>
    <row r="41" spans="1:2">
      <c r="A41" s="4" t="s">
        <v>663</v>
      </c>
      <c r="B41" s="8" t="n">
        <v>35.13</v>
      </c>
    </row>
    <row r="42" spans="1:2">
      <c r="A42" s="4" t="s">
        <v>657</v>
      </c>
      <c r="B42" s="8" t="n">
        <v>35.13</v>
      </c>
    </row>
    <row r="43" spans="1:2">
      <c r="A43" s="4" t="s">
        <v>658</v>
      </c>
      <c r="B43" s="5" t="n">
        <v>0</v>
      </c>
    </row>
    <row r="44" spans="1:2">
      <c r="A44" s="4" t="s">
        <v>659</v>
      </c>
      <c r="B44" s="7" t="n">
        <v>40.71</v>
      </c>
    </row>
    <row r="45" spans="1:2">
      <c r="A45" s="3" t="s">
        <v>654</v>
      </c>
    </row>
    <row r="46" spans="1:2">
      <c r="A46" s="4" t="s">
        <v>665</v>
      </c>
      <c r="B46" s="4" t="s">
        <v>666</v>
      </c>
    </row>
    <row r="47" spans="1:2">
      <c r="A47" s="4" t="s">
        <v>667</v>
      </c>
      <c r="B47" s="4" t="s">
        <v>668</v>
      </c>
    </row>
    <row r="48" spans="1:2">
      <c r="A48" s="4" t="s">
        <v>669</v>
      </c>
      <c r="B48" s="4" t="s">
        <v>670</v>
      </c>
    </row>
    <row r="49" spans="1:2">
      <c r="A49" s="4" t="s">
        <v>671</v>
      </c>
      <c r="B49" s="4" t="s">
        <v>6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73</v>
      </c>
      <c r="B1" s="2" t="s">
        <v>1</v>
      </c>
    </row>
    <row r="2" spans="1:2">
      <c r="B2" s="2" t="s">
        <v>387</v>
      </c>
    </row>
    <row r="3" spans="1:2">
      <c r="A3" s="4" t="s">
        <v>674</v>
      </c>
    </row>
    <row r="4" spans="1:2">
      <c r="A4" s="3" t="s">
        <v>675</v>
      </c>
    </row>
    <row r="5" spans="1:2">
      <c r="A5" s="4" t="s">
        <v>676</v>
      </c>
      <c r="B5" s="6" t="n">
        <v>10143</v>
      </c>
    </row>
    <row r="6" spans="1:2">
      <c r="A6" s="4" t="s">
        <v>677</v>
      </c>
      <c r="B6" s="4" t="s">
        <v>678</v>
      </c>
    </row>
    <row r="7" spans="1:2">
      <c r="A7" s="4" t="s">
        <v>679</v>
      </c>
    </row>
    <row r="8" spans="1:2">
      <c r="A8" s="3" t="s">
        <v>675</v>
      </c>
    </row>
    <row r="9" spans="1:2">
      <c r="A9" s="4" t="s">
        <v>676</v>
      </c>
      <c r="B9" s="6" t="n">
        <v>1855</v>
      </c>
    </row>
    <row r="10" spans="1:2">
      <c r="A10" s="4" t="s">
        <v>677</v>
      </c>
      <c r="B10" s="4" t="s">
        <v>6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1</v>
      </c>
      <c r="B1" s="2" t="s">
        <v>2</v>
      </c>
      <c r="C1" s="2" t="s">
        <v>682</v>
      </c>
    </row>
    <row r="2" spans="1:3">
      <c r="A2" s="3" t="s">
        <v>683</v>
      </c>
    </row>
    <row r="3" spans="1:3">
      <c r="A3" s="4" t="s">
        <v>684</v>
      </c>
      <c r="B3" s="6" t="n">
        <v>34441</v>
      </c>
    </row>
    <row r="4" spans="1:3">
      <c r="A4" s="4" t="s">
        <v>685</v>
      </c>
      <c r="B4" s="6" t="n">
        <v>38099</v>
      </c>
    </row>
    <row r="5" spans="1:3">
      <c r="A5" s="4" t="s">
        <v>686</v>
      </c>
    </row>
    <row r="6" spans="1:3">
      <c r="A6" s="3" t="s">
        <v>683</v>
      </c>
    </row>
    <row r="7" spans="1:3">
      <c r="A7" s="4" t="s">
        <v>684</v>
      </c>
      <c r="C7" s="6" t="n">
        <v>36140</v>
      </c>
    </row>
    <row r="8" spans="1:3">
      <c r="A8" s="4" t="s">
        <v>685</v>
      </c>
      <c r="C8" s="6" t="n">
        <v>39843</v>
      </c>
    </row>
    <row r="9" spans="1:3">
      <c r="A9" s="4" t="s">
        <v>687</v>
      </c>
    </row>
    <row r="10" spans="1:3">
      <c r="A10" s="3" t="s">
        <v>683</v>
      </c>
    </row>
    <row r="11" spans="1:3">
      <c r="A11" s="4" t="s">
        <v>688</v>
      </c>
      <c r="B11" s="4" t="s">
        <v>689</v>
      </c>
    </row>
    <row r="12" spans="1:3">
      <c r="A12" s="4" t="s">
        <v>690</v>
      </c>
    </row>
    <row r="13" spans="1:3">
      <c r="A13" s="3" t="s">
        <v>683</v>
      </c>
    </row>
    <row r="14" spans="1:3">
      <c r="A14" s="4" t="s">
        <v>688</v>
      </c>
      <c r="B14" s="4" t="s">
        <v>6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4"/>
  </cols>
  <sheetData>
    <row r="1" spans="1:2">
      <c r="A1" s="1" t="s">
        <v>692</v>
      </c>
      <c r="B1" s="2" t="s">
        <v>109</v>
      </c>
    </row>
    <row r="2" spans="1:2">
      <c r="B2" s="2" t="s">
        <v>387</v>
      </c>
    </row>
    <row r="3" spans="1:2">
      <c r="A3" s="3" t="s">
        <v>693</v>
      </c>
    </row>
    <row r="4" spans="1:2">
      <c r="A4" s="4" t="s">
        <v>694</v>
      </c>
      <c r="B4" s="6" t="n">
        <v>34441</v>
      </c>
    </row>
    <row r="5" spans="1:2">
      <c r="A5" s="4" t="s">
        <v>695</v>
      </c>
      <c r="B5" s="5" t="n">
        <v>38099</v>
      </c>
    </row>
    <row r="6" spans="1:2">
      <c r="A6" s="3" t="s">
        <v>696</v>
      </c>
    </row>
    <row r="7" spans="1:2">
      <c r="A7" s="4" t="s">
        <v>697</v>
      </c>
      <c r="B7" s="6" t="n">
        <v>2981</v>
      </c>
    </row>
    <row r="8" spans="1:2">
      <c r="A8" s="4" t="s">
        <v>698</v>
      </c>
      <c r="B8" s="4" t="s">
        <v>699</v>
      </c>
    </row>
    <row r="9" spans="1:2">
      <c r="A9" s="4" t="s">
        <v>700</v>
      </c>
      <c r="B9" s="4" t="s">
        <v>701</v>
      </c>
    </row>
    <row r="10" spans="1:2">
      <c r="A10" s="4" t="s">
        <v>702</v>
      </c>
      <c r="B10" s="6" t="n">
        <v>30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6</v>
      </c>
      <c r="B1" s="2" t="s">
        <v>109</v>
      </c>
    </row>
    <row r="2" spans="1:5">
      <c r="B2" s="2" t="s">
        <v>2</v>
      </c>
      <c r="C2" s="2" t="s">
        <v>177</v>
      </c>
      <c r="D2" s="2" t="s">
        <v>110</v>
      </c>
      <c r="E2" s="2" t="s">
        <v>178</v>
      </c>
    </row>
    <row r="3" spans="1:5">
      <c r="A3" s="3" t="s">
        <v>179</v>
      </c>
    </row>
    <row r="4" spans="1:5">
      <c r="A4" s="4" t="s">
        <v>148</v>
      </c>
      <c r="B4" s="7" t="n">
        <v>0.25</v>
      </c>
      <c r="C4" s="7" t="n">
        <v>0.25</v>
      </c>
      <c r="D4" s="7" t="n">
        <v>0.16</v>
      </c>
      <c r="E4" s="7" t="n">
        <v>0.16</v>
      </c>
    </row>
    <row r="5" spans="1:5">
      <c r="A5" s="4" t="s">
        <v>180</v>
      </c>
      <c r="B5" s="5" t="n">
        <v>13238</v>
      </c>
      <c r="C5" s="5" t="n">
        <v>13238</v>
      </c>
      <c r="D5" s="5" t="n">
        <v>13238</v>
      </c>
      <c r="E5" s="5" t="n">
        <v>13238</v>
      </c>
    </row>
    <row r="6" spans="1:5">
      <c r="A6" s="4" t="s">
        <v>181</v>
      </c>
      <c r="B6" s="5" t="n">
        <v>129168</v>
      </c>
      <c r="C6" s="5" t="n">
        <v>198809</v>
      </c>
      <c r="D6" s="5" t="n">
        <v>46254</v>
      </c>
      <c r="E6" s="5" t="n">
        <v>14757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703</v>
      </c>
      <c r="B1" s="2" t="s">
        <v>387</v>
      </c>
    </row>
    <row r="2" spans="1:2">
      <c r="A2" s="3" t="s">
        <v>252</v>
      </c>
    </row>
    <row r="3" spans="1:2">
      <c r="A3" s="4" t="s">
        <v>704</v>
      </c>
      <c r="B3" s="6" t="n">
        <v>6026</v>
      </c>
    </row>
    <row r="4" spans="1:2">
      <c r="A4" s="4" t="s">
        <v>705</v>
      </c>
      <c r="B4" s="5" t="n">
        <v>5749</v>
      </c>
    </row>
    <row r="5" spans="1:2">
      <c r="A5" s="4" t="s">
        <v>706</v>
      </c>
      <c r="B5" s="5" t="n">
        <v>5392</v>
      </c>
    </row>
    <row r="6" spans="1:2">
      <c r="A6" s="4" t="s">
        <v>707</v>
      </c>
      <c r="B6" s="5" t="n">
        <v>4949</v>
      </c>
    </row>
    <row r="7" spans="1:2">
      <c r="A7" s="4" t="s">
        <v>708</v>
      </c>
      <c r="B7" s="5" t="n">
        <v>4740</v>
      </c>
    </row>
    <row r="8" spans="1:2">
      <c r="A8" s="4" t="s">
        <v>709</v>
      </c>
      <c r="B8" s="5" t="n">
        <v>21062</v>
      </c>
    </row>
    <row r="9" spans="1:2">
      <c r="A9" s="4" t="s">
        <v>710</v>
      </c>
      <c r="B9" s="5" t="n">
        <v>47918</v>
      </c>
    </row>
    <row r="10" spans="1:2">
      <c r="A10" s="4" t="s">
        <v>711</v>
      </c>
      <c r="B10" s="5" t="n">
        <v>-9819</v>
      </c>
    </row>
    <row r="11" spans="1:2">
      <c r="A11" s="4" t="s">
        <v>712</v>
      </c>
      <c r="B11" s="6" t="n">
        <v>380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58</v>
      </c>
    </row>
    <row r="3" spans="1:3">
      <c r="A3" s="3" t="s">
        <v>255</v>
      </c>
    </row>
    <row r="4" spans="1:3">
      <c r="A4" s="4" t="s">
        <v>714</v>
      </c>
      <c r="B4" s="6" t="n">
        <v>4488</v>
      </c>
      <c r="C4" s="6" t="n">
        <v>9769</v>
      </c>
    </row>
    <row r="5" spans="1:3">
      <c r="A5" s="4" t="s">
        <v>715</v>
      </c>
      <c r="B5" s="4" t="s">
        <v>7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8</v>
      </c>
    </row>
    <row r="2" spans="1:3">
      <c r="A2" s="3" t="s">
        <v>718</v>
      </c>
    </row>
    <row r="3" spans="1:3">
      <c r="A3" s="4" t="s">
        <v>719</v>
      </c>
      <c r="B3" s="6" t="n">
        <v>2467450</v>
      </c>
      <c r="C3" s="6" t="n">
        <v>2863830</v>
      </c>
    </row>
    <row r="4" spans="1:3">
      <c r="A4" s="4" t="s">
        <v>720</v>
      </c>
    </row>
    <row r="5" spans="1:3">
      <c r="A5" s="3" t="s">
        <v>718</v>
      </c>
    </row>
    <row r="6" spans="1:3">
      <c r="A6" s="4" t="s">
        <v>719</v>
      </c>
      <c r="B6" s="5" t="n">
        <v>620316</v>
      </c>
      <c r="C6" s="5" t="n">
        <v>967096</v>
      </c>
    </row>
    <row r="7" spans="1:3">
      <c r="A7" s="4" t="s">
        <v>721</v>
      </c>
    </row>
    <row r="8" spans="1:3">
      <c r="A8" s="3" t="s">
        <v>718</v>
      </c>
    </row>
    <row r="9" spans="1:3">
      <c r="A9" s="4" t="s">
        <v>719</v>
      </c>
      <c r="B9" s="5" t="n">
        <v>1785281</v>
      </c>
      <c r="C9" s="5" t="n">
        <v>1850351</v>
      </c>
    </row>
    <row r="10" spans="1:3">
      <c r="A10" s="4" t="s">
        <v>722</v>
      </c>
    </row>
    <row r="11" spans="1:3">
      <c r="A11" s="3" t="s">
        <v>718</v>
      </c>
    </row>
    <row r="12" spans="1:3">
      <c r="A12" s="4" t="s">
        <v>719</v>
      </c>
      <c r="B12" s="6" t="n">
        <v>61853</v>
      </c>
      <c r="C12" s="6" t="n">
        <v>463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8</v>
      </c>
    </row>
    <row r="2" spans="1:3">
      <c r="A2" s="3" t="s">
        <v>724</v>
      </c>
    </row>
    <row r="3" spans="1:3">
      <c r="A3" s="4" t="s">
        <v>725</v>
      </c>
      <c r="B3" s="6" t="n">
        <v>83507</v>
      </c>
      <c r="C3" s="6" t="n">
        <v>84504</v>
      </c>
    </row>
    <row r="4" spans="1:3">
      <c r="A4" s="4" t="s">
        <v>726</v>
      </c>
      <c r="B4" s="5" t="n">
        <v>730</v>
      </c>
      <c r="C4" s="5" t="n">
        <v>830</v>
      </c>
    </row>
    <row r="5" spans="1:3">
      <c r="A5" s="4" t="s">
        <v>727</v>
      </c>
    </row>
    <row r="6" spans="1:3">
      <c r="A6" s="3" t="s">
        <v>724</v>
      </c>
    </row>
    <row r="7" spans="1:3">
      <c r="A7" s="4" t="s">
        <v>728</v>
      </c>
      <c r="B7" s="5" t="n">
        <v>889480</v>
      </c>
      <c r="C7" s="5" t="n">
        <v>932200</v>
      </c>
    </row>
    <row r="8" spans="1:3">
      <c r="A8" s="4" t="s">
        <v>729</v>
      </c>
    </row>
    <row r="9" spans="1:3">
      <c r="A9" s="3" t="s">
        <v>724</v>
      </c>
    </row>
    <row r="10" spans="1:3">
      <c r="A10" s="4" t="s">
        <v>730</v>
      </c>
      <c r="B10" s="5" t="n">
        <v>667</v>
      </c>
      <c r="C10" s="5" t="n">
        <v>729</v>
      </c>
    </row>
    <row r="11" spans="1:3">
      <c r="A11" s="4" t="s">
        <v>731</v>
      </c>
    </row>
    <row r="12" spans="1:3">
      <c r="A12" s="3" t="s">
        <v>724</v>
      </c>
    </row>
    <row r="13" spans="1:3">
      <c r="A13" s="4" t="s">
        <v>732</v>
      </c>
      <c r="B13" s="6" t="n">
        <v>2223</v>
      </c>
      <c r="C13" s="6" t="n">
        <v>1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0</v>
      </c>
    </row>
    <row r="3" spans="1:3">
      <c r="A3" s="3" t="s">
        <v>183</v>
      </c>
    </row>
    <row r="4" spans="1:3">
      <c r="A4" s="4" t="s">
        <v>144</v>
      </c>
      <c r="B4" s="6" t="n">
        <v>56063</v>
      </c>
      <c r="C4" s="6" t="n">
        <v>53599</v>
      </c>
    </row>
    <row r="5" spans="1:3">
      <c r="A5" s="3" t="s">
        <v>184</v>
      </c>
    </row>
    <row r="6" spans="1:3">
      <c r="A6" s="4" t="s">
        <v>122</v>
      </c>
      <c r="B6" s="5" t="n">
        <v>25900</v>
      </c>
      <c r="C6" s="5" t="n">
        <v>33141</v>
      </c>
    </row>
    <row r="7" spans="1:3">
      <c r="A7" s="4" t="s">
        <v>185</v>
      </c>
      <c r="B7" s="5" t="n">
        <v>5678</v>
      </c>
      <c r="C7" s="5" t="n">
        <v>3401</v>
      </c>
    </row>
    <row r="8" spans="1:3">
      <c r="A8" s="4" t="s">
        <v>186</v>
      </c>
      <c r="B8" s="5" t="n">
        <v>-7280</v>
      </c>
      <c r="C8" s="5" t="n">
        <v>2226</v>
      </c>
    </row>
    <row r="9" spans="1:3">
      <c r="A9" s="4" t="s">
        <v>187</v>
      </c>
      <c r="B9" s="5" t="n">
        <v>1912</v>
      </c>
      <c r="C9" s="5" t="n">
        <v>1986</v>
      </c>
    </row>
    <row r="10" spans="1:3">
      <c r="A10" s="4" t="s">
        <v>188</v>
      </c>
      <c r="B10" s="5" t="n">
        <v>-491</v>
      </c>
      <c r="C10" s="5" t="n">
        <v>-1147</v>
      </c>
    </row>
    <row r="11" spans="1:3">
      <c r="A11" s="4" t="s">
        <v>189</v>
      </c>
      <c r="B11" s="5" t="n">
        <v>-6</v>
      </c>
      <c r="C11" s="5" t="n">
        <v>128</v>
      </c>
    </row>
    <row r="12" spans="1:3">
      <c r="A12" s="4" t="s">
        <v>190</v>
      </c>
      <c r="B12" s="5" t="n">
        <v>1037</v>
      </c>
      <c r="C12" s="5" t="n">
        <v>1138</v>
      </c>
    </row>
    <row r="13" spans="1:3">
      <c r="A13" s="4" t="s">
        <v>169</v>
      </c>
      <c r="B13" s="5" t="n">
        <v>4565</v>
      </c>
      <c r="C13" s="5" t="n">
        <v>3453</v>
      </c>
    </row>
    <row r="14" spans="1:3">
      <c r="A14" s="4" t="s">
        <v>191</v>
      </c>
      <c r="B14" s="5" t="n">
        <v>140</v>
      </c>
      <c r="C14" s="5" t="n">
        <v>681</v>
      </c>
    </row>
    <row r="15" spans="1:3">
      <c r="A15" s="4" t="s">
        <v>192</v>
      </c>
      <c r="B15" s="5" t="n">
        <v>-4404</v>
      </c>
      <c r="C15" s="5" t="n">
        <v>-3477</v>
      </c>
    </row>
    <row r="16" spans="1:3">
      <c r="A16" s="4" t="s">
        <v>193</v>
      </c>
      <c r="B16" s="5" t="n">
        <v>-108201</v>
      </c>
      <c r="C16" s="5" t="n">
        <v>-100470</v>
      </c>
    </row>
    <row r="17" spans="1:3">
      <c r="A17" s="4" t="s">
        <v>194</v>
      </c>
      <c r="B17" s="5" t="n">
        <v>89227</v>
      </c>
      <c r="C17" s="5" t="n">
        <v>87106</v>
      </c>
    </row>
    <row r="18" spans="1:3">
      <c r="A18" s="4" t="s">
        <v>195</v>
      </c>
      <c r="B18" s="5" t="n">
        <v>-588</v>
      </c>
      <c r="C18" s="5" t="n">
        <v>-391</v>
      </c>
    </row>
    <row r="19" spans="1:3">
      <c r="A19" s="4" t="s">
        <v>127</v>
      </c>
      <c r="B19" s="5" t="n">
        <v>-971</v>
      </c>
      <c r="C19" s="5" t="n">
        <v>-926</v>
      </c>
    </row>
    <row r="20" spans="1:3">
      <c r="A20" s="4" t="s">
        <v>196</v>
      </c>
      <c r="B20" s="5" t="n">
        <v>-31</v>
      </c>
      <c r="C20" s="5" t="n">
        <v>190</v>
      </c>
    </row>
    <row r="21" spans="1:3">
      <c r="A21" s="4" t="s">
        <v>197</v>
      </c>
      <c r="B21" s="5" t="n">
        <v>-1354</v>
      </c>
      <c r="C21" s="5" t="n">
        <v>-2744</v>
      </c>
    </row>
    <row r="22" spans="1:3">
      <c r="A22" s="4" t="s">
        <v>198</v>
      </c>
      <c r="B22" s="5" t="n">
        <v>-5421</v>
      </c>
      <c r="C22" s="5" t="n">
        <v>-1093</v>
      </c>
    </row>
    <row r="23" spans="1:3">
      <c r="A23" s="4" t="s">
        <v>199</v>
      </c>
      <c r="B23" s="5" t="n">
        <v>10972</v>
      </c>
      <c r="C23" s="5" t="n">
        <v>-3246</v>
      </c>
    </row>
    <row r="24" spans="1:3">
      <c r="A24" s="4" t="s">
        <v>200</v>
      </c>
      <c r="B24" s="5" t="n">
        <v>31516</v>
      </c>
      <c r="C24" s="5" t="n">
        <v>28904</v>
      </c>
    </row>
    <row r="25" spans="1:3">
      <c r="A25" s="4" t="s">
        <v>201</v>
      </c>
      <c r="B25" s="5" t="n">
        <v>98263</v>
      </c>
      <c r="C25" s="5" t="n">
        <v>102459</v>
      </c>
    </row>
    <row r="26" spans="1:3">
      <c r="A26" s="3" t="s">
        <v>202</v>
      </c>
    </row>
    <row r="27" spans="1:3">
      <c r="A27" s="4" t="s">
        <v>203</v>
      </c>
      <c r="B27" s="5" t="n">
        <v>343727</v>
      </c>
      <c r="C27" s="5" t="n">
        <v>1087449</v>
      </c>
    </row>
    <row r="28" spans="1:3">
      <c r="A28" s="4" t="s">
        <v>204</v>
      </c>
      <c r="B28" s="5" t="n">
        <v>-347545</v>
      </c>
      <c r="C28" s="5" t="n">
        <v>-1121303</v>
      </c>
    </row>
    <row r="29" spans="1:3">
      <c r="A29" s="4" t="s">
        <v>205</v>
      </c>
      <c r="B29" s="5" t="n">
        <v>23886</v>
      </c>
      <c r="C29" s="5" t="n">
        <v>0</v>
      </c>
    </row>
    <row r="30" spans="1:3">
      <c r="A30" s="3" t="s">
        <v>206</v>
      </c>
    </row>
    <row r="31" spans="1:3">
      <c r="A31" s="4" t="s">
        <v>203</v>
      </c>
      <c r="B31" s="5" t="n">
        <v>17751</v>
      </c>
      <c r="C31" s="5" t="n">
        <v>23236</v>
      </c>
    </row>
    <row r="32" spans="1:3">
      <c r="A32" s="4" t="s">
        <v>204</v>
      </c>
      <c r="B32" s="5" t="n">
        <v>0</v>
      </c>
      <c r="C32" s="5" t="n">
        <v>-5388</v>
      </c>
    </row>
    <row r="33" spans="1:3">
      <c r="A33" s="4" t="s">
        <v>207</v>
      </c>
      <c r="B33" s="5" t="n">
        <v>-10460194</v>
      </c>
      <c r="C33" s="5" t="n">
        <v>-10980262</v>
      </c>
    </row>
    <row r="34" spans="1:3">
      <c r="A34" s="4" t="s">
        <v>208</v>
      </c>
      <c r="B34" s="5" t="n">
        <v>9877914</v>
      </c>
      <c r="C34" s="5" t="n">
        <v>11009979</v>
      </c>
    </row>
    <row r="35" spans="1:3">
      <c r="A35" s="4" t="s">
        <v>209</v>
      </c>
      <c r="B35" s="5" t="n">
        <v>-290389</v>
      </c>
      <c r="C35" s="5" t="n">
        <v>-227028</v>
      </c>
    </row>
    <row r="36" spans="1:3">
      <c r="A36" s="4" t="s">
        <v>210</v>
      </c>
      <c r="B36" s="5" t="n">
        <v>-22381</v>
      </c>
      <c r="C36" s="5" t="n">
        <v>-880</v>
      </c>
    </row>
    <row r="37" spans="1:3">
      <c r="A37" s="4" t="s">
        <v>211</v>
      </c>
      <c r="B37" s="5" t="n">
        <v>-2128</v>
      </c>
      <c r="C37" s="5" t="n">
        <v>-4454</v>
      </c>
    </row>
    <row r="38" spans="1:3">
      <c r="A38" s="4" t="s">
        <v>212</v>
      </c>
      <c r="B38" s="5" t="n">
        <v>1146</v>
      </c>
      <c r="C38" s="5" t="n">
        <v>1225</v>
      </c>
    </row>
    <row r="39" spans="1:3">
      <c r="A39" s="4" t="s">
        <v>213</v>
      </c>
      <c r="B39" s="5" t="n">
        <v>-858213</v>
      </c>
      <c r="C39" s="5" t="n">
        <v>-217426</v>
      </c>
    </row>
    <row r="40" spans="1:3">
      <c r="A40" s="3" t="s">
        <v>214</v>
      </c>
    </row>
    <row r="41" spans="1:3">
      <c r="A41" s="4" t="s">
        <v>215</v>
      </c>
      <c r="B41" s="5" t="n">
        <v>214075</v>
      </c>
      <c r="C41" s="5" t="n">
        <v>113665</v>
      </c>
    </row>
    <row r="42" spans="1:3">
      <c r="A42" s="4" t="s">
        <v>216</v>
      </c>
      <c r="B42" s="5" t="n">
        <v>1380000</v>
      </c>
      <c r="C42" s="5" t="n">
        <v>1055000</v>
      </c>
    </row>
    <row r="43" spans="1:3">
      <c r="A43" s="4" t="s">
        <v>217</v>
      </c>
      <c r="B43" s="5" t="n">
        <v>-820644</v>
      </c>
      <c r="C43" s="5" t="n">
        <v>-1032222</v>
      </c>
    </row>
    <row r="44" spans="1:3">
      <c r="A44" s="4" t="s">
        <v>218</v>
      </c>
      <c r="B44" s="5" t="n">
        <v>2074</v>
      </c>
      <c r="C44" s="5" t="n">
        <v>-43346</v>
      </c>
    </row>
    <row r="45" spans="1:3">
      <c r="A45" s="4" t="s">
        <v>219</v>
      </c>
      <c r="B45" s="5" t="n">
        <v>-24318</v>
      </c>
      <c r="C45" s="5" t="n">
        <v>-15433</v>
      </c>
    </row>
    <row r="46" spans="1:3">
      <c r="A46" s="4" t="s">
        <v>170</v>
      </c>
      <c r="B46" s="5" t="n">
        <v>3413</v>
      </c>
      <c r="C46" s="5" t="n">
        <v>3758</v>
      </c>
    </row>
    <row r="47" spans="1:3">
      <c r="A47" s="4" t="s">
        <v>220</v>
      </c>
      <c r="B47" s="5" t="n">
        <v>754600</v>
      </c>
      <c r="C47" s="5" t="n">
        <v>81422</v>
      </c>
    </row>
    <row r="48" spans="1:3">
      <c r="A48" s="4" t="s">
        <v>221</v>
      </c>
      <c r="B48" s="5" t="n">
        <v>-5350</v>
      </c>
      <c r="C48" s="5" t="n">
        <v>-33545</v>
      </c>
    </row>
    <row r="49" spans="1:3">
      <c r="A49" s="4" t="s">
        <v>222</v>
      </c>
      <c r="B49" s="5" t="n">
        <v>269193</v>
      </c>
      <c r="C49" s="5" t="n">
        <v>293456</v>
      </c>
    </row>
    <row r="50" spans="1:3">
      <c r="A50" s="4" t="s">
        <v>223</v>
      </c>
      <c r="B50" s="5" t="n">
        <v>263843</v>
      </c>
      <c r="C50" s="5" t="n">
        <v>259911</v>
      </c>
    </row>
    <row r="51" spans="1:3">
      <c r="A51" s="3" t="s">
        <v>224</v>
      </c>
    </row>
    <row r="52" spans="1:3">
      <c r="A52" s="4" t="s">
        <v>225</v>
      </c>
      <c r="B52" s="5" t="n">
        <v>286</v>
      </c>
      <c r="C52" s="5" t="n">
        <v>25</v>
      </c>
    </row>
    <row r="53" spans="1:3">
      <c r="A53" s="4" t="s">
        <v>226</v>
      </c>
      <c r="B53" s="6" t="n">
        <v>36503</v>
      </c>
      <c r="C5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06:47:36Z</dcterms:created>
  <dcterms:modified xmlns:dcterms="http://purl.org/dc/terms/" xmlns:xsi="http://www.w3.org/2001/XMLSchema-instance" xsi:type="dcterms:W3CDTF">2019-07-24T06:47:36Z</dcterms:modified>
</cp:coreProperties>
</file>